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LOSS) PER COMMON SHAR" sheetId="11" state="visible" r:id="rId11"/>
    <sheet xmlns:r="http://schemas.openxmlformats.org/officeDocument/2006/relationships" name="SHARE-BASED PAYMENTS" sheetId="12" state="visible" r:id="rId12"/>
    <sheet xmlns:r="http://schemas.openxmlformats.org/officeDocument/2006/relationships" name="ACCOUNTS RECEIVABLE AND CONTRAC" sheetId="13" state="visible" r:id="rId13"/>
    <sheet xmlns:r="http://schemas.openxmlformats.org/officeDocument/2006/relationships" name="ASSET HELD FOR SALE" sheetId="14" state="visible" r:id="rId14"/>
    <sheet xmlns:r="http://schemas.openxmlformats.org/officeDocument/2006/relationships" name="INVESTMENT HELD FOR SALE" sheetId="15" state="visible" r:id="rId15"/>
    <sheet xmlns:r="http://schemas.openxmlformats.org/officeDocument/2006/relationships" name="RESIDENTIAL REAL ESTATE" sheetId="16" state="visible" r:id="rId16"/>
    <sheet xmlns:r="http://schemas.openxmlformats.org/officeDocument/2006/relationships" name="INVESTMENTS" sheetId="17" state="visible" r:id="rId17"/>
    <sheet xmlns:r="http://schemas.openxmlformats.org/officeDocument/2006/relationships" name="OIL AND NATURAL GAS PROPERTIES" sheetId="18" state="visible" r:id="rId18"/>
    <sheet xmlns:r="http://schemas.openxmlformats.org/officeDocument/2006/relationships" name="PROPERTY AND EQUIPMENT AND ASSE" sheetId="19" state="visible" r:id="rId19"/>
    <sheet xmlns:r="http://schemas.openxmlformats.org/officeDocument/2006/relationships" name="LONG-TERM DEBT"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INFORMATION RELATING TO THE C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ELECTED QUARTERLY F" sheetId="30" state="visible" r:id="rId30"/>
    <sheet xmlns:r="http://schemas.openxmlformats.org/officeDocument/2006/relationships" name="SUPPLEMENTARY OIL AND NATURAL G" sheetId="31" state="visible" r:id="rId31"/>
    <sheet xmlns:r="http://schemas.openxmlformats.org/officeDocument/2006/relationships" name="SUMMARY OF SIGNIFICANT ACCOUN32" sheetId="32" state="visible" r:id="rId32"/>
    <sheet xmlns:r="http://schemas.openxmlformats.org/officeDocument/2006/relationships" name="EARNINGS (LOSS) PER COMMON SH33" sheetId="33" state="visible" r:id="rId33"/>
    <sheet xmlns:r="http://schemas.openxmlformats.org/officeDocument/2006/relationships" name="SHARE-BASED PAYMENTS (Tables)" sheetId="34" state="visible" r:id="rId34"/>
    <sheet xmlns:r="http://schemas.openxmlformats.org/officeDocument/2006/relationships" name="ACCOUNTS RECEIVABLE AND CONTR35" sheetId="35" state="visible" r:id="rId35"/>
    <sheet xmlns:r="http://schemas.openxmlformats.org/officeDocument/2006/relationships" name="INVESTMENTS (Tables)" sheetId="36" state="visible" r:id="rId36"/>
    <sheet xmlns:r="http://schemas.openxmlformats.org/officeDocument/2006/relationships" name="OIL AND NATURAL GAS PROPERTIES " sheetId="37" state="visible" r:id="rId37"/>
    <sheet xmlns:r="http://schemas.openxmlformats.org/officeDocument/2006/relationships" name="PROPERTY AND EQUIPMENT AND AS38" sheetId="38" state="visible" r:id="rId38"/>
    <sheet xmlns:r="http://schemas.openxmlformats.org/officeDocument/2006/relationships" name="RETIREMENT PLANS (Tables)" sheetId="39" state="visible" r:id="rId39"/>
    <sheet xmlns:r="http://schemas.openxmlformats.org/officeDocument/2006/relationships" name="INCOME TAXES (Tables)" sheetId="40" state="visible" r:id="rId40"/>
    <sheet xmlns:r="http://schemas.openxmlformats.org/officeDocument/2006/relationships" name="SEGMENT AND GEOGRAPHICAL INFORM" sheetId="41" state="visible" r:id="rId41"/>
    <sheet xmlns:r="http://schemas.openxmlformats.org/officeDocument/2006/relationships" name="ACCUMULATED OTHER COMPREHENSI42" sheetId="42" state="visible" r:id="rId42"/>
    <sheet xmlns:r="http://schemas.openxmlformats.org/officeDocument/2006/relationships" name="COMMITMENTS AND CONTINGENCIES (" sheetId="43" state="visible" r:id="rId43"/>
    <sheet xmlns:r="http://schemas.openxmlformats.org/officeDocument/2006/relationships" name="INFORMATION RELATING TO THE C44" sheetId="44" state="visible" r:id="rId44"/>
    <sheet xmlns:r="http://schemas.openxmlformats.org/officeDocument/2006/relationships" name="SUPPLEMENTARY OIL AND NATURAL45" sheetId="45" state="visible" r:id="rId45"/>
    <sheet xmlns:r="http://schemas.openxmlformats.org/officeDocument/2006/relationships" name="SUMMARY OF SIGNIFICANT ACCOUN46" sheetId="46" state="visible" r:id="rId46"/>
    <sheet xmlns:r="http://schemas.openxmlformats.org/officeDocument/2006/relationships" name="EARNINGS (LOSS) PER COMMON SH47" sheetId="47" state="visible" r:id="rId47"/>
    <sheet xmlns:r="http://schemas.openxmlformats.org/officeDocument/2006/relationships" name="SHARE-BASED PAYMENTS (Details)" sheetId="48" state="visible" r:id="rId48"/>
    <sheet xmlns:r="http://schemas.openxmlformats.org/officeDocument/2006/relationships" name="SHARE-BASED PAYMENTS Equity- an" sheetId="49" state="visible" r:id="rId49"/>
    <sheet xmlns:r="http://schemas.openxmlformats.org/officeDocument/2006/relationships" name="ACCOUNTS RECEIVABLE AND CONTR50" sheetId="50" state="visible" r:id="rId50"/>
    <sheet xmlns:r="http://schemas.openxmlformats.org/officeDocument/2006/relationships" name="ASSET HELD FOR SALE Asset Held " sheetId="51" state="visible" r:id="rId51"/>
    <sheet xmlns:r="http://schemas.openxmlformats.org/officeDocument/2006/relationships" name="INVESTMENT HELD FOR SALE Invest" sheetId="52" state="visible" r:id="rId52"/>
    <sheet xmlns:r="http://schemas.openxmlformats.org/officeDocument/2006/relationships" name="RESIDENTIAL REAL ESTATE (Detail" sheetId="53" state="visible" r:id="rId53"/>
    <sheet xmlns:r="http://schemas.openxmlformats.org/officeDocument/2006/relationships" name="INVESTMENTS (Details)" sheetId="54" state="visible" r:id="rId54"/>
    <sheet xmlns:r="http://schemas.openxmlformats.org/officeDocument/2006/relationships" name="OIL AND NATURAL GAS PROPERTIE55" sheetId="55" state="visible" r:id="rId55"/>
    <sheet xmlns:r="http://schemas.openxmlformats.org/officeDocument/2006/relationships" name="PROPERTY AND EQUIPMENT AND AS56" sheetId="56" state="visible" r:id="rId56"/>
    <sheet xmlns:r="http://schemas.openxmlformats.org/officeDocument/2006/relationships" name="LONG-TERM DEBT (Details)" sheetId="57" state="visible" r:id="rId57"/>
    <sheet xmlns:r="http://schemas.openxmlformats.org/officeDocument/2006/relationships" name="RETIREMENT PLANS (Details)" sheetId="58" state="visible" r:id="rId58"/>
    <sheet xmlns:r="http://schemas.openxmlformats.org/officeDocument/2006/relationships" name="RETIREMENT PLANS - FAIR VALUE (" sheetId="59" state="visible" r:id="rId59"/>
    <sheet xmlns:r="http://schemas.openxmlformats.org/officeDocument/2006/relationships" name="INCOME TAXES (Details)" sheetId="60" state="visible" r:id="rId60"/>
    <sheet xmlns:r="http://schemas.openxmlformats.org/officeDocument/2006/relationships" name="INCOME TAXES - Unrecognized Tax" sheetId="61" state="visible" r:id="rId61"/>
    <sheet xmlns:r="http://schemas.openxmlformats.org/officeDocument/2006/relationships" name="SEGMENT AND GEOGRAPHIC INFORM62" sheetId="62" state="visible" r:id="rId62"/>
    <sheet xmlns:r="http://schemas.openxmlformats.org/officeDocument/2006/relationships" name="SEGMENT AND GEOGRAPHIC INFORM63" sheetId="63" state="visible" r:id="rId63"/>
    <sheet xmlns:r="http://schemas.openxmlformats.org/officeDocument/2006/relationships" name="ACCUMULATED OTHER COMPREHENSI64" sheetId="64" state="visible" r:id="rId64"/>
    <sheet xmlns:r="http://schemas.openxmlformats.org/officeDocument/2006/relationships" name="FAIR VALUE MEASUREMENTS (Detail" sheetId="65" state="visible" r:id="rId65"/>
    <sheet xmlns:r="http://schemas.openxmlformats.org/officeDocument/2006/relationships" name="COMMITMENTS AND CONTINGENCIES66" sheetId="66" state="visible" r:id="rId66"/>
    <sheet xmlns:r="http://schemas.openxmlformats.org/officeDocument/2006/relationships" name="INFORMATION RELATING TO THE C67"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 xmlns:r="http://schemas.openxmlformats.org/officeDocument/2006/relationships" name="SUPPLEMENTARY OIL AND NATURAL70" sheetId="70" state="visible" r:id="rId70"/>
  </sheets>
  <definedNames/>
  <calcPr calcId="124519" fullCalcOnLoad="1"/>
</workbook>
</file>

<file path=xl/sharedStrings.xml><?xml version="1.0" encoding="utf-8"?>
<sst xmlns="http://schemas.openxmlformats.org/spreadsheetml/2006/main" uniqueCount="930">
  <si>
    <t>Document and Entity Information - USD ($) $ in Thousands</t>
  </si>
  <si>
    <t>12 Months Ended</t>
  </si>
  <si>
    <t>Sep. 30, 2017</t>
  </si>
  <si>
    <t>Dec. 01, 2017</t>
  </si>
  <si>
    <t>Mar. 31, 2017</t>
  </si>
  <si>
    <t>Document and Entity Information</t>
  </si>
  <si>
    <t>Entity Registrant Name</t>
  </si>
  <si>
    <t>BARNWELL INDUSTRIES 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CAD in Thousands, $ in Thousands</t>
  </si>
  <si>
    <t>Sep. 30, 2017USD ($)</t>
  </si>
  <si>
    <t>Sep. 30, 2016USD ($)</t>
  </si>
  <si>
    <t>Current assets:</t>
  </si>
  <si>
    <t>Cash and cash equivalents</t>
  </si>
  <si>
    <t>Certificates of deposit</t>
  </si>
  <si>
    <t>Restricted cash</t>
  </si>
  <si>
    <t>Accounts and other receivables, net of allowance for doubtful accounts</t>
  </si>
  <si>
    <t>Income taxes receivable</t>
  </si>
  <si>
    <t>Asset held for sale</t>
  </si>
  <si>
    <t>Investment held for sale</t>
  </si>
  <si>
    <t>Other current assets</t>
  </si>
  <si>
    <t>Total current assets</t>
  </si>
  <si>
    <t>Deferred income tax assets</t>
  </si>
  <si>
    <t>Investments</t>
  </si>
  <si>
    <t>Property and equipment, net</t>
  </si>
  <si>
    <t>Total assets</t>
  </si>
  <si>
    <t>Current liabilities:</t>
  </si>
  <si>
    <t>Accounts payable</t>
  </si>
  <si>
    <t>Accrued capital expenditures</t>
  </si>
  <si>
    <t>Accrued compensation</t>
  </si>
  <si>
    <t>Accrued operating and other expenses</t>
  </si>
  <si>
    <t>Current portion of asset retirement obligation</t>
  </si>
  <si>
    <t>Other current liabilities</t>
  </si>
  <si>
    <t>Total current liabilities</t>
  </si>
  <si>
    <t>Deferred rent</t>
  </si>
  <si>
    <t>Liability for retirement benefits</t>
  </si>
  <si>
    <t>Asset retirement obligation</t>
  </si>
  <si>
    <t>Deferred income tax liabilities</t>
  </si>
  <si>
    <t>Total liabilities</t>
  </si>
  <si>
    <t>Commitments and contingencies (Note 17)</t>
  </si>
  <si>
    <t xml:space="preserve"> </t>
  </si>
  <si>
    <t>Equity:</t>
  </si>
  <si>
    <t>Common stock, par value $0.50 per share; authorized, 20,000,000 shares: 8,445,060 issued at September 30, 2017 and 2016</t>
  </si>
  <si>
    <t>Additional paid-in capital</t>
  </si>
  <si>
    <t>Retained earnings</t>
  </si>
  <si>
    <t>Accumulated other comprehensive loss, net</t>
  </si>
  <si>
    <t>Treasury stock, at cost: 167,900 shares at September 30, 2017 and 2016</t>
  </si>
  <si>
    <t>Total stockholders’ equity</t>
  </si>
  <si>
    <t>Non-controlling interests</t>
  </si>
  <si>
    <t>Total equity</t>
  </si>
  <si>
    <t>Total liabilities and equity</t>
  </si>
  <si>
    <t>CONSOLIDATED BALANCE SHEETS (Parenthetical) - $ / shares</t>
  </si>
  <si>
    <t>Sep. 30, 2016</t>
  </si>
  <si>
    <t>Statement of Financial Position [Abstract]</t>
  </si>
  <si>
    <t>Common stock, par value (in dollars per share)</t>
  </si>
  <si>
    <t>Common stock, authorized shares</t>
  </si>
  <si>
    <t>Common stock, issued shares</t>
  </si>
  <si>
    <t>Treasury stock, shares</t>
  </si>
  <si>
    <t>CONSOLIDATED STATEMENTS OF OPERATIONS - USD ($) $ in Thousands</t>
  </si>
  <si>
    <t>Revenues:</t>
  </si>
  <si>
    <t>Oil and natural gas</t>
  </si>
  <si>
    <t>Contract drilling</t>
  </si>
  <si>
    <t>Sale of interest in leasehold land</t>
  </si>
  <si>
    <t>Residential real estate</t>
  </si>
  <si>
    <t>Gas processing and other</t>
  </si>
  <si>
    <t>Total revenues</t>
  </si>
  <si>
    <t>Costs and expenses:</t>
  </si>
  <si>
    <t>Oil and natural gas operating</t>
  </si>
  <si>
    <t>Contract drilling operating</t>
  </si>
  <si>
    <t>General and administrative</t>
  </si>
  <si>
    <t>Depletion, depreciation, and amortization</t>
  </si>
  <si>
    <t>Impairment of assets</t>
  </si>
  <si>
    <t>Gain on sales of assets</t>
  </si>
  <si>
    <t>Interest expense</t>
  </si>
  <si>
    <t>Total costs and expenses</t>
  </si>
  <si>
    <t>Loss before equity in income of affiliates and income taxes</t>
  </si>
  <si>
    <t>Equity in income of affiliates</t>
  </si>
  <si>
    <t>Earnings (loss) before income taxes</t>
  </si>
  <si>
    <t>Income tax benefit</t>
  </si>
  <si>
    <t>Net earnings (loss)</t>
  </si>
  <si>
    <t>Less: Net earnings attributable to non-controlling interests</t>
  </si>
  <si>
    <t>Net earnings (loss) attributable to Barnwell Industries, Inc. stockholders</t>
  </si>
  <si>
    <t>Basic net earnings (loss) per common share attributable to Barnwell Industries, Inc. stockholders (in dollars per share)</t>
  </si>
  <si>
    <t>Diluted net earnings (loss) per common share attributable to Barnwell Industries, Inc. stockholders (in dollars per share)</t>
  </si>
  <si>
    <t>Weighted-average number of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es of $0</t>
  </si>
  <si>
    <t>Retirement plans:</t>
  </si>
  <si>
    <t>Amortization of accumulated other comprehensive loss into net periodic benefit cost, net of taxes of $0</t>
  </si>
  <si>
    <t>Net actuarial gains (losses) arising during the period, net of taxes of $0</t>
  </si>
  <si>
    <t>Total other comprehensive income (loss)</t>
  </si>
  <si>
    <t>Total comprehensive income (loss)</t>
  </si>
  <si>
    <t>Less: Comprehensive income attributable to non-controlling interests</t>
  </si>
  <si>
    <t>Comprehensive income (loss) attributable to Barnwell Industries, Inc.</t>
  </si>
  <si>
    <t>CONSOLIDATED STATEMENTS OF COMPREHENSIVE INCOME (LOSS) (Parenthetical) - USD ($) $ in Thousands</t>
  </si>
  <si>
    <t>Foreign currency translation adjustments, taxes</t>
  </si>
  <si>
    <t>Amortization of accumulated other comprehensive loss into net periodic benefit cost, taxes</t>
  </si>
  <si>
    <t>Net actuarial gains (losses) arising during the period, taxes</t>
  </si>
  <si>
    <t>CONSOLIDATED STATEMENTS OF EQUITY - USD ($) $ in Thousands</t>
  </si>
  <si>
    <t>Total</t>
  </si>
  <si>
    <t>Common Stock</t>
  </si>
  <si>
    <t>Additional Paid-In Capital</t>
  </si>
  <si>
    <t>Retained Earnings</t>
  </si>
  <si>
    <t>Accumulated Other Comprehensive Income (Loss)</t>
  </si>
  <si>
    <t>Treasury Stock</t>
  </si>
  <si>
    <t>Non-controlling Interests</t>
  </si>
  <si>
    <t>Balance at Sep. 30, 2015</t>
  </si>
  <si>
    <t>Balance (in shares) at Sep. 30, 2015</t>
  </si>
  <si>
    <t>Increase (Decrease) in Stockholders' Equity</t>
  </si>
  <si>
    <t>Distributions to non-controlling interests</t>
  </si>
  <si>
    <t>Share-based compensation</t>
  </si>
  <si>
    <t>Balance at Sep. 30, 2016</t>
  </si>
  <si>
    <t>Balance (in shares) at Sep. 30, 2016</t>
  </si>
  <si>
    <t>Contributions from non-controlling interests</t>
  </si>
  <si>
    <t>Balance at Sep. 30, 2017</t>
  </si>
  <si>
    <t>Balance (in shares) at Sep. 30, 2017</t>
  </si>
  <si>
    <t>CONSOLIDATED STATEMENTS OF EQUITY (Parenthetical) - USD ($) $ in Thousands</t>
  </si>
  <si>
    <t>Statement of Stockholders' Equity [Abstract]</t>
  </si>
  <si>
    <t>CONSOLIDATED STATEMENTS OF CASH FLOWS - USD ($) $ in Thousands</t>
  </si>
  <si>
    <t>Cash flows from operating activities:</t>
  </si>
  <si>
    <t>Adjustments to reconcile net earnings (loss) to net cash (used in) provided by operating activities:</t>
  </si>
  <si>
    <t>Gain on sale of asset</t>
  </si>
  <si>
    <t>Gain on sale of oil and natural gas properties</t>
  </si>
  <si>
    <t>Sale of interest in leasehold land, net of fees paid</t>
  </si>
  <si>
    <t>Distributions of income from equity investees</t>
  </si>
  <si>
    <t>Retirement benefits expense</t>
  </si>
  <si>
    <t>Accretion of asset retirement obligation</t>
  </si>
  <si>
    <t>Deferred income tax benefit</t>
  </si>
  <si>
    <t>Asset retirement obligation payments</t>
  </si>
  <si>
    <t>Share-based compensation expense (benefit)</t>
  </si>
  <si>
    <t>Deferred rent liability</t>
  </si>
  <si>
    <t>Retirement plan contributions and payments</t>
  </si>
  <si>
    <t>Real estate held for sale</t>
  </si>
  <si>
    <t>Decrease from changes in current assets and liabilities</t>
  </si>
  <si>
    <t>Net cash (used in) provided by operating activities</t>
  </si>
  <si>
    <t>Cash flows from investing activities:</t>
  </si>
  <si>
    <t>Purchases of certificates of deposit</t>
  </si>
  <si>
    <t>Proceeds from the maturity of certificates of deposit</t>
  </si>
  <si>
    <t>Decrease in restricted cash</t>
  </si>
  <si>
    <t>Distributions from equity investees in excess of earnings</t>
  </si>
  <si>
    <t>Proceeds from sale of interest in leasehold land, net of fees paid</t>
  </si>
  <si>
    <t>Proceeds from the sale of assets, net of closing costs</t>
  </si>
  <si>
    <t>Proceeds from sale of oil and natural gas assets</t>
  </si>
  <si>
    <t>Payments to acquire oil and natural gas properties</t>
  </si>
  <si>
    <t>Capital expenditures</t>
  </si>
  <si>
    <t>Net cash provided by investing activities</t>
  </si>
  <si>
    <t>Cash flows from financing activities:</t>
  </si>
  <si>
    <t>Repayments of long-term debt</t>
  </si>
  <si>
    <t>Net cash used in financing activities</t>
  </si>
  <si>
    <t>Effect of exchange rate changes on cash and cash equivalents</t>
  </si>
  <si>
    <t>Net in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Description of Business Barnwell is engaged in the following lines of business: 1) acquiring, developing, producing and selling oil and natural gas in Canada, 2) investing in land interests in Hawaii, and 3) drilling wells and installing and repairing water pumping systems in Hawaii. Principles of Consolidation The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IEs in which the Company is not deemed to be the primary beneficiary are accounted for by the equity method. Use of Estimates in the Preparation of Financial Statement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Reclassification Fees related to percentage of sales payments have been reclassified to general and administrative expenses rather than being presented net with sale of interest in leasehold land revenues for the prior year to conform to the current year presentation. Cash and Cash Equivalents Cash and cash equivalents include cash on hand, demand deposits and short-term investments with original maturities of three months or less. Certificates of deposit Certificates of deposit include certificates of deposit at various financial institutions with original maturities in excess of three months. Restricted Cash Restricted cash at September 30, 2016 consisted of a $500,000 Canadian dollar, or U.S. $381,000 at the September 30, 2016 exchange rate, guaranteed investment certificate pledged to the Royal Bank of Canada as was required by our revolving demand facility. Concentration of Credit Risk Financial instruments that potentially subject the Company to concentrations of credit risk consist primarily of cash, cash equivalents, and certificates of deposit. We maintain bank account balances with high quality financial institutions which often exceed insured limits. We have not experienced any losses with these accounts and believe that we are not exposed to any significant credit risk on cash. Certificates of deposit are maintained at separate high-quality financial institutions within insured limits and are therefore not exposed to any credit risk. 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 Investment Held for Sale Investment held for sale is reported at the lower of the asset carrying value or fair value less costs to sell. The recorded balance is evaluated for impairment whenever events or changes in circumstances indicate that the balance may not be fully recoverable. This evaluation requires management to make assumptions and apply considerable judgments to, among others, estimates of the timing and amount of future cash flows, uncertainty about future events, including changes in economic conditions, changes in operating performance, and ongoing cost of maintenance and improvements of the assets. Changes in these and other assumptions may require impairment charges that may materially impact the Company’s future operating results. Assets are classified as held for sale if management commits to a plan to sell the property, the Company actively markets the property in its current condition for a price that is reasonable in comparison to its fair value and management considers the sale of such property within one year of the balance sheet date to be probable. 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 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8). 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Revenues associated with the sale of oil, natural gas and natural gas liquids are recognized in the Consolidated Statements of Operations when the oil, natural gas and natural gas liquids are delivered and title has passed to the customer.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 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 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 Retirement Plans Barnwell accounts for its defined benefit pension plan, Supplemental Employe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12.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47,000 based on the assets of the plan at September 30, 2017 . The effects of changing assumptions are included in unamortized net gains and losses, which directly affect accumulated other comprehensive income. These unamortized gains and losses in excess of certain thresholds are amortized and reclassified to income (loss) over the average remaining service life of active employees. 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 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 Contract Drilling Revenues, costs and profits applicable to contract drilling contracts are included in the Consolidated Statements of Operations using the percentage of completion method, principally measured by the percentage of labor dollars incurred to date for each contract to total estimated labor dollars for each contract. Contract losses are recognized in full in the period the losses are identified. The performance of drilling contracts may extend over more than a year and, in the interim periods, estimates of total contract costs and profits are used to determine revenues and profits earned for reporting the results of contract drilling operations. Revisions in the estimates required by subsequent performance and final contract settlements are included as adjustments to the results of operations in the period such revisions and settlements occur. Contracts are normally less than a year in duration. 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 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 Recently Adopted Accounting Pronouncements In August 2014, the Financial Accounting Standards Board (“FASB”) issued Accounting Standards Update (“ASU”) No. 2014-15, “Disclosure of Uncertainties about an Entity’s Ability to Continue as a Going Concern,” which requires an entity to evaluate at each reporting period whether there are conditions or events, in the aggregate, that raise substantial doubt about the entity’s ability to continue as a going concern within one year from the date the financial statements are issued and to provide related footnote disclosures in certain circumstances. The Company adopted the provisions of this ASU for the annual reporting period ended September 30, 2017. The adoption of this update did not have a material impact on Barnwell’s consolidated financial statements. In January 2015, the FASB issued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Barnwell’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did not have a material impact on Barnwell’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Barnwell’s consolidated financial statements. In July 2015, the FASB issued ASU No. 2015-12, "Plan Accounting: (Part I) Fully Benefit-Responsive Investment Contracts, (Part II) Plan Investment Disclosures, (Part III) Measurement Date Practical Expedient." This ASU aims to simplify the accounting and presentation of plan accounting. Part I of this ASU requires fully benefit-responsive investment contracts to be measured at contract value instead of the current fair value measurement. Part II simplifies the investment disclosure requirements for employee benefit plans. Part III provides an alternative measurement date for fiscal periods that do not coincide with a month-end date. The Company adopted the provisions of this ASU effective October 1, 2016. The adoption of this update did not have a material impact on Barnwell’s consolidated financial statements. In September 2015, the FASB issued ASU No. 2015-16, "Simplifying the Accounting for Measurement-Period Adjustments." This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did not have a material impact on Barnwell’s consolidated financial statements. In January 2017, the FASB issued ASU No. 2017-01, "Clarifying the Definition of a Business," which clarifies the definition of a business with the objective of adding guidance to assist entities with evaluating whether transactions should be accounted for as acquisitions (or disposals) of assets or businesses. The amendments in ASU No.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We elected to early adopt this pronouncement effective July 1, 2017. As a result of adopting this pronouncement we accounted for certain transactions as asset acquisitions which would have qualified as business combinations under the previous standard (see Note 9).</t>
  </si>
  <si>
    <t>EARNINGS (LOSS) PER COMMON SHARE</t>
  </si>
  <si>
    <t>Earnings Per Share [Abstract]</t>
  </si>
  <si>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593,750 and 621,250 shares of common stock were excluded from the computation of diluted shares for the years ended September 30, 2017 and 2016 , respectively, as their inclusion would have been antidilutive. Reconciliations between net earnings (loss) attributable to Barnwell stockholders and common shares outstanding of the basic and diluted net earnings (loss) per share computations are detailed in the following tables: Year ended September 30, 2017 Net Earnings Shares Per-Share (Numerator) (Denominator) Amount Basic net earnings per share $ 1,171,000 8,277,160 $ 0.14 Effect of dilutive securities - common stock options — — Diluted net earnings per share $ 1,171,000 8,277,160 $ 0.14 Year ended September 30, 2016 Net Loss Shares Per-Share (Numerator) (Denominator) Amount Basic net loss per share $ (3,615,000 ) 8,277,160 $ (0.44 ) Effect of dilutive securities - common stock options — — Diluted net loss per share $ (3,615,000 ) 8,277,160 $ (0.44 )</t>
  </si>
  <si>
    <t>SHARE-BASED PAYMENTS</t>
  </si>
  <si>
    <t>Disclosure of Compensation Related Costs, Share-based Payments [Abstract]</t>
  </si>
  <si>
    <t>SHARE-BASED PAYMENTS The Company’s share-based compensation expense (benefit) and related income tax effects are as follows: Year ended September 30, 2017 2016 Share-based expense (benefit) $ 15,000 $ (22,000 ) Income tax effect $ — $ — Share-based compensation expense (benefit) recognized in earnings (loss) for the years ended September 30, 2017 and 2016 are reflected in “General and administrative” expenses in the Consolidated Statements of Operations. There was no impact on income taxes for the years ended September 30, 2017 and 2016 due to a full valuation allowance on the related deferred tax asset. As of September 30, 2017 , there was $1,000 of total unrecognized compensation cost related to nonvested share options. That cost is expected to be recognized over 0.2 years. Description of Share-Based Payment Arrangements The Company’s stock option plans are administered by the Compensation Committee of the Board of Directors. The stockholder-approved 2008 Equity Incentive Plan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800,000 shares of Barnwell common stock have been reserved for issuance and as of September 30, 2017 , a total of 62,500 share options remain available for grant. Stock options grants include nonqualified stock options that have exercise prices equal to Barnwell’s stock price on the date of grant, vest annually over a service period of four years commencing one year from the date of grant and expire ten years from the date of grant. Certain options have stock appreciation rights that permit the holder to receive stock, cash or a combination thereof equal to the amount by which the fair market value, at the time of exercise of the option, exceeds the option price. Barnwell currently has a policy of issuing new shares to satisfy share option exercises when the optionee requests shares. Equity-classified Awards Compensation cost for equity-classified awards is measured at the grant date based on the fair value of the award and is recognized as an expense over the requisite service period. A summary of the activity in Barnwell’s equity-classified share options from October 1, 2016 through September 30, 2017 is presented below: Options Shares Weighted- Weighted- Aggregate Outstanding at October 1, 2016 30,000 $ 3.01 Granted — — Exercised — — Expired/Forfeited — — Outstanding at September 30, 2017 30,000 $ 3.01 6.2 $ — Exercisable at September 30, 2017 22,500 $ 3.01 6.2 $ — Total share-based compensation expense for equity-classified awards vested in the years ended September 30, 2017 and 2016 was $5,000 and $10,000 , respectively. Liability-classified Awards Compensation cost for liability-classified awards is remeasured to current fair value using a closed-form valuation model based on current values at each period end with the change in fair value recognized as an expense or benefit until the award is settled. The following assumptions were used in estimating fair value for all liability-classified share options outstanding: Year ended September 30, 2017 2016 Expected volatility range 53.1% to 69.5% 56.7% to 72.7% Weighted-average volatility 64.6% 63.6% Expected dividends None None Expected term (in years) 0.2 to 6.2 1.2 to 7.2 Risk-free interest rate 1.1% to 2.1% 0.6% to 1.4% Expected forfeitures None None The application of alternative assumptions could produce significantly different estimates of the fair value of share-based compensation, and consequently, the related costs reported in the Consolidated Statements of Operations. A summary of the activity in Barnwell’s liability-classified share options from October 1, 2016 through September 30, 2017 is presented below: Options Shares Weighted- Weighted- Aggregate Outstanding at October 1, 2016 591,250 $ 7.98 Granted — — Exercised — — Expired/Forfeited (27,500 ) 8.18 Outstanding at September 30, 2017 563,750 $ 7.97 1.6 $ — Exercisable at September 30, 2017 556,250 $ 8.04 1.5 $ — The following table summarizes the components of the total share-based compensation for liability-classified awards: Year ended September 30, 2017 2016 Due to vesting $ 2,000 $ 4,000 Due to remeasurement 8,000 (36,000 ) Total share-based compensation expense (benefit) for liability-based awards $ 10,000 $ (32,000 )</t>
  </si>
  <si>
    <t>ACCOUNTS RECEIVABLE AND CONTRACT COSTS</t>
  </si>
  <si>
    <t>Receivables [Abstract]</t>
  </si>
  <si>
    <t>ACCOUNTS RECEIVABLE AND CONTRACT COSTS Accounts receivable are net of allowances for doubtful accounts of $46,000 and $40,000 as of September 30, 2017 and 2016 , respectively. Included in accounts receivable are contract retainage balances of $142,000 and $202,000 as of September 30, 2017 and 2016 , respectively. The retainage balance as of September 30, 2017 is expected to be collected within one year, generally within 45 days after the related contracts have received final acceptance and approval. Costs and estimated earnings on uncompleted contracts are as follows: September 30, 2017 2016 Costs incurred on uncompleted contracts $ 2,194,000 $ 966,000 Estimated earnings 89,000 70,000 2,283,000 1,036,000 Less billings to date 1,947,000 1,112,000 $ 336,000 $ (76,000 ) Costs and estimated earnings on uncompleted contracts are included in the Consolidated Balance Sheets as follows: September 30, 2017 2016 Costs and estimated earnings in excess of billings on uncompleted contracts (included in other current assets) $ 376,000 $ 89,000 Billings in excess of costs and estimated earnings on uncompleted contracts (included in other current liabilities) (40,000 ) (165,000 ) $ 336,000 $ (76,000 )</t>
  </si>
  <si>
    <t>ASSET HELD FOR SALE</t>
  </si>
  <si>
    <t>Asset held for sale [Abstract]</t>
  </si>
  <si>
    <t>ASSET HELD FOR SALE The Company's New York office was designated as an asset held for sale and the carrying value in the aggregate amount of $1,829,000 was included in "Asset held for sale" on the Company's Consolidated Balance Sheet at September 30, 2016. On May 2, 2017, the Company's New York office was sold for approximately $2,360,000 , net of related costs, resulting in a gain of $527,000 , which was recognized in the year ended September 30, 2017 .</t>
  </si>
  <si>
    <t>INVESTMENT HELD FOR SALE</t>
  </si>
  <si>
    <t>INVESTMENT HELD FOR SALE [Abstract]</t>
  </si>
  <si>
    <t>INVESTMENT HELD FOR SALE At September 30, 2017, Kaupulehu 2007 owned one residential lot available for sale in the Lot 4A Increment I area located in the North Kona District of the island of Hawaii, north of Hualalai Resort at Historic Ka`upulehu, between the Queen Kaahumanu Highway and the Pacific Ocean. During the year ended September 30, 2017, Kaupulehu 2007 recorded a $155,000 impairment of the residential lot held for sale as a result of changes in fair values for comparable real estate.</t>
  </si>
  <si>
    <t>RESIDENTIAL REAL ESTATE</t>
  </si>
  <si>
    <t>Real Estate [Abstract]</t>
  </si>
  <si>
    <t>RESIDENTIAL REAL ESTATE In April 2016, the residence that was available for sale in Lot 4A Increment I was sold for $5,700,000 in gross proceeds, before commission and other closing costs, and as a result of the sale, income in the amount of $190,000 was recognized during the year ended September 30, 2016.</t>
  </si>
  <si>
    <t>INVESTMENTS</t>
  </si>
  <si>
    <t>Investments, All Other Investments [Abstract]</t>
  </si>
  <si>
    <t>INVESTMENTS A summary of Barnwell’s non-current investments is as follows: September 30, 2017 2016 Investment in Kukio Resort land development partnerships $ 2,159,000 $ 3,502,000 Investment in leasehold land interest – Lot 4C 50,000 50,000 Total non-current investments $ 2,209,000 $ 3,552,000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I and KD II, is the developer of Kaupulehu Lot 4A Increments I and II, the area in which Barnwell has interests in percentage of sales payments and percentage of future distributions to KD II's members. Barnwell’s investment in these entities is accounted for using the equity method of accounting. The partnerships derive income from the sale of residential parcels, of which 23 lots remained to be sold at Kaupulehu Increment I, as well as from commissions on real estate sales by the real estate sales office. During the year ended September 30, 2017 , Barnwell received net cash distributions in the amount of $3,223,000 from the Kukio Resort land development partnerships after distributing $396,000 to non-controlling interests. During the year ended September 30, 2016 , Barnwell received net cash distributions in the amount of $5,320,000 from the Kukio Resort land development partnerships after distributing $40,000 to non-controlling interests. Equity in income of affiliates was $2,276,000 and $2,624,000 for the years ended September 30, 2017 and 2016 , respectively. The equity in the underlying net assets of the Kukio Resort land development partnerships exceeds the carrying value of the investment in affiliates by approximately $322,000 as of September 30, 2017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28,000 and $39,000 , for the years ended September 30, 2017 and 2016 , respectively, increased equity in income of affiliates. Summarized financial information for the Kukio Resort land development partnerships is as follows: Year ended September 30, 2017 2016 Revenue $ 31,578,000 $ 33,874,000 Gross profit $ 14,584,000 $ 15,332,000 Net earnings $ 11,107,000 $ 12,212,000 Sale of interest in leasehold land Kaupulehu Developments has the right to receive payments from KD I and KD II resulting from the sale of lots and/or residential units within approximately 870 acres of the Kaupulehu Lot 4A area by KD I and KD II in two increments (“Increment I” and “Increment II”) (see Note 19). With respect to Increment I, Kaupulehu Developments is entitled to receive payments from KD I based on the following percentages of the gross receipts from KD I’s sales of single-family residential lots in Increment I: 9% of the gross proceeds from single-family lot sales up to aggregate gross proceeds of $100,000,000 ; 10% of such aggregate gross proceeds greater than $100,000,000 up to $300,000,000 ; and 14% of such aggregate gross proceeds in excess of $300,000,000 . In fiscal 2017 , two single-family lots in Increment I were sold bringing the total amount of gross proceeds from single-family lot sales through September 30, 2017 to $208,000,000 . As of September 30, 2017 , 23 single-family lots, of the 80 lots developed within Increment I, remained to be sold. Kaupulehu Developments is entitled to receive payments from KD II resulting from the sale of lots and/or residential units by KD II within Increment II. The payments are based on a percentage of gross receipts from KD II's sales ranging from 8% to 10% of the price of improved or unimproved lots or 2.60% to 3.25% of the price of units constructed on a lot, to be determined in the future depending upon a number of variables, including whether the lots are sold prior to improvement. Two ocean front parcels approximately two to three acres in size fronting the ocean were developed within Increment II by KD II, of which one was sold in fiscal 2017 and one was sold in fiscal 2016. The remaining acreage within Increment II is not yet under development. It is uncertain when or if KD II will develop the other areas of Increment II. Kaupulehu Developments is also entitled to receive 50% of distributions otherwise payable from KD II to its members after the members of KD II have received distributions equal to the original basis of capital invested in the project, up to $8,000,000 . In fiscal 2017, the members of KD II received cumulative distributions equal to the original basis of capital invested in the project after which Kaupulehu Developments received $2,500,000 from KD II representing an amount equal to 50% of the distributions KD II made to its members in September 2017. Kaupulehu Developments incurred fees of $343,000 related to this payment which was included in "Accrued operating and other expenses" on the Company's Consolidated Balance Sheet at September 30, 2017 , and was paid in October 2017. The following table summarizes the Increment I and Increment II revenues received from KD I and KD II and the amount of fees directly related to such revenues (see Note 17 "Commitments and Contingencies - Other Matters"): Year ended September 30, 2017 2016 Sale of interest in leasehold land: Revenues - sale of interest in leasehold land $ 4,503,000 $ 2,255,000 Fees - included in general and administrative expenses (648,000 ) (340,000 ) Sale of interest in leasehold land, net of fees $ 3,855,000 $ 1,915,000 There is no assurance with regards to the amounts of future payments from Increment I or Increment II to be received.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t>
  </si>
  <si>
    <t>OIL AND NATURAL GAS PROPERTIES</t>
  </si>
  <si>
    <t>Extractive Industries [Abstract]</t>
  </si>
  <si>
    <t xml:space="preserve"> OIL AND NATURAL GAS PROPERTIES 2017 Acquisition On September 27, 2017, Barnwell completed the acquisition of additional working interests in oil and natural gas properties located in the Spirit River area of Alberta, Canada, for cash consideration. The sales price per the agreement was adjusted to $381,000 for customary purchase price adjustments to reflect the economic activity from the effective date of June 1, 2017 to the closing date. The Spirit River acquisition was accounted for as an asset acquisition. 2017 Dispositions In June 2017, Barnwell entered into a Purchase and Sale Agreement with an independent third party and sold a portion of its oil and natural gas properties located in the Progress and Valhalla areas of Alberta, Canada. The sales price per the agreement was adjusted to $1,076,000 for customary purchase price adjustments to reflect the economic activity from the effective date of April 1, 2017 to the closing date. From Barnwell's net proceeds, $593,000 was withheld and remitted by the buyer to the Canada Revenue Agency for potential amounts due for Barnwell’s Canadian income taxes related to the sale, which is included in “Income taxes receivable” on the Consolidated Balance Sheet at September 30, 2017 . During the year ended September 30, 2017 , Barnwell also sold miscellaneous oil and natural gas properties for proceeds of $208,000 , of which $72,000 was withheld and remitted by the buyers to the Canada Revenue Agency for potential amounts due for Barnwell’s Canadian income taxes related to the sales which is included in “Income taxes receivable” on the Consolidated Balance Sheet at September 30, 2017 . No gain or loss was recognized related to these dispositions as these sales to multiple counterparties in unrelated transactions did not individually, or in aggregate, result in a significant alteration of the relationship between capitalized costs and proved reserves. 2016 Acquisition On September 12, 2016, Barnwell completed the acquisition of additional working interests in oil and natural gas properties located in the Wood River area of Alberta, Canada, for cash consideration. The sales price per the agreement was adjusted to $769,000 for customary purchase price adjustments to reflect the economic activity from the effective date of September 1, 2016 to the closing date. The Wood River acquisition was accounted for under the acquisition method of accounting, and as such, Barnwell estimated the fair value of the acquired property as of the September 12, 2016 acquisition date. The following table summarizes the allocation of the consideration paid to acquire the properties to the assets acquired and liabilities assumed in the transaction as of the acquisition date. See Note 16 for further information regarding the fair value measurement inputs. Property and equipment $ 813,000 Asset retirement obligation (44,000 ) Net identifiable assets acquired $ 769,000 The results of operations for the Wood River acquisition has been included in the consolidated financial statements from the closing date. 2016 Impairment of oil and natural gas assets Under the full cost method of accounting, the Company performs quarterly ceiling test calculations. Barnwell’s net capitalized costs exceeded the ceiling limitations at June 30, 2016. As such, Barnwell reduced the carrying value of its oil and natural gas properties by $1,154,000 during the year ended September 30, 2016. No such reduction was necessary during the current fiscal year. 2015 Disposition Barnwell entered into a purchase and sale agreement with an independent third party and, in September 2015, sold its interests in its principal oil and natural gas properties located in the Dunvegan and Belloy areas of Alberta, Canada. The disposition was recorded in fiscal 2015 using preliminary purchase price adjustments. Barnwell and the purchaser updated and finalized the purchase price adjustments in accordance with the terms of the purchase and sale agreement during fiscal 2016 which resulted in additional proceeds of $493,000 and the recognition of an additional gain in the amount of $472,000 during the year ended September 30, 2016.</t>
  </si>
  <si>
    <t>PROPERTY AND EQUIPMENT AND ASSET RETIREMENT OBLIGATION</t>
  </si>
  <si>
    <t xml:space="preserve"> PROPERTY AND EQUIPMENT AND ASSET RETIREMENT OBLIGATION Barnwell’s property and equipment is detailed as follows: Estimated Gross Accumulated Net At September 30, 2017: Land $ 365,000 $ — $ 365,000 Oil and natural gas properties (full cost accounting) 68,708,000 (64,915,000 ) 3,793,000 Drilling rigs and equipment 3 – 10 years 6,577,000 (5,992,000 ) 585,000 Office 40 years 857,000 (295,000 ) 562,000 Other property and equipment 3 – 17 years 2,724,000 (2,660,000 ) 64,000 Total $ 79,231,000 $ (73,862,000 ) $ 5,369,000 Estimated Gross Accumulated Net At September 30, 2016: Land $ 365,000 $ — $ 365,000 Oil and natural gas properties (full cost accounting) 66,265,000 (61,060,000 ) 5,205,000 Drilling rigs and equipment 3 – 10 years 6,379,000 (5,770,000 ) 609,000 Office 40 years 857,000 (274,000 ) 583,000 Other property and equipment 3 – 17 years 3,002,000 (2,862,000 ) 140,000 Total $ 76,868,000 $ (69,966,000 ) $ 6,902,000 See Note 9 for discussion of acquisitions and divestitures of oil and natural gas properties in fiscal 2017 and 2016 and the impairment of oil and natural gas properties recognized in fiscal 2016. Barnwell recognizes the fair value of a liability for an asset retirement obligation in the period in which it is incurred if a reasonable estimate of fair value can be made. The following is a reconciliation of the asset retirement obligation: Year ended September 30, 2017 2016 Asset retirement obligation as of beginning of year $ 7,194,000 $ 6,936,000 Obligations incurred on new wells drilled or acquired 34,000 167,000 Liabilities associated with properties sold (406,000 ) — Revision of estimated obligation 154,000 (68,000 ) Accretion expense 433,000 464,000 Payments (833,000 ) (459,000 ) Foreign currency translation adjustment 287,000 154,000 Asset retirement obligation as of end of year 6,863,000 7,194,000 Less current portion (1,231,000 ) (1,017,000 ) Asset retirement obligation, long-term $ 5,632,000 $ 6,177,000 Asset retirement obligations were reduced by $406,000 in fiscal 2017 for those obligations that were assumed by purchasers of Barnwell's oil and natural gas properties. There were no such obligations assumed in fiscal 2016.</t>
  </si>
  <si>
    <t>LONG-TERM DEBT</t>
  </si>
  <si>
    <t>Debt Disclosure [Abstract]</t>
  </si>
  <si>
    <t>LONG-TERM DEBT Canadian revolving demand facility In June 2016, Barnwell entered into an agreement with Royal Bank of Canada for a revolving demand facility in the amount of $500,000 Canadian dollars. Borrowings under this facility were $0 at September 30, 2016 . The obligations under the credit facility were secured by a $500,000 Canadian dollar guaranteed investment certificate pledged to Royal Bank of Canada, which is classified as "Restricted cash" on the accompanying Consolidated Balance Sheet at U.S. $381,000 , at the September 30, 2016 exchange rate. In April 2017, the revolving demand facility was canceled and the guaranteed investment certificate matured and the funds were reclassified to cash. Real estate loan Barnwell, together with its real estate joint venture, Kaupulehu 2007, had a non-revolving real estate loan with a Hawaii bank. In April 2016, the home collateralizing the loan was sold and in accordance with the terms of the loan agreement a portion of the proceeds from the sale was used to repay the $3,440,000 remaining balance of the real estate loan.</t>
  </si>
  <si>
    <t>RETIREMENT PLANS</t>
  </si>
  <si>
    <t>Retirement Benefits [Abstract]</t>
  </si>
  <si>
    <t>RETIREMENT PLANS Barnwell sponsors a noncontributory defined benefit pension plan (“Pension Plan”) covering substantially all of its U.S. employees, with benefits based on years of service and the employee’s highest consecutive 5 years average earnings. Barnwell’s funding policy is intended to provide for both benefits attributed to service to date and for those expected to be earned in the future. In addition,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officers of Barnwell Industries, Inc., the parent company, who have attained at least 20 years of service of which at least 10 years were at the position of Vice President or higher, their spouses and qualifying dependents. The following tables detail the changes in benefit obligations, fair values of plan assets and reconciliations of the funded status of the retirement plans: Pension SERP Postretirement Medical September 30, 2017 2016 2017 2016 2017 2016 Change in Projected Benefit Obligation: Benefit obligation at beginning of year $ 10,055,000 $ 8,683,000 $ 2,366,000 $ 1,900,000 $ 2,486,000 $ 1,319,000 Service cost 237,000 261,000 34,000 68,000 — — Interest cost 336,000 364,000 56,000 86,000 87,000 56,000 Actuarial (gain) loss (740,000 ) 953,000 (847,000 ) 318,000 (533,000 ) 1,111,000 Benefits paid (255,000 ) (206,000 ) (4,000 ) (6,000 ) (11,000 ) — Benefit obligation at end of year 9,633,000 10,055,000 1,605,000 2,366,000 2,029,000 2,486,000 Change in Plan Assets: Fair value of plan assets at beginning of year 8,195,000 6,488,000 — — — — Actual return on plan assets 808,000 813,000 — — — — Employer contributions 350,000 1,100,000 4,000 6,000 11,000 — Benefits paid (255,000 ) (206,000 ) (4,000 ) (6,000 ) (11,000 ) — Fair value of plan assets at end of year 9,098,000 8,195,000 — — — — Funded status $ (535,000 ) $ (1,860,000 ) $ (1,605,000 ) $ (2,366,000 ) $ (2,029,000 ) $ (2,486,000 ) Pension SERP Postretirement Medical September 30, 2017 2016 2017 2016 2017 2016 Amounts recognized in the Consolidated Balance Sheets: Current liabilities $ — $ — $ (4,000 ) $ (5,000 ) $ (15,000 ) $ — Noncurrent liabilities (535,000 ) (1,860,000 ) (1,601,000 ) (2,361,000 ) (2,014,000 ) (2,486,000 ) Net amount $ (535,000 ) $ (1,860,000 ) $ (1,605,000 ) $ (2,366,000 ) $ (2,029,000 ) $ (2,486,000 ) Amounts recognized in accumulated other comprehensive loss (income) before income taxes: Net actuarial loss (gain) $ 2,374,000 $ 3,521,000 $ (50,000 ) $ 797,000 $ 280,000 $ 1,001,000 Prior service cost (credit) 65,000 70,000 (65,000 ) (70,000 ) — — Accumulated other comprehensive loss (income) $ 2,439,000 $ 3,591,000 $ (115,000 ) $ 727,000 $ 280,000 $ 1,001,000 Barnwell estimates that it will make approximately $500,000 in contributions to the Pension Plan during fiscal 2018 . In January 2017, the Postretirement Medical plan commenced payments for retiree medical insurance payments. The SERP and Postretirement Medical plans are unfunded and Barnwell funds benefits when payments are made. Expected payments under the Postretirement Medical plan and SERP for fiscal 2018 are not material. Fluctuations in actual market returns as well as changes in general interest rates will result in changes in the market value of plan assets and may result in increased or decreased retirement benefits costs and contributions in future periods. The pension plan actuarial gains in fiscal 2017 were primarily due to an increase in the discount rate and actual investment returns that were greater than the assumed rate of return. The SERP actuarial gains in fiscal 2017 were primarily due to an increase in the discount rate and compensation increases that were lower than expected. The postretirement medical plan actuarial gains in fiscal 2017 were primarily due to an increase in the discount rate, an increase in the assumed retirement age, and decreases in the medical insurance premium assumptions. The pension plan actuarial losses in fiscal 2016 were primarily due to a decrease in the discount rate which was slightly offset by actual investment returns being greater than the assumed rate of return and an updated mortality projection scale. The SERP actuarial losses in fiscal 2016 were primarily due to a decrease in the discount rate which was slightly offset by an updated mortality projection scale. The postretirement medical plan actuarial losses in fiscal 2016 were primarily due to increases in the medical insurance premium assumptions and a decrease in the discount rate which were slightly offset by an updated mortality projection scale. The following table presents the weighted-average assumptions used to determine benefit obligations and net benefit costs: Pension SERP Postretirement Medical Year ended September 30, 2017 2016 2017 2016 2017 2016 Assumptions used to determine fiscal year-end benefit obligations: Discount rate 3.75% 3.50% 3.75% 3.50% 3.75% 3.50% Rate of compensation increase 4.00% 4.00% 4.00% 4.00% N/A N/A Assumptions used to determine net benefit costs (years ended): Discount rate 3.50% 4.25% 3.50% 4.25% 3.50% 4.25% Expected return on plan assets 6.50% 7.00% N/A N/A N/A N/A Rate of compensation increase 4.00% 4.00% 4.00% 4.00% N/A N/A The components of net periodic benefit cost are as follows: Pension SERP Postretirement Medical Year ended September 30, 2017 2016 2017 2016 2017 2016 Net periodic benefit cost for the year: Service cost $ 237,000 $ 261,000 $ 34,000 $ 68,000 $ — $ — Interest cost 336,000 364,000 56,000 86,000 87,000 56,000 Expected return on plan assets (539,000 ) (484,000 ) — — — — Amortization of prior service cost (credit) 6,000 5,000 (6,000 ) (5,000 ) — — Amortization of net actuarial loss 138,000 141,000 — 27,000 188,000 — Net periodic benefit cost $ 178,000 $ 287,000 $ 84,000 $ 176,000 $ 275,000 $ 56,000 The amounts that are estimated to be amortized from accumulated other comprehensive loss into net periodic benefit cost in the next fiscal year are as follows: Pension SERP Postretirement Prior service cost (credit) $ 6,000 $ (5,000 ) $ — Net actuarial loss 86,000 — 11,000 $ 92,000 $ (5,000 ) $ 11,000 The accumulated benefit obligation differs from the projected benefit obligation in that it assumes future compensation levels will remain unchanged. The accumulated benefit obligation for the pension plan was $8,530,000 and $8,566,000 at September 30, 2017 and 2016 , respectively. The accumulated benefit obligation for the SERP was $1,510,000 and $1,822,000 at September 30, 2017 and 2016 , respectively. The benefits expected to be paid under the retirement plans as of September 30, 2017 are as follows: Pension SERP Postretirement Expected Benefit Payments: Fiscal year ending September 30, 2018 $ 301,000 $ 4,000 $ 15,000 Fiscal year ending September 30, 2019 $ 284,000 $ 4,000 $ 15,000 Fiscal year ending September 30, 2020 $ 386,000 $ 58,000 $ 15,000 Fiscal year ending September 30, 2021 $ 404,000 $ 59,000 $ 42,000 Fiscal year ending September 30, 2022 $ 390,000 $ 58,000 $ 44,000 Fiscal years ending September 30, 2023 through 2027 $ 2,521,000 $ 531,000 $ 315,000 The following table provides the assumed health care cost trend rates related to the measurement of Barnwell’s postretirement medical obligations. Year ended September 30, 2017 2016 Health care cost trend rates assumed for next year 7.50% 7.75% Ultimate cost trend rate 5.0% 5.0% Year that the rate reaches the ultimate trend rate 2028 2028 A 7.75% annual rate of increase in the per capita cost of covered health care benefits was assumed for fiscal 2017 . This assumption is based on the plans’ recent experience. It is assumed that the rate will decrease gradually to 5% for fiscal 2028 and remain level thereafter. The assumed health care cost trend rates have a significant effect on the amounts reported for the postretirement medical obligations. A one-percentage-point change in the assumed health care cost trend rates would have the following effects: 1-Percentage 1-Percentage Effect on total service and interest cost components $ 18,000 $ (15,000 ) Effect on accumulated postretirement benefit obligations $ 464,000 $ (361,000 ) Plan Assets Management communicates periodically with its professional investment advisors to establish investment policies, direct investments and select investment options. The overall investment objective of the Pension Plan is to attain a diversified combination of investments that provides long-term growth in the assets of the plan to fund future benefit obligations while managing risk in order to meet current benefit obligations. Generally, interest and dividends received provide cash flows to fund current benefit obligations. Longer-term obligations are generally estimated to be provided for by growth in equity securities. The Company’s investment policy permits investments in a diversified mix of U.S. and international equities, fixed income securities and cash equivalents. Barnwell’s investments in fixed income securities include corporate bonds, preferred securities, and fixed income exchange-traded funds. The Company’s investments in equity securities primarily include domestic and international large-cap companies, as well as, domestic and international equity securities exchange-traded funds. Plan assets include $4,000 of Barnwell’s stock at September 30, 2017 . The Company’s year-end target allocation, by asset category, and the actual asset allocations were as follows: Target September 30, Asset Category Allocation 2017 2016 Cash and other 0% - 30% 1% 7% Fixed income securities 20% - 60% 31% 23% Equity securities 30% - 70% 68% 70% Actual investment allocations may vary from our target allocations from time to time due to prevailing market conditions. We periodically review our actual investment allocations and rebalance our investments to our target allocations as dictated by current and anticipated market conditions and required cash flows. We categorize plan assets into three levels based upon the assumptions used to price the assets. Level 1 provides the most reliable measure of fair value, whereas Level 3 requires significant management judgment in determining the fair value. Equity securities and exchange-traded funds are valued by obtaining quoted prices on recognized and highly liquid exchanges. Fixed income securities are valued based upon the closing price reported in the active market in which the security is traded. All of our plan assets are categorized as Level 1 assets, and as such, the actual market value is used to determine the fair value of assets. The following tables set forth by level, within the fair value hierarchy, pension plan assets at their fair value: Fair Value Measurements Using: Carrying Quoted Significant Significant Financial Assets: Cash $ 124,000 $ 124,000 $ — $ — Certificates of deposit 496,000 496,000 — — Corporate bonds 210,000 210,000 — — Fixed income exchange-traded funds 2,036,000 2,036,000 — — Preferred securities 51,000 51,000 — — Equity securities exchange-traded funds 553,000 553,000 — — Equities 5,628,000 5,628,000 — — Total $ 9,098,000 $ 9,098,000 $ — $ — Fair Value Measurements Using: Carrying Quoted Significant Significant Financial Assets: Cash $ 571,000 $ 571,000 $ — $ — Corporate bonds 316,000 316,000 — — Fixed income exchange-traded funds 1,414,000 1,414,000 — — Preferred securities 184,000 184,000 — — Equity securities exchange-traded funds 818,000 818,000 — — Equities 4,892,000 4,892,000 — — Total $ 8,195,000 $ 8,195,000 $ — $ —</t>
  </si>
  <si>
    <t>INCOME TAXES</t>
  </si>
  <si>
    <t>Income Tax Disclosure [Abstract]</t>
  </si>
  <si>
    <t>INCOME TAXES The components of earnings (loss) before income taxes, after adjusting the earnings (loss) for non-controlling interests, are as follows: Year ended September 30, 2017 2016 United States $ 1,522,000 $ (360,000 ) Canada (1,431,000 ) (3,977,000 ) $ 91,000 $ (4,337,000 ) The components of the income tax benefit related to the above income (loss) are as follows: Year ended September 30, 2017 2016 Current (benefit) provision: United States – Federal $ — $ — United States – State Before operating loss carryforwards 118,000 — Benefit of operating loss carryforwards (107,000 ) — After operating loss carryforwards 11,000 — 11,000 — Canadian (823,000 ) (651,000 ) Total current (812,000 ) (651,000 ) Deferred (benefit) provision: United States – Federal — — United States – State 11,000 220,000 Canadian (279,000 ) (291,000 ) Total deferred (268,000 ) (71,000 ) $ (1,080,000 ) $ (722,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nd any amounts estimated to be realizable through tax carryback strateg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In addition, the current Canadian income tax benefit for the year ended September 30, 2017 includes a $369,000 benefit from the lapsing of the statute of limitations on a previously accrued uncertain tax position in addition to the benefit attributable to the current year Canadian jurisdiction pretax loss. A reconciliation between the reported income tax benefit and the amount computed by multiplying the earnings (loss) attributable to Barnwell before income taxes by the U.S. federal tax rate of 35% is as follows: Year ended September 30, 2017 2016 Tax provision (benefit) computed by applying statutory rate $ 32,000 $ (1,518,000 ) (Decrease) increase in the valuation allowance (1,034,000 ) 1,102,000 Uncertain tax positions - lapse of statute (369,000 ) (173,000 ) Additional effect of the foreign tax provision on the total tax provision 254,000 (484,000 ) U.S. state tax provision, before changes in uncertain tax positions and net of federal benefit 22,000 314,000 Other 15,000 37,000 $ (1,080,000 ) $ (722,000 ) The changes in the valuation allowance shown in the table above exclude the impact of changes in uncertain tax positions and state taxes, the valuation allowance impacts of which are incorporated within the respective reconciliation line items elsewhere in the table. The tax effects of temporary differences that give rise to significant portions of the deferred tax assets and deferred tax liabilities are as follows: September 30, 2017 2016 Deferred income tax assets: Foreign tax credit carryover $ 3,062,000 $ 4,028,000 Alternative minimum tax credit carryover 460,000 460,000 U.S. federal net operating loss carryover 9,773,000 8,728,000 Tax basis of investment in land and residential real estate in excess of book basis 877,000 836,000 Property and equipment accumulated book depreciation and depletion in excess of tax under U.S. tax law 2,180,000 3,611,000 Liabilities accrued for books but not for tax under U.S. tax law 3,910,000 4,843,000 Liabilities accrued for books but not for tax under Canadian tax law 2,103,000 2,303,000 Other 1,091,000 1,108,000 Total gross deferred income tax assets 23,456,000 25,917,000 Less valuation allowance (21,158,000 ) (23,410,000 ) Net deferred income tax assets 2,298,000 2,507,000 Deferred income tax liabilities: Property and equipment accumulated tax depreciation and depletion in excess of book under Canadian tax law (914,000 ) (1,012,000 ) Book basis of investment in land development partnerships in excess of tax basis (1,289,000 ) (1,668,000 ) Other (31,000 ) (31,000 ) Total deferred income tax liabilities (2,234,000 ) (2,711,000 ) Net deferred income tax asset (liability) $ 64,000 $ (204,000 ) Reported as: Deferred income tax assets 300,000 — Deferred income tax liabilities (236,000 ) (204,000 ) Net deferred income tax asset (liability) $ 64,000 $ (204,000 ) The total valuation allowance decreased $2,252,000 for the year ended September 30, 2017 . The decrease was primarily due to decreases in various deferred tax assets for which a full valuation allowance had been provided, partially offset by an increase in the valuation allowance for deferred tax assets under U.S. federal tax law primarily related to an increase in U.S. federal net operating loss carryovers that are not more likely than not to have a future tax benefit. The decrease was also attributable to changes in the estimate of the future benefit of deferred tax assets under Canadian tax law from changes in the impacts of offsetting reversals of relevant deferred tax liabilities and changes in the amounts available for realization through tax strategies. Of the total net decrease in the valuation allowance for fiscal 2017 , $1,454,000 was recognized as an income tax benefit and $798,000 was credited to accumulated other comprehensive loss. Net deferred tax assets at September 30, 2017 of $2,298,000 consists of the portion of deferred tax assets for which it is estimated that it is more likely than not that such future deductions will be realizable as the result of concurrent deferred tax liability reversals or tax loss carryback strategies under Canadian tax law. At September 30, 2017 , Barnwell had foreign tax credit carryovers, alternative minimum tax credit carryovers, and U.S. federal net operating loss carryovers totaling $3,062,000 , $460,000 and $28,743,000 , respectively. All three items were fully offset by valuation allowances at September 30, 2017 . The net operating loss carryovers expire in fiscal years 2032-2037, and the foreign tax credit carryovers expire in fiscal years 2019-2025. FASB ASC Topic 740, Income Taxes , prescribes a threshold for recognizing the financial statement effects of a tax position when it is more likely than not, based on the technical merits, that the position will be sustained upon examination by a taxing authority. Below are the changes in unrecognized tax benefits. Year ended September 30, 2017 2016 Balance at beginning of year $ 377,000 $ 582,000 Effect of tax positions taken in prior years — — Accrued interest related to tax positions taken 11,000 20,000 Settlements (10,000 ) — Lapse of statute (369,000 ) (173,000 ) Translation adjustments (9,000 ) (52,000 ) Balance at end of year $ — $ 377,000 The Company has no remaining uncertain tax positions as of September 30, 2017 . Included in the liability for unrecognized tax benefits at September 30, 2016 , was accrued interest of $35,000 . Uncertain tax positions as of September 30, 2016 consisted primarily of Canadian federal and provincial issues that involved transfer pricing adjustments. Included below is a summary of the tax years, by jurisdiction, that remain subject to examination by taxing authorities at September 30, 2017 : Jurisdiction Fiscal Years Open U.S. federal 2014 – 2016 Various U.S. states 2014 – 2016 Canada federal 2010 – 2016 Various Canadian provinces 2010 – 2016</t>
  </si>
  <si>
    <t>SEGMENT AND GEOGRAPHIC INFORMATION</t>
  </si>
  <si>
    <t>Segment Reporting [Abstract]</t>
  </si>
  <si>
    <t>SEGMENT AND GEOGRAPHIC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In previous years, Barnwell developed homes for sale in Hawaii in its residential real estate segment. The following table presents certain financial information related to Barnwell’s reporting segments. All revenues reported are from external customers with no intersegment sales or transfers. Year ended September 30, 2017 2016 Revenues: Oil and natural gas $ 4,383,000 $ 3,177,000 Land investment 4,503,000 2,255,000 Contract drilling 3,938,000 2,233,000 Residential real estate — 5,700,000 Other 113,000 216,000 Total before interest income 12,937,000 13,581,000 Interest income 93,000 46,000 Total revenues $ 13,030,000 $ 13,627,000 Depletion, depreciation, and amortization: Oil and natural gas $ 848,000 $ 1,236,000 Contract drilling 270,000 251,000 Other 85,000 120,000 Total depletion, depreciation, and amortization $ 1,203,000 $ 1,607,000 Impairment: Land investment $ 155,000 $ — Oil and natural gas — 1,154,000 Total impairment $ 155,000 $ 1,154,000 Operating profit (loss) (before general and administrative expenses): Oil and natural gas $ 507,000 $ (2,355,000 ) Land investment 4,348,000 2,255,000 Contract drilling 437,000 (116,000 ) Residential real estate — 190,000 Other 28,000 96,000 Gain on sales of assets 527,000 472,000 Total operating profit 5,847,000 542,000 Equity in income of affiliates: Land investment 2,276,000 2,624,000 General and administrative expenses (6,976,000 ) (6,701,000 ) Interest expense (6,000 ) (97,000 ) Interest income 93,000 46,000 Earnings (loss) before income taxes $ 1,234,000 $ (3,586,000 ) Capital Expenditures: Year ended September 30, 2017 2016 Oil and natural gas $ 1,037,000 $ 1,872,000 Contract drilling 229,000 66,000 Other 9,000 2,000 Total $ 1,275,000 $ 1,940,000 Assets By Segment: September 30, 2017 2016 Oil and natural gas (1) $ 5,910,000 $ 6,323,000 Land investment (2) 3,247,000 4,744,000 Contract drilling (2) 1,543,000 1,438,000 Other: Cash and cash equivalents 16,281,000 15,550,000 Certificates of deposit 4,413,000 — Restricted cash — 381,000 Corporate and other 1,626,000 3,132,000 Total $ 33,020,000 $ 31,568,000 ______________ (1) Primarily located in the province of Alberta, Canada. (2) Located in Hawaii. Long-Lived Assets By Geographic Area: September 30, 2017 2016 United States $ 3,765,000 $ 5,187,000 Canada 4,113,000 5,267,000 Total $ 7,878,000 $ 10,454,000 Revenue By Geographic Area: Year ended September 30, 2017 2016 United States $ 8,444,000 $ 10,226,000 Canada 4,493,000 3,355,000 Total (excluding interest income) $ 12,937,000 $ 13,581,000</t>
  </si>
  <si>
    <t>ACCUMULATED OTHER COMPREHENSIVE INCOME (LOSS)</t>
  </si>
  <si>
    <t>Equity [Abstract]</t>
  </si>
  <si>
    <t>ACCUMULATED OTHER COMPREHENSIVE INCOME (LOSS) Components of accumulated other comprehensive income (loss), net of taxes, are as follows: Year ended September 30, 2017 2016 Foreign currency translation: Beginning accumulated foreign currency translation $ 906,000 $ 819,000 Change in cumulative translation adjustment before reclassifications 147,000 87,000 Income taxes — — Net current period other comprehensive income 147,000 87,000 Ending accumulated foreign currency translation 1,053,000 906,000 Retirement plans: Beginning accumulated retirement plans benefit cost (4,826,000 ) (2,941,000 ) Amortization of net actuarial loss and prior service cost 326,000 168,000 Net actuarial gain (loss) arising during the period 2,389,000 (2,053,000 ) Income taxes — — Net current period other comprehensive income (loss) 2,715,000 (1,885,000 ) Ending accumulated retirement plans benefit cost (2,111,000 ) (4,826,000 ) Accumulated other comprehensive loss, net of taxes $ (1,058,000 ) $ (3,920,000 ) The amortization of accumulated other comprehensive loss components for the retirement plans are included in the computation of net periodic benefit cost which is a component of “General and administrative” expenses on the accompanying Consolidated Statements of Operations (see Note 12 for additional details).</t>
  </si>
  <si>
    <t>FAIR VALUE MEASUREMENTS</t>
  </si>
  <si>
    <t>Fair Value Disclosures [Abstract]</t>
  </si>
  <si>
    <t>FAIR VALUE MEASUREMENTS Fair Value of Financial Instruments The carrying values of cash and cash equivalents, certificates of deposit, restricted cash, accounts and other receivables, accounts payable and accrued current liabilities approximate their fair values due to the short-term nature of the instruments. Assets and Liabilities Measured at Fair Value on a Nonrecurring Basis At September 30, 2017, the carrying value of the investment held for sale was $1,037,000 , and a $155,000 impairment of the value of the investment held for sale was recognized in the year ended September 30, 2017. In determining the estimated fair value of the investment held for sale at September 30, 2017, prices for comparable sales transactions and analysis of current market conditions were used by an independent real estate consulting and appraisal firm. This fair value measurement has been classified as a Level 2 valuation. The estimated fair values of oil and natural gas properties and the asset retirement obligation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9 for additional information regarding oil and natural gas property acquisition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10, the Company recognizes the fair value of a liability for an asset retirement obligation in the period in which it is incurred if a reasonable estimate of fair value can be made. Asset retirement obligations are not measured at fair value subsequent to initial recognition.</t>
  </si>
  <si>
    <t>COMMITMENTS AND CONTINGENCIES</t>
  </si>
  <si>
    <t>Commitments and Contingencies Disclosure [Abstract]</t>
  </si>
  <si>
    <t>COMMITMENTS AND CONTINGENCIES Lease Commitments Barnwell has several non-cancelable operating leases for office space, contract drilling base yard space and leasehold land, and records rent on a straight-line basis over the lease term. Rental expense was $426,000 and $404,000 for the years ended September 30, 2017 and 2016 , respectively. At September 30, 2017 , the difference between the recognized rent expense and the amounts paid totaled $21,000 and was reported as a non-current liability within "Deferred rent" on the Consolidated Balance Sheet. There was no deferred rent liability at September 30, 2016. Barnwell is committed under these leases for minimum rental payments summarized by fiscal year as follows: Fiscal year ending 2018 $ 298,000 2019 277,000 2020 277,000 2021 277,000 2022 219,000 Thereafter through 2047 6,482,000 Total $ 7,830,000 The lease payments for the Lot 4C leasehold land were subject to renegotiation as of January 1, 2006. Per the lease agreement, the lease payments will remain unchanged pending an appraisal, whereupon the lease rent could be adjusted to fair market value. Barnwell does not know the amount of the new lease payments which could be effective upon performance of the appraisal; they may remain unchanged or increase, and Barnwell currently expects the adjustment, if any, to not be material. The future rental payment disclosures above assume the minimum lease payments for leasehold land in effect at December 31, 2005 remain unchanged through December 2025, the end of the lease term. Environmental Matters In February 2016, a gas migration was detected at one of our previously abandoned non-operated wells in Alberta, Canada. Barnwell’s working interest in the well is 50% and as non-operator we have no control over the actual cost or timing of the remediation. In February 2016, we accrued approximately $200,000 for estimated probable environmental remediation costs, which was the balance of the accrual in "Accrued operating and other expenses" at September 30, 2016. However, based on recent information from the operator of the well, the cost to remediate will be less than originally estimated and the remaining liability is approximately $2,000 at September 30, 2017 , which has not been discounted and was accrued in "Accrued operating and other expenses" on the Consolidated Balance Sheets. Because of the inherent uncertainties associated with environmental assessment and remediation activities, future expenses to remediate the currently identified sites, and sites identified in the future, if any, could be incurred.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Other Matters Barnwell is obligated to pay Nearco Enterprises Ltd. 10.4% , net of non-controlling interests' share, of Kaupulehu Developments’ gross receipts from real estate transactions. The fees represent compensation for promotion and marketing of Kaupulehu Developments’ property and were determined based on the estimated fair value of such services. These fees are included in general and administrative expenses. Barnwell is obligated to pay its external real estate legal counsel 1.2% , net of non-controlling interests' share, of all Increment II payments received by Kaupulehu Developments for services provided by its external real estate legal counsel in the negotiation and closing of the Increment II transaction. These fees are included in general and administrative expenses.</t>
  </si>
  <si>
    <t>INFORMATION RELATING TO THE CONSOLIDATED STATEMENTS OF CASH FLOWS</t>
  </si>
  <si>
    <t>Supplemental Cash Flow Elements [Abstract]</t>
  </si>
  <si>
    <t>INFORMATION RELATING TO THE CONSOLIDATED STATEMENTS OF CASH FLOWS The following table details the effect of changes in current assets and liabilities on the Consolidated Statements of Cash Flows, and presents supplemental cash flow information: Year ended September 30, 2017 2016 Increase (decrease) from changes in: Receivables $ (166,000 ) $ 933,000 Other current assets (289,000 ) 197,000 Accounts payable (279,000 ) (1,456,000 ) Accrued compensation (72,000 ) (79,000 ) Other current liabilities 192,000 (882,000 ) Decrease from changes in current assets and liabilities $ (614,000 ) $ (1,287,000 ) Supplemental disclosure of cash flow information: Cash paid (received) during the year for: Interest $ 6,000 $ 94,000 Income taxes refunded, net $ (90,000 ) $ (219,000 ) Supplemental disclosure of non-cash investing activities: Canadian income tax withholding on proceeds from the sale of oil and natural gas properties $ 665,000 $ — Capital expenditure accruals related to oil and natural gas acquisition and development decreased $101,000 and increased $76,000 during the years ended September 30, 2017 and 2016 , respectively. Additionally, during the years ended September 30, 2017 and 2016 , capital expenditure accruals related to oil and natural gas asset retirement obligations increased $188,000 and $99,000 , respectively.</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aupulehu Developments is also entitled to receive 50% of distributions, up to $8,000,000 , otherwise payable from KD II to its members, after the members of KD II have received distributions equal to the original basis of the capital they invested in the project, which occurred in fiscal 2017. KD I and KD II are part of the Kukio Resort land development partnerships in which Barnwell holds an indirect 19.6% non-controlling ownership interest accounted for under the equity method of investment. The percentage payments and percent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year ended September 30, 2017 , Barnwell received $2,003,000 in percentage of sales payments from KD I and KD II from the sale of two lots within Phase II of Increment I and the sale of one lot within Increment II. In fiscal 2017, the members of KD II received cumulative distributions equal to the original basis of capital invested in the project after which Kaupulehu Developments received $2,500,000 during the year ended September 30, 2017 . During the year ended September 30, 2016 , Barnwell received $2,255,000 in percentage of sales payments from KD I and KD II from the sale of three lots within Phase II of Increment I and one lot within Increment II.</t>
  </si>
  <si>
    <t>SUBSEQUENT EVENTS</t>
  </si>
  <si>
    <t>Subsequent Events [Abstract]</t>
  </si>
  <si>
    <t>SUBSEQUENT EVENTS In October 2017, Barnwell entered into a Purchase and Sale Agreement with an independent third party and sold its oil and natural gas properties located in the Pouce Coupe area of Alberta, Canada. The sales price per the agreement was adjusted to $73,000 for customary purchase price adjustments to reflect the economic activity from the effective date of May 1, 2017 to the closing date. From Barnwell's net proceeds, $36,000 was withheld and remitted by the buyer to the Canada Revenue Agency for potential amounts due for Barnwell’s Canadian income taxes. In December 2017, Barnwell entered into a Purchase and Sale Agreement with an independent third party to sell its oil properties located in the Red Earth area of Alberta, Canada for $1,560,000 , which is expected to close in January 2018. The sales price per the agreement will be adjusted at closing for customary purchase price adjustments to reflect the economic activity from the effective date of October 1, 2017 to the closing date.</t>
  </si>
  <si>
    <t>SUMMARY OF SELECTED QUARTERLY FINANCIAL DATA (UNAUDITED)</t>
  </si>
  <si>
    <t>Quarterly Financial Information Disclosure [Abstract]</t>
  </si>
  <si>
    <t>SUMMARY OF SELECTED QUARTERLY FINANCIAL DATA (UNAUDITED) Disclosure is not required as Barnwell qualifies as a smaller reporting company.</t>
  </si>
  <si>
    <t>SUPPLEMENTARY OIL AND NATURAL GAS INFORMATION (UNAUDITED)</t>
  </si>
  <si>
    <t>Oil and Gas Exploration and Production Industries Disclosures [Abstract]</t>
  </si>
  <si>
    <t>SUPPLEMENTARY OIL AND NATURAL GAS INFORMATION (UNAUDITED) The following tables summarize information relative to Barnwell’s oil and natural gas operations, which are conducted in Canada. Proved reserves are the estimated quantities of oil, natural gas and natural gas liquids which geological and engineering data demonstrate with reasonable certainty to be recoverable in future years from known reservoirs under existing economic and operating conditions. Proved producing oil and natural gas reserves are reserves that can be expected to be recovered through existing wells with existing equipment and operating methods. The estimated net interests in total proved and proved producing reserves are based upon subjective engineering judgments and may be affected by the limitations inherent in such estimations. The process of estimating reserves is subject to continual revision as additional information becomes available as a result of drilling, testing, reservoir studies and production history. There can be no assurance that such estimates will not be materially revised in subsequent periods. (A) Oil and Natural Gas Reserves The following table summarizes changes in the estimates of Barnwell’s net interests in total proved developed reserves of oil and natural gas liquids and natural gas, which are all in Canada. The Company has no proved undeveloped reserves. All of the information regarding reserves in this Form 10-K is derived from the report of our independent petroleum reserve engineers, InSite, and is included as an Exhibit to this Form 10-K. OIL &amp; NGL GAS Total Proved reserves: Balance at September 30, 2015 469,000 3,124,000 1,008,000 Revisions of previous estimates (23,000 ) (1,320,000 ) (251,000 ) Extensions, discoveries and other additions 54,000 95,000 70,000 Acquisitions of reserves 34,000 18,000 37,000 Less production (84,000 ) (476,000 ) (166,000 ) Balance at September 30, 2016 450,000 1,441,000 698,000 Revisions of previous estimates 85,000 2,103,000 447,000 Acquisitions of reserves 31,000 39,000 38,000 Less sales of reserves (67,000 ) (200,000 ) (101,000 ) Less production (86,000 ) (378,000 ) (151,000 ) Balance at September 30, 2017 413,000 3,005,000 931,000 (B) Capitalized Costs Relating to Oil and Natural Gas Producing Activities All capitalized costs relating to oil and natural gas producing activities, which were being depleted in all years, are summarized as follows: September 30, 2017 2016 Proved properties $ 68,522,000 $ 66,044,000 Unproved properties 186,000 221,000 Total capitalized costs 68,708,000 66,265,000 Accumulated depletion and depreciation 64,915,000 61,060,000 Net capitalized costs $ 3,793,000 $ 5,205,000 (C) Costs Incurred in Oil and Natural Gas Property Acquisition, Exploration and Development Year ended September 30, 2017 2016 Acquisition of properties: Unproved $ 70,000 $ 161,000 Proved 381,000 608,000 Development costs 586,000 1,103,000 Total $ 1,037,000 $ 1,872,000 Development costs incurred in the table above include additions and revisions to Barnwell’s asset retirement obligation of $188,000 and $99,000 for the years ended September 30, 2017 and 2016 , respectively. (D) Results of Operations for Oil and Natural Gas Producing Activities Year ended September 30, 2017 2016 Net revenues $ 4,383,000 $ 3,177,000 Production costs (3,028,000 ) (3,142,000 ) Depletion (848,000 ) (1,236,000 ) Impairment of assets — (1,154,000 ) Pre-tax results of operations (1) 507,000 (2,355,000 ) Estimated income tax benefit (2) 282,000 297,000 Results of operations (1) $ 789,000 $ (2,058,000 ) _________________ (1) Before gain on sale of oil and natural gas properties, general and administrative expenses, interest expense, and foreign exchange gains and losses. (2) Estimated income tax benefit includes changes to the deferred income tax valuation allowance necessary for the portion of Canadian tax law deferred tax assets that may not be realizable. (E) Standardized Measure, Including Year-to-Year Changes Therein, of Estimated Discounted Future Net Cash Flows The following tables utilize reserve and production data estimated by independent petroleum reserve engineers. The information may be useful for certain comparison purposes but should not be solely relied upon in evaluating Barnwell or its performance. Moreover, the projections should not be construed as realistic estimates of future cash flows, nor should the standardized measure be viewed as representing current value. The estimated future cash flows at September 30, 2017 and 2016 were based on average sales prices in effect on the first day of the month for the preceding twelve month period in accordance with SEC Release No. 33-8995. The future production and development costs represent the estimated future expenditures that we will incur to develop and produce the proved reserves, assuming continuation of existing economic conditions. The future income tax expenses were computed by applying statutory income tax rates in existence at September 30, 2017 and 2016 to the future pre-tax net cash flows relating to proved reserves, net of the tax basis of the properties involved. Material revisions to reserve estimates may occur in the future, development and production of the oil and natural gas reserves may not occur in the periods assumed and actual prices realized and actual costs incurred are expected to vary significantly from those used. Management does not rely upon this information in making investment and operating decisions; rather, those decisions are based upon a wide range of factors, including estimates of probable reserves as well as proved reserves and price and cost assumptions different than those reflected herein. Standardized Measure of Discounted Future Net Cash Flows September 30, 2017 2016 Future cash inflows $ 24,786,000 $ 17,259,000 Future production costs (15,140,000 ) (11,951,000 ) Future development costs (1,172,000 ) (426,000 ) Future income tax expenses (2,401,000 ) (1,016,000 ) Future net cash flows 6,073,000 3,866,000 10% annual discount for timing of cash flows (1,756,000 ) (956,000 ) Standardized measure of discounted future net cash flows $ 4,317,000 $ 2,910,000 Changes in the Standardized Measure of Discounted Future Net Cash Flows Year ended September 30, 2017 2016 Beginning of year $ 2,910,000 $ 4,035,000 Sales of oil and natural gas produced, net of production costs (1,355,000 ) (35,000 ) Net changes in prices and production costs, net of royalties and wellhead taxes 3,033,000 (4,134,000 ) Extensions and discoveries — 1,285,000 Net change due to purchases and sales of minerals in place (305,000 ) 470,000 Revisions of previous quantity estimates 511,000 (343,000 ) Net change in income taxes (1,247,000 ) 98,000 Accretion of discount 305,000 412,000 Other - changes in the timing of future production and other 400,000 1,018,000 Other - net change in Canadian dollar translation rate 65,000 104,000 Net change 1,407,000 (1,125,000 ) End of year $ 4,317,000 $ 2,910,000</t>
  </si>
  <si>
    <t>SUMMARY OF SIGNIFICANT ACCOUNTING POLICIES (Policies)</t>
  </si>
  <si>
    <t>Principles of Consolidation</t>
  </si>
  <si>
    <t>Principles of Consolidation The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IEs in which the Company is not deemed to be the primary beneficiary are accounted for by the equity method.</t>
  </si>
  <si>
    <t>Use of Estimates in the Preparation of Financial Statements</t>
  </si>
  <si>
    <t>Use of Estimates in the Preparation of Financial Statement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si>
  <si>
    <t>Reclassification</t>
  </si>
  <si>
    <t xml:space="preserve">Reclassification Fees related to percentage of sales payments have been reclassified to general and administrative expenses rather than being presented net with sale of interest in leasehold land revenues for the prior year to conform to the current year presentation. </t>
  </si>
  <si>
    <t>Cash and Cash Equivalents</t>
  </si>
  <si>
    <t>Cash and Cash Equivalents Cash and cash equivalents include cash on hand, demand deposits and short-term investments with original maturities of three months or less.</t>
  </si>
  <si>
    <t xml:space="preserve">Certificates of deposit Certificates of deposit include certificates of deposit at various financial institutions with original maturities in excess of three months. </t>
  </si>
  <si>
    <t>Restricted Cash</t>
  </si>
  <si>
    <t xml:space="preserve">Restricted Cash Restricted cash at September 30, 2016 consisted of a $500,000 Canadian dollar, or U.S. $381,000 at the September 30, 2016 exchange rate, guaranteed investment certificate pledged to the Royal Bank of Canada as was required by our revolving demand facility. </t>
  </si>
  <si>
    <t>Concentration of Credit Risk</t>
  </si>
  <si>
    <t xml:space="preserve">Concentration of Credit Risk Financial instruments that potentially subject the Company to concentrations of credit risk consist primarily of cash, cash equivalents, and certificates of deposit. We maintain bank account balances with high quality financial institutions which often exceed insured limits. We have not experienced any losses with these accounts and believe that we are not exposed to any significant credit risk on cash. Certificates of deposit are maintained at separate high-quality financial institutions within insured limits and are therefore not exposed to any credit risk. </t>
  </si>
  <si>
    <t>Accounts and Other Receivables</t>
  </si>
  <si>
    <t>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t>
  </si>
  <si>
    <t>Investment Held for Sale</t>
  </si>
  <si>
    <t>Investment Held for Sale Investment held for sale is reported at the lower of the asset carrying value or fair value less costs to sell. The recorded balance is evaluated for impairment whenever events or changes in circumstances indicate that the balance may not be fully recoverable. This evaluation requires management to make assumptions and apply considerable judgments to, among others, estimates of the timing and amount of future cash flows, uncertainty about future events, including changes in economic conditions, changes in operating performance, and ongoing cost of maintenance and improvements of the assets. Changes in these and other assumptions may require impairment charges that may materially impact the Company’s future operating results. Assets are classified as held for sale if management commits to a plan to sell the property, the Company actively markets the property in its current condition for a price that is reasonable in comparison to its fair value and management considers the sale of such property within one year of the balance sheet date to be probable.</t>
  </si>
  <si>
    <t>Investments in Real Estate</t>
  </si>
  <si>
    <t>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t>
  </si>
  <si>
    <t>Equity Method Investments</t>
  </si>
  <si>
    <t xml:space="preserve">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t>
  </si>
  <si>
    <t>Variable Interest Entities</t>
  </si>
  <si>
    <t>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8).</t>
  </si>
  <si>
    <t>Oil and Natural Gas Properties</t>
  </si>
  <si>
    <t>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Revenues associated with the sale of oil, natural gas and natural gas liquids are recognized in the Consolidated Statements of Operations when the oil, natural gas and natural gas liquids are delivered and title has passed to the customer.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t>
  </si>
  <si>
    <t>Acquisitions</t>
  </si>
  <si>
    <t xml:space="preserve">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
  </si>
  <si>
    <t>Long-lived Assets</t>
  </si>
  <si>
    <t>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t>
  </si>
  <si>
    <t>Share-based Compensation</t>
  </si>
  <si>
    <t>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t>
  </si>
  <si>
    <t>Retirement Plans</t>
  </si>
  <si>
    <t xml:space="preserve">Retirement Plans Barnwell accounts for its defined benefit pension plan, Supplemental Employe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12.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47,000 based on the assets of the plan at September 30, 2017 . The effects of changing assumptions are included in unamortized net gains and losses, which directly affect accumulated other comprehensive income. These unamortized gains and losses in excess of certain thresholds are amortized and reclassified to income (loss) over the average remaining service life of active employees. </t>
  </si>
  <si>
    <t>Asset Retirement Obligation</t>
  </si>
  <si>
    <t>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t>
  </si>
  <si>
    <t>Income Taxes</t>
  </si>
  <si>
    <t>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t>
  </si>
  <si>
    <t>Contract Drilling</t>
  </si>
  <si>
    <t>Contract Drilling Revenues, costs and profits applicable to contract drilling contracts are included in the Consolidated Statements of Operations using the percentage of completion method, principally measured by the percentage of labor dollars incurred to date for each contract to total estimated labor dollars for each contract. Contract losses are recognized in full in the period the losses are identified. The performance of drilling contracts may extend over more than a year and, in the interim periods, estimates of total contract costs and profits are used to determine revenues and profits earned for reporting the results of contract drilling operations. Revisions in the estimates required by subsequent performance and final contract settlements are included as adjustments to the results of operations in the period such revisions and settlements occur. Contracts are normally less than a year in duration.</t>
  </si>
  <si>
    <t>Environmental</t>
  </si>
  <si>
    <t xml:space="preserve">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t>
  </si>
  <si>
    <t>Foreign Currency Translation</t>
  </si>
  <si>
    <t>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t>
  </si>
  <si>
    <t>Fair Value Measurements</t>
  </si>
  <si>
    <t>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t>
  </si>
  <si>
    <t>Recent Adopted Accounting Pronouncements</t>
  </si>
  <si>
    <t>Recently Adopted Accounting Pronouncements In August 2014, the Financial Accounting Standards Board (“FASB”) issued Accounting Standards Update (“ASU”) No. 2014-15, “Disclosure of Uncertainties about an Entity’s Ability to Continue as a Going Concern,” which requires an entity to evaluate at each reporting period whether there are conditions or events, in the aggregate, that raise substantial doubt about the entity’s ability to continue as a going concern within one year from the date the financial statements are issued and to provide related footnote disclosures in certain circumstances. The Company adopted the provisions of this ASU for the annual reporting period ended September 30, 2017. The adoption of this update did not have a material impact on Barnwell’s consolidated financial statements. In January 2015, the FASB issued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Barnwell’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did not have a material impact on Barnwell’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Barnwell’s consolidated financial statements. In July 2015, the FASB issued ASU No. 2015-12, "Plan Accounting: (Part I) Fully Benefit-Responsive Investment Contracts, (Part II) Plan Investment Disclosures, (Part III) Measurement Date Practical Expedient." This ASU aims to simplify the accounting and presentation of plan accounting. Part I of this ASU requires fully benefit-responsive investment contracts to be measured at contract value instead of the current fair value measurement. Part II simplifies the investment disclosure requirements for employee benefit plans. Part III provides an alternative measurement date for fiscal periods that do not coincide with a month-end date. The Company adopted the provisions of this ASU effective October 1, 2016. The adoption of this update did not have a material impact on Barnwell’s consolidated financial statements. In September 2015, the FASB issued ASU No. 2015-16, "Simplifying the Accounting for Measurement-Period Adjustments." This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did not have a material impact on Barnwell’s consolidated financial statements. In January 2017, the FASB issued ASU No. 2017-01, "Clarifying the Definition of a Business," which clarifies the definition of a business with the objective of adding guidance to assist entities with evaluating whether transactions should be accounted for as acquisitions (or disposals) of assets or businesses. The amendments in ASU No.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We elected to early adopt this pronouncement effective July 1, 2017. As a result of adopting this pronouncement we accounted for certain transactions as asset acquisitions which would have qualified as business combinations under the previous standard (see Note 9).</t>
  </si>
  <si>
    <t>EARNINGS (LOSS) PER COMMON SHARE (Tables)</t>
  </si>
  <si>
    <t>Reconciliations between net earnings (loss) attributable to stockholders and common shares outstanding of the basic and diluted net earnings (loss) per share computations</t>
  </si>
  <si>
    <t>Reconciliations between net earnings (loss) attributable to Barnwell stockholders and common shares outstanding of the basic and diluted net earnings (loss) per share computations are detailed in the following tables: Year ended September 30, 2017 Net Earnings Shares Per-Share (Numerator) (Denominator) Amount Basic net earnings per share $ 1,171,000 8,277,160 $ 0.14 Effect of dilutive securities - common stock options — — Diluted net earnings per share $ 1,171,000 8,277,160 $ 0.14 Year ended September 30, 2016 Net Loss Shares Per-Share (Numerator) (Denominator) Amount Basic net loss per share $ (3,615,000 ) 8,277,160 $ (0.44 ) Effect of dilutive securities - common stock options — — Diluted net loss per share $ (3,615,000 ) 8,277,160 $ (0.44 )</t>
  </si>
  <si>
    <t>SHARE-BASED PAYMENTS (Tables)</t>
  </si>
  <si>
    <t>Share-based payments</t>
  </si>
  <si>
    <t>Schedule of share-based compensation expense (benefit)</t>
  </si>
  <si>
    <t>The Company’s share-based compensation expense (benefit) and related income tax effects are as follows: Year ended September 30, 2017 2016 Share-based expense (benefit) $ 15,000 $ (22,000 ) Income tax effect $ — $ —</t>
  </si>
  <si>
    <t>Equity-classified share options</t>
  </si>
  <si>
    <t>Summary of the activity in share options</t>
  </si>
  <si>
    <t>A summary of the activity in Barnwell’s equity-classified share options from October 1, 2016 through September 30, 2017 is presented below: Options Shares Weighted- Weighted- Aggregate Outstanding at October 1, 2016 30,000 $ 3.01 Granted — — Exercised — — Expired/Forfeited — — Outstanding at September 30, 2017 30,000 $ 3.01 6.2 $ — Exercisable at September 30, 2017 22,500 $ 3.01 6.2 $ —</t>
  </si>
  <si>
    <t>Liability-classified share options</t>
  </si>
  <si>
    <t>The following table summarizes the components of the total share-based compensation for liability-classified awards: Year ended September 30, 2017 2016 Due to vesting $ 2,000 $ 4,000 Due to remeasurement 8,000 (36,000 ) Total share-based compensation expense (benefit) for liability-based awards $ 10,000 $ (32,000 )</t>
  </si>
  <si>
    <t>A summary of the activity in Barnwell’s liability-classified share options from October 1, 2016 through September 30, 2017 is presented below: Options Shares Weighted- Weighted- Aggregate Outstanding at October 1, 2016 591,250 $ 7.98 Granted — — Exercised — — Expired/Forfeited (27,500 ) 8.18 Outstanding at September 30, 2017 563,750 $ 7.97 1.6 $ — Exercisable at September 30, 2017 556,250 $ 8.04 1.5 $ —</t>
  </si>
  <si>
    <t>Schedule of assumptions used in estimating fair value</t>
  </si>
  <si>
    <t>The following assumptions were used in estimating fair value for all liability-classified share options outstanding: Year ended September 30, 2017 2016 Expected volatility range 53.1% to 69.5% 56.7% to 72.7% Weighted-average volatility 64.6% 63.6% Expected dividends None None Expected term (in years) 0.2 to 6.2 1.2 to 7.2 Risk-free interest rate 1.1% to 2.1% 0.6% to 1.4% Expected forfeitures None None</t>
  </si>
  <si>
    <t>ACCOUNTS RECEIVABLE AND CONTRACT COSTS (Tables)</t>
  </si>
  <si>
    <t>Schedule of costs and estimated earnings (loss) on uncompleted contracts</t>
  </si>
  <si>
    <t>Costs and estimated earnings on uncompleted contracts are as follows: September 30, 2017 2016 Costs incurred on uncompleted contracts $ 2,194,000 $ 966,000 Estimated earnings 89,000 70,000 2,283,000 1,036,000 Less billings to date 1,947,000 1,112,000 $ 336,000 $ (76,000 )</t>
  </si>
  <si>
    <t>Schedule of costs and estimated earnings (loss) on uncompleted contracts included in the Consolidated Balance Sheets</t>
  </si>
  <si>
    <t>Costs and estimated earnings on uncompleted contracts are included in the Consolidated Balance Sheets as follows: September 30, 2017 2016 Costs and estimated earnings in excess of billings on uncompleted contracts (included in other current assets) $ 376,000 $ 89,000 Billings in excess of costs and estimated earnings on uncompleted contracts (included in other current liabilities) (40,000 ) (165,000 ) $ 336,000 $ (76,000 )</t>
  </si>
  <si>
    <t>INVESTMENTS (Tables)</t>
  </si>
  <si>
    <t>Summary of investments</t>
  </si>
  <si>
    <t>A summary of Barnwell’s non-current investments is as follows: September 30, 2017 2016 Investment in Kukio Resort land development partnerships $ 2,159,000 $ 3,502,000 Investment in leasehold land interest – Lot 4C 50,000 50,000 Total non-current investments $ 2,209,000 $ 3,552,000</t>
  </si>
  <si>
    <t>Summarized financial information for the land development partnerships</t>
  </si>
  <si>
    <t>Summarized financial information for the Kukio Resort land development partnerships is as follows: Year ended September 30, 2017 2016 Revenue $ 31,578,000 $ 33,874,000 Gross profit $ 14,584,000 $ 15,332,000 Net earnings $ 11,107,000 $ 12,212,000</t>
  </si>
  <si>
    <t>Summary of Increment I and Increment II percentage of sales payment revenues received</t>
  </si>
  <si>
    <t>The following table summarizes the Increment I and Increment II revenues received from KD I and KD II and the amount of fees directly related to such revenues (see Note 17 "Commitments and Contingencies - Other Matters"): Year ended September 30, 2017 2016 Sale of interest in leasehold land: Revenues - sale of interest in leasehold land $ 4,503,000 $ 2,255,000 Fees - included in general and administrative expenses (648,000 ) (340,000 ) Sale of interest in leasehold land, net of fees $ 3,855,000 $ 1,915,000</t>
  </si>
  <si>
    <t>OIL AND NATURAL GAS PROPERTIES (Tables)</t>
  </si>
  <si>
    <t>Schedule of recognized identified assets acquired and liabilities assumed</t>
  </si>
  <si>
    <t>The Wood River acquisition was accounted for under the acquisition method of accounting, and as such, Barnwell estimated the fair value of the acquired property as of the September 12, 2016 acquisition date. The following table summarizes the allocation of the consideration paid to acquire the properties to the assets acquired and liabilities assumed in the transaction as of the acquisition date. See Note 16 for further information regarding the fair value measurement inputs. Property and equipment $ 813,000 Asset retirement obligation (44,000 ) Net identifiable assets acquired $ 769,000</t>
  </si>
  <si>
    <t>PROPERTY AND EQUIPMENT AND ASSET RETIREMENT OBLIGATION (Tables)</t>
  </si>
  <si>
    <t>Schedule of property and equipment</t>
  </si>
  <si>
    <t>Barnwell’s property and equipment is detailed as follows: Estimated Gross Accumulated Net At September 30, 2017: Land $ 365,000 $ — $ 365,000 Oil and natural gas properties (full cost accounting) 68,708,000 (64,915,000 ) 3,793,000 Drilling rigs and equipment 3 – 10 years 6,577,000 (5,992,000 ) 585,000 Office 40 years 857,000 (295,000 ) 562,000 Other property and equipment 3 – 17 years 2,724,000 (2,660,000 ) 64,000 Total $ 79,231,000 $ (73,862,000 ) $ 5,369,000 Estimated Gross Accumulated Net At September 30, 2016: Land $ 365,000 $ — $ 365,000 Oil and natural gas properties (full cost accounting) 66,265,000 (61,060,000 ) 5,205,000 Drilling rigs and equipment 3 – 10 years 6,379,000 (5,770,000 ) 609,000 Office 40 years 857,000 (274,000 ) 583,000 Other property and equipment 3 – 17 years 3,002,000 (2,862,000 ) 140,000 Total $ 76,868,000 $ (69,966,000 ) $ 6,902,000</t>
  </si>
  <si>
    <t>Schedule of reconciliation of the asset retirement obligation</t>
  </si>
  <si>
    <t>The following is a reconciliation of the asset retirement obligation: Year ended September 30, 2017 2016 Asset retirement obligation as of beginning of year $ 7,194,000 $ 6,936,000 Obligations incurred on new wells drilled or acquired 34,000 167,000 Liabilities associated with properties sold (406,000 ) — Revision of estimated obligation 154,000 (68,000 ) Accretion expense 433,000 464,000 Payments (833,000 ) (459,000 ) Foreign currency translation adjustment 287,000 154,000 Asset retirement obligation as of end of year 6,863,000 7,194,000 Less current portion (1,231,000 ) (1,017,000 ) Asset retirement obligation, long-term $ 5,632,000 $ 6,177,000</t>
  </si>
  <si>
    <t>RETIREMENT PLANS (Tables)</t>
  </si>
  <si>
    <t>Schedule of changes in benefit obligations, fair values of plan assets and reconciliations of the funded status of the retirement plans</t>
  </si>
  <si>
    <t>The following tables detail the changes in benefit obligations, fair values of plan assets and reconciliations of the funded status of the retirement plans: Pension SERP Postretirement Medical September 30, 2017 2016 2017 2016 2017 2016 Change in Projected Benefit Obligation: Benefit obligation at beginning of year $ 10,055,000 $ 8,683,000 $ 2,366,000 $ 1,900,000 $ 2,486,000 $ 1,319,000 Service cost 237,000 261,000 34,000 68,000 — — Interest cost 336,000 364,000 56,000 86,000 87,000 56,000 Actuarial (gain) loss (740,000 ) 953,000 (847,000 ) 318,000 (533,000 ) 1,111,000 Benefits paid (255,000 ) (206,000 ) (4,000 ) (6,000 ) (11,000 ) — Benefit obligation at end of year 9,633,000 10,055,000 1,605,000 2,366,000 2,029,000 2,486,000 Change in Plan Assets: Fair value of plan assets at beginning of year 8,195,000 6,488,000 — — — — Actual return on plan assets 808,000 813,000 — — — — Employer contributions 350,000 1,100,000 4,000 6,000 11,000 — Benefits paid (255,000 ) (206,000 ) (4,000 ) (6,000 ) (11,000 ) — Fair value of plan assets at end of year 9,098,000 8,195,000 — — — — Funded status $ (535,000 ) $ (1,860,000 ) $ (1,605,000 ) $ (2,366,000 ) $ (2,029,000 ) $ (2,486,000 )</t>
  </si>
  <si>
    <t>Schedule of amounts recognized in the consolidated balance sheets</t>
  </si>
  <si>
    <t xml:space="preserve"> Pension SERP Postretirement Medical September 30, 2017 2016 2017 2016 2017 2016 Amounts recognized in the Consolidated Balance Sheets: Current liabilities $ — $ — $ (4,000 ) $ (5,000 ) $ (15,000 ) $ — Noncurrent liabilities (535,000 ) (1,860,000 ) (1,601,000 ) (2,361,000 ) (2,014,000 ) (2,486,000 ) Net amount $ (535,000 ) $ (1,860,000 ) $ (1,605,000 ) $ (2,366,000 ) $ (2,029,000 ) $ (2,486,000 ) Amounts recognized in accumulated other comprehensive loss (income) before income taxes: Net actuarial loss (gain) $ 2,374,000 $ 3,521,000 $ (50,000 ) $ 797,000 $ 280,000 $ 1,001,000 Prior service cost (credit) 65,000 70,000 (65,000 ) (70,000 ) — — Accumulated other comprehensive loss (income) $ 2,439,000 $ 3,591,000 $ (115,000 ) $ 727,000 $ 280,000 $ 1,001,000</t>
  </si>
  <si>
    <t>Schedule of amounts recognized in accumulated other comprehensive (loss) income</t>
  </si>
  <si>
    <t>Schedule of weighted-average assumptions used to determine benefit obligations and net periodic benefit costs</t>
  </si>
  <si>
    <t>The following table presents the weighted-average assumptions used to determine benefit obligations and net benefit costs: Pension SERP Postretirement Medical Year ended September 30, 2017 2016 2017 2016 2017 2016 Assumptions used to determine fiscal year-end benefit obligations: Discount rate 3.75% 3.50% 3.75% 3.50% 3.75% 3.50% Rate of compensation increase 4.00% 4.00% 4.00% 4.00% N/A N/A Assumptions used to determine net benefit costs (years ended): Discount rate 3.50% 4.25% 3.50% 4.25% 3.50% 4.25% Expected return on plan assets 6.50% 7.00% N/A N/A N/A N/A Rate of compensation increase 4.00% 4.00% 4.00% 4.00% N/A N/A</t>
  </si>
  <si>
    <t>Schedule of components of net periodic benefit cost</t>
  </si>
  <si>
    <t>The components of net periodic benefit cost are as follows: Pension SERP Postretirement Medical Year ended September 30, 2017 2016 2017 2016 2017 2016 Net periodic benefit cost for the year: Service cost $ 237,000 $ 261,000 $ 34,000 $ 68,000 $ — $ — Interest cost 336,000 364,000 56,000 86,000 87,000 56,000 Expected return on plan assets (539,000 ) (484,000 ) — — — — Amortization of prior service cost (credit) 6,000 5,000 (6,000 ) (5,000 ) — — Amortization of net actuarial loss 138,000 141,000 — 27,000 188,000 — Net periodic benefit cost $ 178,000 $ 287,000 $ 84,000 $ 176,000 $ 275,000 $ 56,000</t>
  </si>
  <si>
    <t>Schedule of amounts that are estimated to be amortized from accumulated other comprehensive loss into net periodic benefit cost in the next fiscal year</t>
  </si>
  <si>
    <t>The amounts that are estimated to be amortized from accumulated other comprehensive loss into net periodic benefit cost in the next fiscal year are as follows: Pension SERP Postretirement Prior service cost (credit) $ 6,000 $ (5,000 ) $ — Net actuarial loss 86,000 — 11,000 $ 92,000 $ (5,000 ) $ 11,000</t>
  </si>
  <si>
    <t>Schedule of benefits expected to be paid under the retirement plans</t>
  </si>
  <si>
    <t>The benefits expected to be paid under the retirement plans as of September 30, 2017 are as follows: Pension SERP Postretirement Expected Benefit Payments: Fiscal year ending September 30, 2018 $ 301,000 $ 4,000 $ 15,000 Fiscal year ending September 30, 2019 $ 284,000 $ 4,000 $ 15,000 Fiscal year ending September 30, 2020 $ 386,000 $ 58,000 $ 15,000 Fiscal year ending September 30, 2021 $ 404,000 $ 59,000 $ 42,000 Fiscal year ending September 30, 2022 $ 390,000 $ 58,000 $ 44,000 Fiscal years ending September 30, 2023 through 2027 $ 2,521,000 $ 531,000 $ 315,000</t>
  </si>
  <si>
    <t>Schedule of assumed health care cost trend rates related to the measurement of postretirement medical obligations</t>
  </si>
  <si>
    <t>The following table provides the assumed health care cost trend rates related to the measurement of Barnwell’s postretirement medical obligations. Year ended September 30, 2017 2016 Health care cost trend rates assumed for next year 7.50% 7.75% Ultimate cost trend rate 5.0% 5.0% Year that the rate reaches the ultimate trend rate 2028 2028</t>
  </si>
  <si>
    <t>Schedule of effects of one-percentage-point change in the assumed health care cost trend rates</t>
  </si>
  <si>
    <t>A one-percentage-point change in the assumed health care cost trend rates would have the following effects: 1-Percentage 1-Percentage Effect on total service and interest cost components $ 18,000 $ (15,000 ) Effect on accumulated postretirement benefit obligations $ 464,000 $ (361,000 )</t>
  </si>
  <si>
    <t>Schedule of year-end target allocation, by asset category, and the actual asset allocations</t>
  </si>
  <si>
    <t>The Company’s year-end target allocation, by asset category, and the actual asset allocations were as follows: Target September 30, Asset Category Allocation 2017 2016 Cash and other 0% - 30% 1% 7% Fixed income securities 20% - 60% 31% 23% Equity securities 30% - 70% 68% 70%</t>
  </si>
  <si>
    <t>Schedule of pension plan assets at fair value</t>
  </si>
  <si>
    <t>The following tables set forth by level, within the fair value hierarchy, pension plan assets at their fair value: Fair Value Measurements Using: Carrying Quoted Significant Significant Financial Assets: Cash $ 124,000 $ 124,000 $ — $ — Certificates of deposit 496,000 496,000 — — Corporate bonds 210,000 210,000 — — Fixed income exchange-traded funds 2,036,000 2,036,000 — — Preferred securities 51,000 51,000 — — Equity securities exchange-traded funds 553,000 553,000 — — Equities 5,628,000 5,628,000 — — Total $ 9,098,000 $ 9,098,000 $ — $ — Fair Value Measurements Using: Carrying Quoted Significant Significant Financial Assets: Cash $ 571,000 $ 571,000 $ — $ — Corporate bonds 316,000 316,000 — — Fixed income exchange-traded funds 1,414,000 1,414,000 — — Preferred securities 184,000 184,000 — — Equity securities exchange-traded funds 818,000 818,000 — — Equities 4,892,000 4,892,000 — — Total $ 8,195,000 $ 8,195,000 $ — $ —</t>
  </si>
  <si>
    <t>INCOME TAXES (Tables)</t>
  </si>
  <si>
    <t>Components of income (loss) before income taxes, after adjusting the income (loss) for non-controlling interests</t>
  </si>
  <si>
    <t>The components of earnings (loss) before income taxes, after adjusting the earnings (loss) for non-controlling interests, are as follows: Year ended September 30, 2017 2016 United States $ 1,522,000 $ (360,000 ) Canada (1,431,000 ) (3,977,000 ) $ 91,000 $ (4,337,000 )</t>
  </si>
  <si>
    <t>Schedule of components of the income tax provision (benefit)</t>
  </si>
  <si>
    <t>The components of the income tax benefit related to the above income (loss) are as follows: Year ended September 30, 2017 2016 Current (benefit) provision: United States – Federal $ — $ — United States – State Before operating loss carryforwards 118,000 — Benefit of operating loss carryforwards (107,000 ) — After operating loss carryforwards 11,000 — 11,000 — Canadian (823,000 ) (651,000 ) Total current (812,000 ) (651,000 ) Deferred (benefit) provision: United States – Federal — — United States – State 11,000 220,000 Canadian (279,000 ) (291,000 ) Total deferred (268,000 ) (71,000 ) $ (1,080,000 ) $ (722,000 )</t>
  </si>
  <si>
    <t>Summary of reconciliation between the reported income tax provision (benefit) and the amount computed by multiplying the loss by the U.S. federal tax rate</t>
  </si>
  <si>
    <t>A reconciliation between the reported income tax benefit and the amount computed by multiplying the earnings (loss) attributable to Barnwell before income taxes by the U.S. federal tax rate of 35% is as follows: Year ended September 30, 2017 2016 Tax provision (benefit) computed by applying statutory rate $ 32,000 $ (1,518,000 ) (Decrease) increase in the valuation allowance (1,034,000 ) 1,102,000 Uncertain tax positions - lapse of statute (369,000 ) (173,000 ) Additional effect of the foreign tax provision on the total tax provision 254,000 (484,000 ) U.S. state tax provision, before changes in uncertain tax positions and net of federal benefit 22,000 314,000 Other 15,000 37,000 $ (1,080,000 ) $ (722,000 )</t>
  </si>
  <si>
    <t>Schedule of tax effects of temporary differences that give rise to significant portions of the deferred tax assets and liabilities</t>
  </si>
  <si>
    <t xml:space="preserve">The tax effects of temporary differences that give rise to significant portions of the deferred tax assets and deferred tax liabilities are as follows: September 30, 2017 2016 Deferred income tax assets: Foreign tax credit carryover $ 3,062,000 $ 4,028,000 Alternative minimum tax credit carryover 460,000 460,000 U.S. federal net operating loss carryover 9,773,000 8,728,000 Tax basis of investment in land and residential real estate in excess of book basis 877,000 836,000 Property and equipment accumulated book depreciation and depletion in excess of tax under U.S. tax law 2,180,000 3,611,000 Liabilities accrued for books but not for tax under U.S. tax law 3,910,000 4,843,000 Liabilities accrued for books but not for tax under Canadian tax law 2,103,000 2,303,000 Other 1,091,000 1,108,000 Total gross deferred income tax assets 23,456,000 25,917,000 Less valuation allowance (21,158,000 ) (23,410,000 ) Net deferred income tax assets 2,298,000 2,507,000 Deferred income tax liabilities: Property and equipment accumulated tax depreciation and depletion in excess of book under Canadian tax law (914,000 ) (1,012,000 ) Book basis of investment in land development partnerships in excess of tax basis (1,289,000 ) (1,668,000 ) Other (31,000 ) (31,000 ) Total deferred income tax liabilities (2,234,000 ) (2,711,000 ) Net deferred income tax asset (liability) $ 64,000 $ (204,000 ) Reported as: Deferred income tax assets 300,000 — Deferred income tax liabilities (236,000 ) (204,000 ) Net deferred income tax asset (liability) $ 64,000 $ (204,000 ) </t>
  </si>
  <si>
    <t>Schedule of changes in unrecognized tax benefits</t>
  </si>
  <si>
    <t>Below are the changes in unrecognized tax benefits. Year ended September 30, 2017 2016 Balance at beginning of year $ 377,000 $ 582,000 Effect of tax positions taken in prior years — — Accrued interest related to tax positions taken 11,000 20,000 Settlements (10,000 ) — Lapse of statute (369,000 ) (173,000 ) Translation adjustments (9,000 ) (52,000 ) Balance at end of year $ — $ 377,000</t>
  </si>
  <si>
    <t>Summary of tax years, by jurisdiction, that remain subject to examination by taxing authorities</t>
  </si>
  <si>
    <t>Included below is a summary of the tax years, by jurisdiction, that remain subject to examination by taxing authorities at September 30, 2017 : Jurisdiction Fiscal Years Open U.S. federal 2014 – 2016 Various U.S. states 2014 – 2016 Canada federal 2010 – 2016 Various Canadian provinces 2010 – 2016</t>
  </si>
  <si>
    <t>SEGMENT AND GEOGRAPHICAL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Year ended September 30, 2017 2016 Revenues: Oil and natural gas $ 4,383,000 $ 3,177,000 Land investment 4,503,000 2,255,000 Contract drilling 3,938,000 2,233,000 Residential real estate — 5,700,000 Other 113,000 216,000 Total before interest income 12,937,000 13,581,000 Interest income 93,000 46,000 Total revenues $ 13,030,000 $ 13,627,000 Depletion, depreciation, and amortization: Oil and natural gas $ 848,000 $ 1,236,000 Contract drilling 270,000 251,000 Other 85,000 120,000 Total depletion, depreciation, and amortization $ 1,203,000 $ 1,607,000 Impairment: Land investment $ 155,000 $ — Oil and natural gas — 1,154,000 Total impairment $ 155,000 $ 1,154,000 Operating profit (loss) (before general and administrative expenses): Oil and natural gas $ 507,000 $ (2,355,000 ) Land investment 4,348,000 2,255,000 Contract drilling 437,000 (116,000 ) Residential real estate — 190,000 Other 28,000 96,000 Gain on sales of assets 527,000 472,000 Total operating profit 5,847,000 542,000 Equity in income of affiliates: Land investment 2,276,000 2,624,000 General and administrative expenses (6,976,000 ) (6,701,000 ) Interest expense (6,000 ) (97,000 ) Interest income 93,000 46,000 Earnings (loss) before income taxes $ 1,234,000 $ (3,586,000 ) Capital Expenditures: Year ended September 30, 2017 2016 Oil and natural gas $ 1,037,000 $ 1,872,000 Contract drilling 229,000 66,000 Other 9,000 2,000 Total $ 1,275,000 $ 1,940,000 Assets By Segment: September 30, 2017 2016 Oil and natural gas (1) $ 5,910,000 $ 6,323,000 Land investment (2) 3,247,000 4,744,000 Contract drilling (2) 1,543,000 1,438,000 Other: Cash and cash equivalents 16,281,000 15,550,000 Certificates of deposit 4,413,000 — Restricted cash — 381,000 Corporate and other 1,626,000 3,132,000 Total $ 33,020,000 $ 31,568,000 ______________ (1) Primarily located in the province of Alberta, Canada. (2) Located in Hawaii.</t>
  </si>
  <si>
    <t>Schedule of long-lived assets and revenue by geographic area</t>
  </si>
  <si>
    <t>Long-Lived Assets By Geographic Area: September 30, 2017 2016 United States $ 3,765,000 $ 5,187,000 Canada 4,113,000 5,267,000 Total $ 7,878,000 $ 10,454,000 Revenue By Geographic Area: Year ended September 30, 2017 2016 United States $ 8,444,000 $ 10,226,000 Canada 4,493,000 3,355,000 Total (excluding interest income) $ 12,937,000 $ 13,581,000</t>
  </si>
  <si>
    <t>ACCUMULATED OTHER COMPREHENSIVE INCOME (LOSS) (Tables)</t>
  </si>
  <si>
    <t>Schedule of components of accumulated other comprehensive (loss) income, net of taxes</t>
  </si>
  <si>
    <t>Components of accumulated other comprehensive income (loss), net of taxes, are as follows: Year ended September 30, 2017 2016 Foreign currency translation: Beginning accumulated foreign currency translation $ 906,000 $ 819,000 Change in cumulative translation adjustment before reclassifications 147,000 87,000 Income taxes — — Net current period other comprehensive income 147,000 87,000 Ending accumulated foreign currency translation 1,053,000 906,000 Retirement plans: Beginning accumulated retirement plans benefit cost (4,826,000 ) (2,941,000 ) Amortization of net actuarial loss and prior service cost 326,000 168,000 Net actuarial gain (loss) arising during the period 2,389,000 (2,053,000 ) Income taxes — — Net current period other comprehensive income (loss) 2,715,000 (1,885,000 ) Ending accumulated retirement plans benefit cost (2,111,000 ) (4,826,000 ) Accumulated other comprehensive loss, net of taxes $ (1,058,000 ) $ (3,920,000 )</t>
  </si>
  <si>
    <t>COMMITMENTS AND CONTINGENCIES (Tables)</t>
  </si>
  <si>
    <t>Summary of minimum rental payments under non-cancelable operating leases</t>
  </si>
  <si>
    <t>Barnwell is committed under these leases for minimum rental payments summarized by fiscal year as follows: Fiscal year ending 2018 $ 298,000 2019 277,000 2020 277,000 2021 277,000 2022 219,000 Thereafter through 2047 6,482,000 Total $ 7,830,000</t>
  </si>
  <si>
    <t>INFORMATION RELATING TO THE CONSOLIDATED STATEMENTS OF CASH FLOWS (Tables)</t>
  </si>
  <si>
    <t>Schedule of supplemental cash flow information</t>
  </si>
  <si>
    <t>The following table details the effect of changes in current assets and liabilities on the Consolidated Statements of Cash Flows, and presents supplemental cash flow information: Year ended September 30, 2017 2016 Increase (decrease) from changes in: Receivables $ (166,000 ) $ 933,000 Other current assets (289,000 ) 197,000 Accounts payable (279,000 ) (1,456,000 ) Accrued compensation (72,000 ) (79,000 ) Other current liabilities 192,000 (882,000 ) Decrease from changes in current assets and liabilities $ (614,000 ) $ (1,287,000 ) Supplemental disclosure of cash flow information: Cash paid (received) during the year for: Interest $ 6,000 $ 94,000 Income taxes refunded, net $ (90,000 ) $ (219,000 ) Supplemental disclosure of non-cash investing activities: Canadian income tax withholding on proceeds from the sale of oil and natural gas properties $ 665,000 $ —</t>
  </si>
  <si>
    <t>SUPPLEMENTARY OIL AND NATURAL GAS INFORMATION (UNAUDITED) (Tables)</t>
  </si>
  <si>
    <t>Summary of changes in the estimates of net interests in total proved developed reserves of oil and natural gas liquids and natural gas</t>
  </si>
  <si>
    <t xml:space="preserve"> OIL &amp; NGL GAS Total Proved reserves: Balance at September 30, 2015 469,000 3,124,000 1,008,000 Revisions of previous estimates (23,000 ) (1,320,000 ) (251,000 ) Extensions, discoveries and other additions 54,000 95,000 70,000 Acquisitions of reserves 34,000 18,000 37,000 Less production (84,000 ) (476,000 ) (166,000 ) Balance at September 30, 2016 450,000 1,441,000 698,000 Revisions of previous estimates 85,000 2,103,000 447,000 Acquisitions of reserves 31,000 39,000 38,000 Less sales of reserves (67,000 ) (200,000 ) (101,000 ) Less production (86,000 ) (378,000 ) (151,000 ) Balance at September 30, 2017 413,000 3,005,000 931,000</t>
  </si>
  <si>
    <t>Schedule of capitalized costs relating to oil and natural gas producing activities</t>
  </si>
  <si>
    <t>All capitalized costs relating to oil and natural gas producing activities, which were being depleted in all years, are summarized as follows: September 30, 2017 2016 Proved properties $ 68,522,000 $ 66,044,000 Unproved properties 186,000 221,000 Total capitalized costs 68,708,000 66,265,000 Accumulated depletion and depreciation 64,915,000 61,060,000 Net capitalized costs $ 3,793,000 $ 5,205,000</t>
  </si>
  <si>
    <t>Schedule of costs incurred in oil and natural gas property acquisition, exploration and development</t>
  </si>
  <si>
    <t xml:space="preserve"> Year ended September 30, 2017 2016 Acquisition of properties: Unproved $ 70,000 $ 161,000 Proved 381,000 608,000 Development costs 586,000 1,103,000 Total $ 1,037,000 $ 1,872,000</t>
  </si>
  <si>
    <t>Schedule of results of operations for oil and natural gas producing activities</t>
  </si>
  <si>
    <t xml:space="preserve"> Year ended September 30, 2017 2016 Net revenues $ 4,383,000 $ 3,177,000 Production costs (3,028,000 ) (3,142,000 ) Depletion (848,000 ) (1,236,000 ) Impairment of assets — (1,154,000 ) Pre-tax results of operations (1) 507,000 (2,355,000 ) Estimated income tax benefit (2) 282,000 297,000 Results of operations (1) $ 789,000 $ (2,058,000 ) _________________ (1) Before gain on sale of oil and natural gas properties, general and administrative expenses, interest expense, and foreign exchange gains and losses. (2) Estimated income tax benefit includes changes to the deferred income tax valuation allowance necessary for the portion of Canadian tax law deferred tax assets that may not be realizable. </t>
  </si>
  <si>
    <t>Schedule of standardized measure of discounted future net cash flows</t>
  </si>
  <si>
    <t xml:space="preserve"> September 30, 2017 2016 Future cash inflows $ 24,786,000 $ 17,259,000 Future production costs (15,140,000 ) (11,951,000 ) Future development costs (1,172,000 ) (426,000 ) Future income tax expenses (2,401,000 ) (1,016,000 ) Future net cash flows 6,073,000 3,866,000 10% annual discount for timing of cash flows (1,756,000 ) (956,000 ) Standardized measure of discounted future net cash flows $ 4,317,000 $ 2,910,000</t>
  </si>
  <si>
    <t>Schedule of changes in standardized measure of discounted future net cash flows</t>
  </si>
  <si>
    <t xml:space="preserve"> Year ended September 30, 2017 2016 Beginning of year $ 2,910,000 $ 4,035,000 Sales of oil and natural gas produced, net of production costs (1,355,000 ) (35,000 ) Net changes in prices and production costs, net of royalties and wellhead taxes 3,033,000 (4,134,000 ) Extensions and discoveries — 1,285,000 Net change due to purchases and sales of minerals in place (305,000 ) 470,000 Revisions of previous quantity estimates 511,000 (343,000 ) Net change in income taxes (1,247,000 ) 98,000 Accretion of discount 305,000 412,000 Other - changes in the timing of future production and other 400,000 1,018,000 Other - net change in Canadian dollar translation rate 65,000 104,000 Net change 1,407,000 (1,125,000 ) End of year $ 4,317,000 $ 2,910,000</t>
  </si>
  <si>
    <t>SUMMARY OF SIGNIFICANT ACCOUNTING POLICIES (Details) CAD in Thousands, $ in Thousands</t>
  </si>
  <si>
    <t>Sep. 30, 2016CAD</t>
  </si>
  <si>
    <t>Restricted Cash and Investments [Abstract]</t>
  </si>
  <si>
    <t>Standardized Measure of Discounted Future Net Cash Flows Relating to Proved Oil and Gas Reserves [Abstract]</t>
  </si>
  <si>
    <t>Discount Rate</t>
  </si>
  <si>
    <t>10.00%</t>
  </si>
  <si>
    <t>Increase (decrease) pension expense</t>
  </si>
  <si>
    <t>Minimum</t>
  </si>
  <si>
    <t>Ownership interest in affiliated companies required to account for investments under equity method investments (more than)</t>
  </si>
  <si>
    <t>3.00%</t>
  </si>
  <si>
    <t>Maximum</t>
  </si>
  <si>
    <t>5.00%</t>
  </si>
  <si>
    <t>Decrease (increase) in the expected return on plan assets assumption</t>
  </si>
  <si>
    <t>0.50%</t>
  </si>
  <si>
    <t>Kaupulehu Developments</t>
  </si>
  <si>
    <t>Ownership interest in subsidiaries</t>
  </si>
  <si>
    <t>77.60%</t>
  </si>
  <si>
    <t>KD Kona 2013 LLLP</t>
  </si>
  <si>
    <t>75.00%</t>
  </si>
  <si>
    <t>Kaupulehu 2007, LLLP</t>
  </si>
  <si>
    <t>80.00%</t>
  </si>
  <si>
    <t>EARNINGS (LOSS) PER COMMON SHARE (Details) - USD ($) $ / shares in Units, $ in Thousands</t>
  </si>
  <si>
    <t>Net Earnings (Loss) (Numerator)</t>
  </si>
  <si>
    <t>Basic</t>
  </si>
  <si>
    <t>Diluted</t>
  </si>
  <si>
    <t>Shares (Denominator)</t>
  </si>
  <si>
    <t>Effect of dilutive securities-common stock options (in shares)</t>
  </si>
  <si>
    <t>Per-Share Amount</t>
  </si>
  <si>
    <t>Options</t>
  </si>
  <si>
    <t>Antidilutive shares of common stock excluded from the computation of diluted shares</t>
  </si>
  <si>
    <t>Antidilutive shares excluded from computation of earnings (loss) per share (in shares)</t>
  </si>
  <si>
    <t>SHARE-BASED PAYMENTS (Details) - USD ($) $ in Thousands</t>
  </si>
  <si>
    <t>Components of the total share-based compensation</t>
  </si>
  <si>
    <t>Income tax effect related to share-based compensation expense (benefit)</t>
  </si>
  <si>
    <t>Total unrecognized compensation cost</t>
  </si>
  <si>
    <t>Period over which unrecognized compensation cost is expected to be recognized</t>
  </si>
  <si>
    <t>2 months 12 days</t>
  </si>
  <si>
    <t>Share Based Compensation Expense Due to Vesting</t>
  </si>
  <si>
    <t>Share Based Compensation Expense (Benefit) Due to Remeasurement</t>
  </si>
  <si>
    <t>2008 Equity Incentive Plan</t>
  </si>
  <si>
    <t>Shares authorized and reserved for issuance (in shares)</t>
  </si>
  <si>
    <t>Shares available for grant (in shares)</t>
  </si>
  <si>
    <t>Vesting period</t>
  </si>
  <si>
    <t>4 years</t>
  </si>
  <si>
    <t>Period from the date of grant from which vesting commences</t>
  </si>
  <si>
    <t>1 year</t>
  </si>
  <si>
    <t>Expiration period</t>
  </si>
  <si>
    <t>10 years</t>
  </si>
  <si>
    <t>SHARE-BASED PAYMENTS Equity- and Liability- Classified Awards (Details) - USD ($)</t>
  </si>
  <si>
    <t>Shares</t>
  </si>
  <si>
    <t>Outstanding at the beginning of the period (in shares)</t>
  </si>
  <si>
    <t>Granted (in shares)</t>
  </si>
  <si>
    <t>Exercised (in shares)</t>
  </si>
  <si>
    <t>Expired/Forfeited (in shares)</t>
  </si>
  <si>
    <t>Outstanding at the end of the period (in shares)</t>
  </si>
  <si>
    <t>Exercisable at the end of period (in shares)</t>
  </si>
  <si>
    <t>Weighted-Average Exercise Price</t>
  </si>
  <si>
    <t>Outstanding at the beginning of the period (in dollars per share)</t>
  </si>
  <si>
    <t>Granted (in dollars per share)</t>
  </si>
  <si>
    <t>Exercised (in dollars per share)</t>
  </si>
  <si>
    <t>Expired/Forfeited (in dollars per share)</t>
  </si>
  <si>
    <t>Outstanding at the end of the period (in dollars per share)</t>
  </si>
  <si>
    <t>Exercisable at the end of period (in dollars per share)</t>
  </si>
  <si>
    <t>Weighted-Average Remaining Contractual Term</t>
  </si>
  <si>
    <t>Options outstanding, weighted average contractual life</t>
  </si>
  <si>
    <t>1 year 7 months 6 days</t>
  </si>
  <si>
    <t>Options exercisable, weighted average contractual life</t>
  </si>
  <si>
    <t>1 year 6 months</t>
  </si>
  <si>
    <t>Aggregate Intrinsic Value</t>
  </si>
  <si>
    <t>Options outstanding, aggregate intrinsic value</t>
  </si>
  <si>
    <t>Options exercisable, aggregate intrinsic value</t>
  </si>
  <si>
    <t>Assumptions used in estimating fair value</t>
  </si>
  <si>
    <t>Expected volatility range, minimum</t>
  </si>
  <si>
    <t>53.10%</t>
  </si>
  <si>
    <t>56.70%</t>
  </si>
  <si>
    <t>Expected volatility range, maximum</t>
  </si>
  <si>
    <t>69.50%</t>
  </si>
  <si>
    <t>72.70%</t>
  </si>
  <si>
    <t>Weighted-average volatility</t>
  </si>
  <si>
    <t>64.60%</t>
  </si>
  <si>
    <t>63.60%</t>
  </si>
  <si>
    <t>Expected dividends</t>
  </si>
  <si>
    <t>0.00%</t>
  </si>
  <si>
    <t>Risk-free interest rate, minimum</t>
  </si>
  <si>
    <t>1.10%</t>
  </si>
  <si>
    <t>0.60%</t>
  </si>
  <si>
    <t>Risk-free interest rate, maximum</t>
  </si>
  <si>
    <t>2.10%</t>
  </si>
  <si>
    <t>1.40%</t>
  </si>
  <si>
    <t>Expected forfeitures</t>
  </si>
  <si>
    <t>Liability-classified share options | Minimum</t>
  </si>
  <si>
    <t>Expected term</t>
  </si>
  <si>
    <t>1 year 2 months 12 days</t>
  </si>
  <si>
    <t>Liability-classified share options | Maximum</t>
  </si>
  <si>
    <t>6 years 2 months 12 days</t>
  </si>
  <si>
    <t>7 years 2 months 12 days</t>
  </si>
  <si>
    <t>ACCOUNTS RECEIVABLE AND CONTRACT COSTS (Details) - USD ($) $ in Thousands</t>
  </si>
  <si>
    <t>Allowances for doubtful accounts</t>
  </si>
  <si>
    <t>Contract retainage balance included in accounts receivable</t>
  </si>
  <si>
    <t>Expected collection period of retainage balance</t>
  </si>
  <si>
    <t>Expected collection period of retainage balance after the related contracts have received final acceptance and approval</t>
  </si>
  <si>
    <t>45 days</t>
  </si>
  <si>
    <t>Costs and estimated earnings (loss) on uncompleted contracts</t>
  </si>
  <si>
    <t>Costs incurred on uncompleted contracts</t>
  </si>
  <si>
    <t>Estimated earnings</t>
  </si>
  <si>
    <t>Less billings to date</t>
  </si>
  <si>
    <t>Net costs and estimated earnings (loss) in excess of (less than) billings</t>
  </si>
  <si>
    <t>Costs and estimated earnings (loss) on uncompleted contracts included in the consolidated balance sheets</t>
  </si>
  <si>
    <t>Costs and estimated earnings in excess of billings on uncompleted contracts (included in other current assets)</t>
  </si>
  <si>
    <t>Billings in excess of costs and estimated earnings on uncompleted contracts (included in other current liabilities)</t>
  </si>
  <si>
    <t>ASSET HELD FOR SALE Asset Held for Sale (Details) - USD ($) $ in Thousands</t>
  </si>
  <si>
    <t>May 02, 2017</t>
  </si>
  <si>
    <t>ASSETS HELD FOR SALE [Abstract]</t>
  </si>
  <si>
    <t>Proceeds from Sale of Property, Plant, and Equipment</t>
  </si>
  <si>
    <t>Gain (Loss) on Disposition of Assets</t>
  </si>
  <si>
    <t>INVESTMENT HELD FOR SALE Investment held for sale (Details) $ in Thousands</t>
  </si>
  <si>
    <t>Sep. 30, 2017USD ($)parcel</t>
  </si>
  <si>
    <t>Investment in Land [Line Items]</t>
  </si>
  <si>
    <t>Investment in land</t>
  </si>
  <si>
    <t>Number of residential parcels owned | parcel</t>
  </si>
  <si>
    <t>RESIDENTIAL REAL ESTATE (Details) - USD ($) $ in Thousands</t>
  </si>
  <si>
    <t>Operating Income (Loss)</t>
  </si>
  <si>
    <t>INVESTMENTS (Details)</t>
  </si>
  <si>
    <t>Nov. 27, 2013USD ($)partnership</t>
  </si>
  <si>
    <t>Sep. 30, 2017USD ($)aincrementlot</t>
  </si>
  <si>
    <t>Sep. 30, 2016USD ($)lot</t>
  </si>
  <si>
    <t>Total investments</t>
  </si>
  <si>
    <t>Area of land (in acres) | a</t>
  </si>
  <si>
    <t>Number of development increments | increment</t>
  </si>
  <si>
    <t>Sale of interest in leasehold land: Fees</t>
  </si>
  <si>
    <t>Sale of interest in leasehold land, net</t>
  </si>
  <si>
    <t>KD Kaupulehu LLLP Increment I | Kaupulehu Developments</t>
  </si>
  <si>
    <t>Gross proceeds from sale of Increment I single-family lots on which payments to be received from KD I is based</t>
  </si>
  <si>
    <t>Number of Lots Remaining to be Sold | lot</t>
  </si>
  <si>
    <t>Number of lots sold | lot</t>
  </si>
  <si>
    <t>Number of lots developed | lot</t>
  </si>
  <si>
    <t>KD Kaupulehu LLLP Increment I | Kaupulehu Developments | Aggregate gross proceeds up to $100,000,000</t>
  </si>
  <si>
    <t>Payments Entitled to be Received as Percentage of Gross Proceeds from Sale of Single Family Lots</t>
  </si>
  <si>
    <t>9.00%</t>
  </si>
  <si>
    <t>KD Kaupulehu LLLP Increment I | Kaupulehu Developments | Aggregate gross proceeds greater than $100,000,000 up to $300,000,000</t>
  </si>
  <si>
    <t>KD Kaupulehu LLLP Increment I | Kaupulehu Developments | Aggregate gross proceeds in excess of $300,000,000</t>
  </si>
  <si>
    <t>14.00%</t>
  </si>
  <si>
    <t>KD Kaupulehu LLLP Increment I | Kaupulehu Developments | Minimum | Aggregate gross proceeds greater than $100,000,000 up to $300,000,000</t>
  </si>
  <si>
    <t>KD Kaupulehu LLLP Increment I | Kaupulehu Developments | Minimum | Aggregate gross proceeds in excess of $300,000,000</t>
  </si>
  <si>
    <t>KD Kaupulehu LLLP Increment I | Kaupulehu Developments | Maximum | Aggregate gross proceeds up to $100,000,000</t>
  </si>
  <si>
    <t>KD Kaupulehu LLLP Increment I | Kaupulehu Developments | Maximum | Aggregate gross proceeds greater than $100,000,000 up to $300,000,000</t>
  </si>
  <si>
    <t>KD Kaupulehu LLLP Increment II | Kaupulehu Developments</t>
  </si>
  <si>
    <t>Percent of Increment II Distributions</t>
  </si>
  <si>
    <t>50.00%</t>
  </si>
  <si>
    <t>50% of Increment II Distributions Received</t>
  </si>
  <si>
    <t>Fees related to land payments</t>
  </si>
  <si>
    <t>Contingent Payments, Unrecorded</t>
  </si>
  <si>
    <t>KD Kaupulehu LLLP Increment II | Kaupulehu Developments | Minimum</t>
  </si>
  <si>
    <t>8.00%</t>
  </si>
  <si>
    <t>Payments Entitled to be Received as Percentage of Gross Proceeds from Sale of Units on a Lot</t>
  </si>
  <si>
    <t>2.60%</t>
  </si>
  <si>
    <t>Increment II Lot size | a</t>
  </si>
  <si>
    <t>KD Kaupulehu LLLP Increment II | Kaupulehu Developments | Maximum</t>
  </si>
  <si>
    <t>3.25%</t>
  </si>
  <si>
    <t>Investment in land development partnerships</t>
  </si>
  <si>
    <t>Number of limited liability limited partnerships formed | partnership</t>
  </si>
  <si>
    <t>Cash Distribution from Equity Method Investment, Net</t>
  </si>
  <si>
    <t>Minority interests portion of distribution from equity investee</t>
  </si>
  <si>
    <t>Basis difference between the underlying equity in net assets of the investee and the carrying value of the entity's investment</t>
  </si>
  <si>
    <t>Basis difference adjustment</t>
  </si>
  <si>
    <t>Summarized financial information</t>
  </si>
  <si>
    <t>Revenue</t>
  </si>
  <si>
    <t>Gross profit</t>
  </si>
  <si>
    <t>Net earnings</t>
  </si>
  <si>
    <t>Investment in land development partnerships | KD Kukio Resorts, LLLP, KD Maniniowali, LLLP, and KD Kaupulehu, LLLP</t>
  </si>
  <si>
    <t>Ownership interest acquired, aggregate cost</t>
  </si>
  <si>
    <t>Investment in land development partnerships | KD Kukio Resorts, LLLP</t>
  </si>
  <si>
    <t>Ownership interest acquired</t>
  </si>
  <si>
    <t>19.60%</t>
  </si>
  <si>
    <t>Investment in land development partnerships | KD Maniniowali, LLLP</t>
  </si>
  <si>
    <t>Investment in land development partnerships | KD Kaupulehu, LLLP</t>
  </si>
  <si>
    <t>Investment in land | KD Kaupulehu LLLP Increment I</t>
  </si>
  <si>
    <t>Number of residential parcels held by equity method investment | lot</t>
  </si>
  <si>
    <t>Investment in leasehold land interest - Lot 4C</t>
  </si>
  <si>
    <t>OIL AND NATURAL GAS PROPERTIES (Details) - USD ($)</t>
  </si>
  <si>
    <t>Sep. 12, 2016</t>
  </si>
  <si>
    <t>Oil and natural gas properties</t>
  </si>
  <si>
    <t>Payments to Acquire Oil and Gas Properties</t>
  </si>
  <si>
    <t>Gain (loss) recognized from property sales</t>
  </si>
  <si>
    <t>Spirit River 2017 [Member]</t>
  </si>
  <si>
    <t>Progress and Valhalla June 2017 [Member]</t>
  </si>
  <si>
    <t>Miscellaneous Oil And Natural Gas Properties [Member]</t>
  </si>
  <si>
    <t>Wood River [Member]</t>
  </si>
  <si>
    <t>Property and equipment</t>
  </si>
  <si>
    <t>Net identifiable assets acquired</t>
  </si>
  <si>
    <t>Dunvegan and Belloy areas [Member]</t>
  </si>
  <si>
    <t>PROPERTY AND EQUIPMENT AND ASSET RETIREMENT OBLIGATION (Details) - USD ($) $ in Thousands</t>
  </si>
  <si>
    <t>Gross Property and Equipment</t>
  </si>
  <si>
    <t>Accumulated Depletion, Depreciation, and Amortization</t>
  </si>
  <si>
    <t>Net Property and Equipment</t>
  </si>
  <si>
    <t>Change in the asset retirement obligation</t>
  </si>
  <si>
    <t>Balance at the beginning of the year</t>
  </si>
  <si>
    <t>Obligations incurred on new wells drilled or acquired</t>
  </si>
  <si>
    <t>Liabilities associated with properties sold</t>
  </si>
  <si>
    <t>Revision of estimated obligation</t>
  </si>
  <si>
    <t>Accretion expense</t>
  </si>
  <si>
    <t>Payments</t>
  </si>
  <si>
    <t>Foreign currency translation adjustment</t>
  </si>
  <si>
    <t>Balance at the end of the year</t>
  </si>
  <si>
    <t>Less current portion</t>
  </si>
  <si>
    <t>Asset retirement obligation, long-term</t>
  </si>
  <si>
    <t>Land</t>
  </si>
  <si>
    <t>Drilling rigs and equipment</t>
  </si>
  <si>
    <t>Drilling rigs and equipment | Minimum</t>
  </si>
  <si>
    <t>Estimated useful lives</t>
  </si>
  <si>
    <t>3 years</t>
  </si>
  <si>
    <t>Drilling rigs and equipment | Maximum</t>
  </si>
  <si>
    <t>Offices</t>
  </si>
  <si>
    <t>40 years</t>
  </si>
  <si>
    <t>Other property and equipment</t>
  </si>
  <si>
    <t>Other property and equipment | Minimum</t>
  </si>
  <si>
    <t>Other property and equipment | Maximum</t>
  </si>
  <si>
    <t>17 years</t>
  </si>
  <si>
    <t>LONG-TERM DEBT (Details)</t>
  </si>
  <si>
    <t>Long-term debt</t>
  </si>
  <si>
    <t>Repayments of Long-term Debt</t>
  </si>
  <si>
    <t>Revolving Demand Facility [Member]</t>
  </si>
  <si>
    <t>Maximum borrowing capacity | CAD</t>
  </si>
  <si>
    <t>Real Estate Loan [Member]</t>
  </si>
  <si>
    <t>RETIREMENT PLANS (Details) - USD ($) $ in Thousands</t>
  </si>
  <si>
    <t>Change in Plan Assets:</t>
  </si>
  <si>
    <t>Fair value of plan assets at beginning of year</t>
  </si>
  <si>
    <t>Fair value of plan assets at end of year</t>
  </si>
  <si>
    <t>Amounts recognized in the Consolidated Balance Sheets:</t>
  </si>
  <si>
    <t>Noncurrent liabilities</t>
  </si>
  <si>
    <t>Pension Plan</t>
  </si>
  <si>
    <t>Retirement plans</t>
  </si>
  <si>
    <t>Period of employee's highest average earnings on which benefits are based</t>
  </si>
  <si>
    <t>5 years</t>
  </si>
  <si>
    <t>Change in Projected Benefit Obligation:</t>
  </si>
  <si>
    <t>Benefit obligation at beginning of year</t>
  </si>
  <si>
    <t>Service cost</t>
  </si>
  <si>
    <t>Interest cost</t>
  </si>
  <si>
    <t>Actuarial (gain) loss</t>
  </si>
  <si>
    <t>Benefits paid</t>
  </si>
  <si>
    <t>Benefit obligation at end of year</t>
  </si>
  <si>
    <t>Actual return on plan assets</t>
  </si>
  <si>
    <t>Employer contributions</t>
  </si>
  <si>
    <t>Funded status</t>
  </si>
  <si>
    <t>Net amount</t>
  </si>
  <si>
    <t>Amounts recognized in accumulated other comprehensive loss (income) before income taxes:</t>
  </si>
  <si>
    <t>Net actuarial loss (gain)</t>
  </si>
  <si>
    <t>Prior service cost (credit)</t>
  </si>
  <si>
    <t>Accumulated other comprehensive loss (income)</t>
  </si>
  <si>
    <t>Other disclosures</t>
  </si>
  <si>
    <t>Expected contributions</t>
  </si>
  <si>
    <t>Assumptions used to determine fiscal year-end benefit obligations:</t>
  </si>
  <si>
    <t>Discount rate</t>
  </si>
  <si>
    <t>3.75%</t>
  </si>
  <si>
    <t>3.50%</t>
  </si>
  <si>
    <t>Rate of compensation increase</t>
  </si>
  <si>
    <t>4.00%</t>
  </si>
  <si>
    <t>Assumptions used to determine net benefit costs (years ended):</t>
  </si>
  <si>
    <t>4.25%</t>
  </si>
  <si>
    <t>Expected return on plan assets</t>
  </si>
  <si>
    <t>6.50%</t>
  </si>
  <si>
    <t>7.00%</t>
  </si>
  <si>
    <t>Net periodic benefit cost for the year:</t>
  </si>
  <si>
    <t>Amortization of prior service cost (credit)</t>
  </si>
  <si>
    <t>Amortization of net actuarial loss</t>
  </si>
  <si>
    <t>Net periodic benefit cost</t>
  </si>
  <si>
    <t>Amounts that are estimated to be amortized from accumulated other comprehensive loss into net periodic benefit cost in the next fiscal year</t>
  </si>
  <si>
    <t>Total amount</t>
  </si>
  <si>
    <t>Accumulated benefit obligation</t>
  </si>
  <si>
    <t>Expected Benefit Payments:</t>
  </si>
  <si>
    <t>Fiscal year ending September 30, 2018</t>
  </si>
  <si>
    <t>Fiscal year ending September 30, 2019</t>
  </si>
  <si>
    <t>Fiscal year ending September 30, 2020</t>
  </si>
  <si>
    <t>Fiscal year ending September 30, 2021</t>
  </si>
  <si>
    <t>Fiscal year ending September 30, 2022</t>
  </si>
  <si>
    <t>Fiscal years ending September 30, 2023 through 2027</t>
  </si>
  <si>
    <t>SERP</t>
  </si>
  <si>
    <t>Current liabilities</t>
  </si>
  <si>
    <t>Postretirement Medical</t>
  </si>
  <si>
    <t>Minimum period of service to be attained for being covered under the plan</t>
  </si>
  <si>
    <t>20 years</t>
  </si>
  <si>
    <t>Minimum period of service to be attained at the position of Vice President or higher for being covered under the plan</t>
  </si>
  <si>
    <t>Assumed health care cost trend rates related to the measurement of entity's postretirement medical obligations</t>
  </si>
  <si>
    <t>Defined Benefit Plan, Health Care Cost Trend Rate Assumed, Next Fiscal Year</t>
  </si>
  <si>
    <t>7.50%</t>
  </si>
  <si>
    <t>7.80%</t>
  </si>
  <si>
    <t>Ultimate cost trend rate</t>
  </si>
  <si>
    <t>Year that the rate reaches the ultimate trend rate</t>
  </si>
  <si>
    <t>Health care cost trend rates assumed for current fiscal year</t>
  </si>
  <si>
    <t>Effects of one-percentage-point change in the assumed health care cost trend rates</t>
  </si>
  <si>
    <t>Effect on total service and interest cost components, increase</t>
  </si>
  <si>
    <t>Effect on accumulated postretirement benefit obligations, increase</t>
  </si>
  <si>
    <t>Effect on total service and interest cost components, decrease</t>
  </si>
  <si>
    <t>Effect on accumulated postretirement benefit obligations, decrease</t>
  </si>
  <si>
    <t>RETIREMENT PLANS - FAIR VALUE (Details) - USD ($) $ in Thousands</t>
  </si>
  <si>
    <t>Plan assets</t>
  </si>
  <si>
    <t>Entity's stock included in plan assets</t>
  </si>
  <si>
    <t>Pension plan assets at the fair value</t>
  </si>
  <si>
    <t>Fair value measurements</t>
  </si>
  <si>
    <t>Quoted Prices in Active Markets (Level 1)</t>
  </si>
  <si>
    <t>Entity's year-end target allocation, by asset category, and the actual asset allocations</t>
  </si>
  <si>
    <t>Actual asset allocation</t>
  </si>
  <si>
    <t>1.00%</t>
  </si>
  <si>
    <t>Cash and cash equivalents | Maximum</t>
  </si>
  <si>
    <t>Target allocation</t>
  </si>
  <si>
    <t>30.00%</t>
  </si>
  <si>
    <t>Cash and cash equivalents | Minimum</t>
  </si>
  <si>
    <t>Fixed income securities</t>
  </si>
  <si>
    <t>31.00%</t>
  </si>
  <si>
    <t>23.00%</t>
  </si>
  <si>
    <t>Fixed income securities | Maximum</t>
  </si>
  <si>
    <t>60.00%</t>
  </si>
  <si>
    <t>Fixed income securities | Minimum</t>
  </si>
  <si>
    <t>20.00%</t>
  </si>
  <si>
    <t>Equity securities</t>
  </si>
  <si>
    <t>68.00%</t>
  </si>
  <si>
    <t>70.00%</t>
  </si>
  <si>
    <t>Equity securities | Maximum</t>
  </si>
  <si>
    <t>Equity securities | Minimum</t>
  </si>
  <si>
    <t>Cash</t>
  </si>
  <si>
    <t>Cash | Quoted Prices in Active Markets (Level 1)</t>
  </si>
  <si>
    <t>Certificates of Deposit [Member]</t>
  </si>
  <si>
    <t>Certificates of Deposit [Member] | Quoted Prices in Active Markets (Level 1)</t>
  </si>
  <si>
    <t>Corporate bonds</t>
  </si>
  <si>
    <t>Corporate bonds | Quoted Prices in Active Markets (Level 1)</t>
  </si>
  <si>
    <t>Fixed income exchange-traded funds</t>
  </si>
  <si>
    <t>Fixed income exchange-traded funds | Quoted Prices in Active Markets (Level 1)</t>
  </si>
  <si>
    <t>Preferred securities</t>
  </si>
  <si>
    <t>Preferred securities | Quoted Prices in Active Markets (Level 1)</t>
  </si>
  <si>
    <t>Equity securities exchange- traded funds</t>
  </si>
  <si>
    <t>Equity securities exchange- traded funds | Quoted Prices in Active Markets (Level 1)</t>
  </si>
  <si>
    <t>Equities</t>
  </si>
  <si>
    <t>Equities | Quoted Prices in Active Markets (Level 1)</t>
  </si>
  <si>
    <t>INCOME TAXES (Details) - USD ($) $ in Thousands</t>
  </si>
  <si>
    <t>United States</t>
  </si>
  <si>
    <t>Canada</t>
  </si>
  <si>
    <t>Current (benefit) provision :</t>
  </si>
  <si>
    <t>United States - Federal</t>
  </si>
  <si>
    <t>State tax before operating loss carryforward</t>
  </si>
  <si>
    <t>Benefit of operating loss carryforward</t>
  </si>
  <si>
    <t>United States - State</t>
  </si>
  <si>
    <t>Total United States</t>
  </si>
  <si>
    <t>Canadian</t>
  </si>
  <si>
    <t>Total current</t>
  </si>
  <si>
    <t>Deferred benefit:</t>
  </si>
  <si>
    <t>Total deferred</t>
  </si>
  <si>
    <t>Reconciliation between the reported income tax provision (benefit) and the amount computed by multiplying the earnings (loss) attributable to the entity by the U.S. federal tax rate</t>
  </si>
  <si>
    <t>U.S. federal tax rate</t>
  </si>
  <si>
    <t>35.00%</t>
  </si>
  <si>
    <t>Tax provision (benefit) computed by applying statutory rate</t>
  </si>
  <si>
    <t>(Decrease) increase in the valuation allowance</t>
  </si>
  <si>
    <t>Uncertain tax position lapse of statute</t>
  </si>
  <si>
    <t>Additional effect of the foreign tax provision on the total tax provision</t>
  </si>
  <si>
    <t>U.S. state tax provision, before changes in uncertain tax positions and net of federal benefit</t>
  </si>
  <si>
    <t>Other</t>
  </si>
  <si>
    <t>Deferred income tax assets:</t>
  </si>
  <si>
    <t>Foreign tax credit carryover</t>
  </si>
  <si>
    <t>Alternative minimum tax credit carryover</t>
  </si>
  <si>
    <t>U.S. federal net operating loss carryover</t>
  </si>
  <si>
    <t>Tax basis of investment in land and residential real estate in excess of book basis</t>
  </si>
  <si>
    <t>Property and equipment accumulated book depreciation and depletion in excess of tax under U.S. tax law</t>
  </si>
  <si>
    <t>Liabilities accrued for books but not for tax under U.S. tax law</t>
  </si>
  <si>
    <t>Liabilities accrued for books but not for tax under Canadian tax law</t>
  </si>
  <si>
    <t>Total gross deferred income tax assets</t>
  </si>
  <si>
    <t>Less Valuation allowance</t>
  </si>
  <si>
    <t>Net deferred income tax assets</t>
  </si>
  <si>
    <t>Deferred income tax liabilities:</t>
  </si>
  <si>
    <t>Property and equipment accumulated tax depreciation and depletion in excess of book under Canadian tax law</t>
  </si>
  <si>
    <t>Book basis of investment in land development partnerships in excess of tax basis</t>
  </si>
  <si>
    <t>Total deferred income tax liabilities</t>
  </si>
  <si>
    <t>Deferred Tax Assets, Net</t>
  </si>
  <si>
    <t>Deferred Tax Liabilities, Net</t>
  </si>
  <si>
    <t>Net deferred income tax liability included in Consolidated Balance Sheets:</t>
  </si>
  <si>
    <t>Deferred income tax liability</t>
  </si>
  <si>
    <t>Valuation allowance, other disclosures</t>
  </si>
  <si>
    <t>Decrease in valuation allowance</t>
  </si>
  <si>
    <t>Decrease in valuation allowance recognized as income tax benefit</t>
  </si>
  <si>
    <t>Decrease in valuation allowance credited to accumulated other comprehensive loss</t>
  </si>
  <si>
    <t>Unrecognized Tax Benefits, Reduction Resulting from Lapse of Applicable Statute of Limitations</t>
  </si>
  <si>
    <t>Alternative minimum tax credit</t>
  </si>
  <si>
    <t>Tax credit carryforward</t>
  </si>
  <si>
    <t>Tax credit carryovers</t>
  </si>
  <si>
    <t>Foreign</t>
  </si>
  <si>
    <t>Federal</t>
  </si>
  <si>
    <t>Operating loss carryovers</t>
  </si>
  <si>
    <t>INCOME TAXES - Unrecognized Tax Benefits (Details) - USD ($) $ in Thousands</t>
  </si>
  <si>
    <t>Changes in uncertain tax positions</t>
  </si>
  <si>
    <t>Balance at the beginning of the period</t>
  </si>
  <si>
    <t>Effect of tax positions taken in prior years</t>
  </si>
  <si>
    <t>Accrued interest related to tax positions taken</t>
  </si>
  <si>
    <t>Settlements</t>
  </si>
  <si>
    <t>Lapse of statute</t>
  </si>
  <si>
    <t>Translation adjustments</t>
  </si>
  <si>
    <t>Balance at the end of the period</t>
  </si>
  <si>
    <t>Accrued interest</t>
  </si>
  <si>
    <t>SEGMENT AND GEOGRAPHIC INFORMATION (Details) - USD ($)</t>
  </si>
  <si>
    <t>Total before interest income</t>
  </si>
  <si>
    <t>Interest income</t>
  </si>
  <si>
    <t>Depletion, depreciation, and amortization:</t>
  </si>
  <si>
    <t>Impairment:</t>
  </si>
  <si>
    <t>Operating profit (loss) (before general and administrative expenses):</t>
  </si>
  <si>
    <t>Total operating profit (loss)</t>
  </si>
  <si>
    <t>Equity in income (loss) of affiliates:</t>
  </si>
  <si>
    <t>General and administrative expenses</t>
  </si>
  <si>
    <t>Capital Expenditures:</t>
  </si>
  <si>
    <t>Capital Expenditure</t>
  </si>
  <si>
    <t>Assets By Segment:</t>
  </si>
  <si>
    <t>Land investment</t>
  </si>
  <si>
    <t>Intersegment elimination</t>
  </si>
  <si>
    <t>Operating Segments | Oil and natural gas</t>
  </si>
  <si>
    <t>Operating Segments | Land investment</t>
  </si>
  <si>
    <t>Operating Segments | Contract drilling</t>
  </si>
  <si>
    <t>Operating Segments | Residential real estate</t>
  </si>
  <si>
    <t>Corporate and Other</t>
  </si>
  <si>
    <t>Corporate and Other | Cash and cash equivalents</t>
  </si>
  <si>
    <t>Corporate and Other | Certificates of Deposit [Member]</t>
  </si>
  <si>
    <t>Corporate and Other | Restricted cash</t>
  </si>
  <si>
    <t>Other operating (loss) profit | Corporate and Other</t>
  </si>
  <si>
    <t>Gain on sale of assets | Corporate and Other</t>
  </si>
  <si>
    <t>SEGMENT AND GEOGRAPHIC INFORMATION - GEOGRAPHIC AREAS (Details) - USD ($) $ in Thousands</t>
  </si>
  <si>
    <t>Geographic information</t>
  </si>
  <si>
    <t>Long-lived assets</t>
  </si>
  <si>
    <t>Total revenue (excluding interest income)</t>
  </si>
  <si>
    <t>ACCUMULATED OTHER COMPREHENSIVE INCOME (LOSS) (Details) - USD ($) $ in Thousands</t>
  </si>
  <si>
    <t>Foreign currency translation:</t>
  </si>
  <si>
    <t>Balance at beginning of period</t>
  </si>
  <si>
    <t>Change in cumulative translation adjustment before reclassifications</t>
  </si>
  <si>
    <t>Income taxes</t>
  </si>
  <si>
    <t>Net current period other comprehensive income</t>
  </si>
  <si>
    <t>Balance at end of the period</t>
  </si>
  <si>
    <t>Amortization of net actuarial loss and prior service cost</t>
  </si>
  <si>
    <t>Net actuarial gain (loss) arising during the period</t>
  </si>
  <si>
    <t>Net current period other comprehensive income (loss)</t>
  </si>
  <si>
    <t>Accumulated other comprehensive loss, net of taxes</t>
  </si>
  <si>
    <t>FAIR VALUE MEASUREMENTS (Details) - USD ($) $ in Thousands</t>
  </si>
  <si>
    <t>Fair Value, Assets and Liabilities Measured on Recurring and Nonrecurring Basis [Line Items]</t>
  </si>
  <si>
    <t>Fair Value, Inputs, Level 2</t>
  </si>
  <si>
    <t>COMMITMENTS AND CONTINGENCIES (Detail) - USD ($)</t>
  </si>
  <si>
    <t>Commitments and contingencies</t>
  </si>
  <si>
    <t>Fees to be paid to Nearco</t>
  </si>
  <si>
    <t>10.40%</t>
  </si>
  <si>
    <t>Percentage of Increment II receipts to be paid to external real estate counsel for services provided in the negotiation and closing of the Increment II transaction</t>
  </si>
  <si>
    <t>1.20%</t>
  </si>
  <si>
    <t>Gas leak [Member]</t>
  </si>
  <si>
    <t>Percentage of working interest</t>
  </si>
  <si>
    <t>Accrual for environmental remediation costs</t>
  </si>
  <si>
    <t>Lease Agreements [Member]</t>
  </si>
  <si>
    <t>Rental expense</t>
  </si>
  <si>
    <t>Minimum rental payments</t>
  </si>
  <si>
    <t>Thereafter through 2047</t>
  </si>
  <si>
    <t>INFORMATION RELATING TO THE CONSOLIDATED STATEMENTS OF CASH FLOWS (Details) - USD ($) $ in Thousands</t>
  </si>
  <si>
    <t>Increase (decrease) from changes in:</t>
  </si>
  <si>
    <t>Receivables</t>
  </si>
  <si>
    <t>Supplemental disclosure of cash flow information:</t>
  </si>
  <si>
    <t>Interest</t>
  </si>
  <si>
    <t>Income taxes refunded, net</t>
  </si>
  <si>
    <t>Cash Flow, Noncash Investing and Financing Activities Disclosure [Abstract]</t>
  </si>
  <si>
    <t>Income tax withholding on proceeds from sale of oil and natural gas properties</t>
  </si>
  <si>
    <t>Supplemental disclosures of cash flow information:</t>
  </si>
  <si>
    <t>Increase in capital expenditure accruals related to oil and natural gas asset retirement obligations</t>
  </si>
  <si>
    <t>Increase (decrease) in capital expenditure accruals related to oil and natural gas exploration and development</t>
  </si>
  <si>
    <t>RELATED PARTY TRANSACTIONS (Details) $ in Thousands</t>
  </si>
  <si>
    <t>Sep. 30, 2017USD ($)lot</t>
  </si>
  <si>
    <t>Related party transactions</t>
  </si>
  <si>
    <t>Proceeds received from percentage of sales payments</t>
  </si>
  <si>
    <t>Kaupulehu Developments | KD Kaupulehu, LLLP | Investment in land development partnerships</t>
  </si>
  <si>
    <t>Increment I [Member] | Phase II | Kaupulehu Developments | KD Kaupulehu, LLLP | Investment in land development partnerships</t>
  </si>
  <si>
    <t>Increment II [Member] | Kaupulehu Developments | KD Kaupulehu, LLLP | Investment in land development partnerships</t>
  </si>
  <si>
    <t>SUBSEQUENT EVENTS (Details) - USD ($) $ in Thousands</t>
  </si>
  <si>
    <t>1 Months Ended</t>
  </si>
  <si>
    <t>Dec. 31, 2017</t>
  </si>
  <si>
    <t>Oct. 31, 2017</t>
  </si>
  <si>
    <t>Subsequent Event [Line Items]</t>
  </si>
  <si>
    <t>Pouce Coupe [Member] | Subsequent Event [Member]</t>
  </si>
  <si>
    <t>Red Earth [Member] [Member] | Subsequent Event [Member]</t>
  </si>
  <si>
    <t>Purchase and sale agreement price</t>
  </si>
  <si>
    <t>SUPPLEMENTARY OIL AND NATURAL GAS INFORMATION (UNAUDITED) (Details) bbl in Thousands, MMcf in Thousands, $ in Thousands</t>
  </si>
  <si>
    <t>Sep. 30, 2017USD ($)BoeMMcfbbl</t>
  </si>
  <si>
    <t>Sep. 30, 2016USD ($)BoeMMcfbbl</t>
  </si>
  <si>
    <t>Sep. 30, 2017USD ($)Boe</t>
  </si>
  <si>
    <t>Proved undeveloped reserves | Boe</t>
  </si>
  <si>
    <t>Changes in the estimates of net interests in total proved developed reserves of oil and natural gas liquids and natural gas</t>
  </si>
  <si>
    <t>Balance at the beginning of the period | Boe</t>
  </si>
  <si>
    <t>Revisions of previous estimates | Boe</t>
  </si>
  <si>
    <t>Extensions, discoveries and other additions | Boe</t>
  </si>
  <si>
    <t>Acquisitions of reserves | Boe</t>
  </si>
  <si>
    <t>Less sales of reserves | Boe</t>
  </si>
  <si>
    <t>Less production | Boe</t>
  </si>
  <si>
    <t>Balance at the end of the period | Boe</t>
  </si>
  <si>
    <t>Capitalized Costs Relating to Oil and Natural Gas Producing Activities</t>
  </si>
  <si>
    <t>Proved properties</t>
  </si>
  <si>
    <t>Unproved properties</t>
  </si>
  <si>
    <t>Total capitalized costs</t>
  </si>
  <si>
    <t>Accumulated depletion and depreciation</t>
  </si>
  <si>
    <t>Net capitalized costs</t>
  </si>
  <si>
    <t>Costs Incurred in Oil and Natural Gas Property Acquisition, Exploration and Development</t>
  </si>
  <si>
    <t>Acquisition of unproved properties</t>
  </si>
  <si>
    <t>Acquisition of proved properties</t>
  </si>
  <si>
    <t>Development costs</t>
  </si>
  <si>
    <t>Additions and revisions to asset retirement obligation included in development costs</t>
  </si>
  <si>
    <t>Results of Operations for Oil and Natural Gas Producing Activities</t>
  </si>
  <si>
    <t>Net revenues</t>
  </si>
  <si>
    <t>Production costs</t>
  </si>
  <si>
    <t>Depletion</t>
  </si>
  <si>
    <t>Pre-tax results of operations</t>
  </si>
  <si>
    <t>Estimated income tax benefit (expense)</t>
  </si>
  <si>
    <t>Results of operations</t>
  </si>
  <si>
    <t>Future cash inflows</t>
  </si>
  <si>
    <t>Future production costs</t>
  </si>
  <si>
    <t>Future development costs</t>
  </si>
  <si>
    <t>Future income tax expenses</t>
  </si>
  <si>
    <t>Future net cash flows</t>
  </si>
  <si>
    <t>10% annual discount for timing of cash flows</t>
  </si>
  <si>
    <t>Standardized measure of discounted future net cash flows</t>
  </si>
  <si>
    <t>Changes in the Standardized Measure of Discounted Future Net Cash Flows</t>
  </si>
  <si>
    <t>Beginning of year</t>
  </si>
  <si>
    <t>Sales of oil and natural gas produced, net of production costs</t>
  </si>
  <si>
    <t>Net changes in prices and production costs, net of royalties and wellhead taxes</t>
  </si>
  <si>
    <t>Extensions and discoveries</t>
  </si>
  <si>
    <t>Net change due to purchases and sales of minerals in place</t>
  </si>
  <si>
    <t>Revisions of previous quantity estimates</t>
  </si>
  <si>
    <t>Net change in income taxes</t>
  </si>
  <si>
    <t>Accretion of discount</t>
  </si>
  <si>
    <t>Other - changes in the timing of future production and other</t>
  </si>
  <si>
    <t>Other - net change in Canadian dollar translation rate</t>
  </si>
  <si>
    <t>Net change</t>
  </si>
  <si>
    <t>End of year</t>
  </si>
  <si>
    <t>OIL &amp; NGL (Bbls)</t>
  </si>
  <si>
    <t>Balance at the beginning of the period | bbl</t>
  </si>
  <si>
    <t>Revisions of previous estimates | bbl</t>
  </si>
  <si>
    <t>Extensions, discoveries and other additions | bbl</t>
  </si>
  <si>
    <t>Acquisitions of reserves | bbl</t>
  </si>
  <si>
    <t>Less sales of reserves | bbl</t>
  </si>
  <si>
    <t>Less production | bbl</t>
  </si>
  <si>
    <t>Balance at the end of the period | bbl</t>
  </si>
  <si>
    <t>GAS (Mcf)</t>
  </si>
  <si>
    <t>Balance at the beginning of the period | MMcf</t>
  </si>
  <si>
    <t>Revisions of previous estimates | MMcf</t>
  </si>
  <si>
    <t>Extensions, discoveries and other additions | MMcf</t>
  </si>
  <si>
    <t>Acquisitions of reserves | MMcf</t>
  </si>
  <si>
    <t>Less sales of reserves | MMcf</t>
  </si>
  <si>
    <t>Less production | MMcf</t>
  </si>
  <si>
    <t>Balance at the end of the period | MMcf</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978</v>
      </c>
    </row>
    <row r="15" spans="1:4">
      <c r="A15" s="4" t="s">
        <v>25</v>
      </c>
      <c r="C15" s="5" t="n">
        <v>827716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38</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39</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v>
      </c>
      <c r="B1" s="2" t="s">
        <v>30</v>
      </c>
      <c r="C1" s="2" t="s">
        <v>31</v>
      </c>
    </row>
    <row r="2" spans="1:3">
      <c r="A2" s="3" t="s">
        <v>32</v>
      </c>
    </row>
    <row r="3" spans="1:3">
      <c r="A3" s="4" t="s">
        <v>33</v>
      </c>
      <c r="B3" s="6" t="n">
        <v>16281</v>
      </c>
      <c r="C3" s="6" t="n">
        <v>15550</v>
      </c>
    </row>
    <row r="4" spans="1:3">
      <c r="A4" s="4" t="s">
        <v>34</v>
      </c>
      <c r="B4" s="5" t="n">
        <v>4413</v>
      </c>
      <c r="C4" s="5" t="n">
        <v>0</v>
      </c>
    </row>
    <row r="5" spans="1:3">
      <c r="A5" s="4" t="s">
        <v>35</v>
      </c>
      <c r="B5" s="5" t="n">
        <v>0</v>
      </c>
      <c r="C5" s="5" t="n">
        <v>381</v>
      </c>
    </row>
    <row r="6" spans="1:3">
      <c r="A6" s="4" t="s">
        <v>36</v>
      </c>
      <c r="B6" s="5" t="n">
        <v>1414</v>
      </c>
      <c r="C6" s="5" t="n">
        <v>1228</v>
      </c>
    </row>
    <row r="7" spans="1:3">
      <c r="A7" s="4" t="s">
        <v>37</v>
      </c>
      <c r="B7" s="5" t="n">
        <v>1145</v>
      </c>
      <c r="C7" s="5" t="n">
        <v>378</v>
      </c>
    </row>
    <row r="8" spans="1:3">
      <c r="A8" s="4" t="s">
        <v>38</v>
      </c>
      <c r="B8" s="5" t="n">
        <v>0</v>
      </c>
      <c r="C8" s="5" t="n">
        <v>1829</v>
      </c>
    </row>
    <row r="9" spans="1:3">
      <c r="A9" s="4" t="s">
        <v>39</v>
      </c>
      <c r="B9" s="5" t="n">
        <v>1037</v>
      </c>
      <c r="C9" s="5" t="n">
        <v>1192</v>
      </c>
    </row>
    <row r="10" spans="1:3">
      <c r="A10" s="4" t="s">
        <v>40</v>
      </c>
      <c r="B10" s="5" t="n">
        <v>852</v>
      </c>
      <c r="C10" s="5" t="n">
        <v>556</v>
      </c>
    </row>
    <row r="11" spans="1:3">
      <c r="A11" s="4" t="s">
        <v>41</v>
      </c>
      <c r="B11" s="5" t="n">
        <v>25142</v>
      </c>
      <c r="C11" s="5" t="n">
        <v>21114</v>
      </c>
    </row>
    <row r="12" spans="1:3">
      <c r="A12" s="4" t="s">
        <v>42</v>
      </c>
      <c r="B12" s="5" t="n">
        <v>300</v>
      </c>
      <c r="C12" s="5" t="n">
        <v>0</v>
      </c>
    </row>
    <row r="13" spans="1:3">
      <c r="A13" s="4" t="s">
        <v>43</v>
      </c>
      <c r="B13" s="5" t="n">
        <v>2209</v>
      </c>
      <c r="C13" s="5" t="n">
        <v>3552</v>
      </c>
    </row>
    <row r="14" spans="1:3">
      <c r="A14" s="4" t="s">
        <v>44</v>
      </c>
      <c r="B14" s="5" t="n">
        <v>5369</v>
      </c>
      <c r="C14" s="5" t="n">
        <v>6902</v>
      </c>
    </row>
    <row r="15" spans="1:3">
      <c r="A15" s="4" t="s">
        <v>45</v>
      </c>
      <c r="B15" s="5" t="n">
        <v>33020</v>
      </c>
      <c r="C15" s="5" t="n">
        <v>31568</v>
      </c>
    </row>
    <row r="16" spans="1:3">
      <c r="A16" s="3" t="s">
        <v>46</v>
      </c>
    </row>
    <row r="17" spans="1:3">
      <c r="A17" s="4" t="s">
        <v>47</v>
      </c>
      <c r="B17" s="5" t="n">
        <v>1185</v>
      </c>
      <c r="C17" s="5" t="n">
        <v>1423</v>
      </c>
    </row>
    <row r="18" spans="1:3">
      <c r="A18" s="4" t="s">
        <v>48</v>
      </c>
      <c r="B18" s="5" t="n">
        <v>348</v>
      </c>
      <c r="C18" s="5" t="n">
        <v>439</v>
      </c>
    </row>
    <row r="19" spans="1:3">
      <c r="A19" s="4" t="s">
        <v>49</v>
      </c>
      <c r="B19" s="5" t="n">
        <v>390</v>
      </c>
      <c r="C19" s="5" t="n">
        <v>449</v>
      </c>
    </row>
    <row r="20" spans="1:3">
      <c r="A20" s="4" t="s">
        <v>50</v>
      </c>
      <c r="B20" s="5" t="n">
        <v>1386</v>
      </c>
      <c r="C20" s="5" t="n">
        <v>1031</v>
      </c>
    </row>
    <row r="21" spans="1:3">
      <c r="A21" s="4" t="s">
        <v>51</v>
      </c>
      <c r="B21" s="5" t="n">
        <v>1231</v>
      </c>
      <c r="C21" s="5" t="n">
        <v>1017</v>
      </c>
    </row>
    <row r="22" spans="1:3">
      <c r="A22" s="4" t="s">
        <v>52</v>
      </c>
      <c r="B22" s="5" t="n">
        <v>258</v>
      </c>
      <c r="C22" s="5" t="n">
        <v>377</v>
      </c>
    </row>
    <row r="23" spans="1:3">
      <c r="A23" s="4" t="s">
        <v>53</v>
      </c>
      <c r="B23" s="5" t="n">
        <v>4798</v>
      </c>
      <c r="C23" s="5" t="n">
        <v>4736</v>
      </c>
    </row>
    <row r="24" spans="1:3">
      <c r="A24" s="4" t="s">
        <v>54</v>
      </c>
      <c r="B24" s="5" t="n">
        <v>21</v>
      </c>
      <c r="C24" s="5" t="n">
        <v>0</v>
      </c>
    </row>
    <row r="25" spans="1:3">
      <c r="A25" s="4" t="s">
        <v>55</v>
      </c>
      <c r="B25" s="5" t="n">
        <v>4150</v>
      </c>
      <c r="C25" s="5" t="n">
        <v>6707</v>
      </c>
    </row>
    <row r="26" spans="1:3">
      <c r="A26" s="4" t="s">
        <v>56</v>
      </c>
      <c r="B26" s="5" t="n">
        <v>5632</v>
      </c>
      <c r="C26" s="5" t="n">
        <v>6177</v>
      </c>
    </row>
    <row r="27" spans="1:3">
      <c r="A27" s="4" t="s">
        <v>57</v>
      </c>
      <c r="B27" s="5" t="n">
        <v>236</v>
      </c>
      <c r="C27" s="5" t="n">
        <v>204</v>
      </c>
    </row>
    <row r="28" spans="1:3">
      <c r="A28" s="4" t="s">
        <v>58</v>
      </c>
      <c r="B28" s="5" t="n">
        <v>14837</v>
      </c>
      <c r="C28" s="5" t="n">
        <v>17824</v>
      </c>
    </row>
    <row r="29" spans="1:3">
      <c r="A29" s="4" t="s">
        <v>59</v>
      </c>
      <c r="B29" s="4" t="s">
        <v>60</v>
      </c>
      <c r="C29" s="4" t="s">
        <v>60</v>
      </c>
    </row>
    <row r="30" spans="1:3">
      <c r="A30" s="3" t="s">
        <v>61</v>
      </c>
    </row>
    <row r="31" spans="1:3">
      <c r="A31" s="4" t="s">
        <v>62</v>
      </c>
      <c r="B31" s="5" t="n">
        <v>4223</v>
      </c>
      <c r="C31" s="5" t="n">
        <v>4223</v>
      </c>
    </row>
    <row r="32" spans="1:3">
      <c r="A32" s="4" t="s">
        <v>63</v>
      </c>
      <c r="B32" s="5" t="n">
        <v>1350</v>
      </c>
      <c r="C32" s="5" t="n">
        <v>1345</v>
      </c>
    </row>
    <row r="33" spans="1:3">
      <c r="A33" s="4" t="s">
        <v>64</v>
      </c>
      <c r="B33" s="5" t="n">
        <v>15023</v>
      </c>
      <c r="C33" s="5" t="n">
        <v>13852</v>
      </c>
    </row>
    <row r="34" spans="1:3">
      <c r="A34" s="4" t="s">
        <v>65</v>
      </c>
      <c r="B34" s="5" t="n">
        <v>-1058</v>
      </c>
      <c r="C34" s="5" t="n">
        <v>-3920</v>
      </c>
    </row>
    <row r="35" spans="1:3">
      <c r="A35" s="4" t="s">
        <v>66</v>
      </c>
      <c r="B35" s="5" t="n">
        <v>-2286</v>
      </c>
      <c r="C35" s="5" t="n">
        <v>-2286</v>
      </c>
    </row>
    <row r="36" spans="1:3">
      <c r="A36" s="4" t="s">
        <v>67</v>
      </c>
      <c r="B36" s="5" t="n">
        <v>17252</v>
      </c>
      <c r="C36" s="5" t="n">
        <v>13214</v>
      </c>
    </row>
    <row r="37" spans="1:3">
      <c r="A37" s="4" t="s">
        <v>68</v>
      </c>
      <c r="B37" s="5" t="n">
        <v>931</v>
      </c>
      <c r="C37" s="5" t="n">
        <v>530</v>
      </c>
    </row>
    <row r="38" spans="1:3">
      <c r="A38" s="4" t="s">
        <v>69</v>
      </c>
      <c r="B38" s="5" t="n">
        <v>18183</v>
      </c>
      <c r="C38" s="5" t="n">
        <v>13744</v>
      </c>
    </row>
    <row r="39" spans="1:3">
      <c r="A39" s="4" t="s">
        <v>70</v>
      </c>
      <c r="B39" s="6" t="n">
        <v>33020</v>
      </c>
      <c r="C39" s="6" t="n">
        <v>31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72</v>
      </c>
    </row>
    <row r="2" spans="1:3">
      <c r="A2" s="3" t="s">
        <v>73</v>
      </c>
    </row>
    <row r="3" spans="1:3">
      <c r="A3" s="4" t="s">
        <v>74</v>
      </c>
      <c r="B3" s="7" t="n">
        <v>0.5</v>
      </c>
      <c r="C3" s="7" t="n">
        <v>0.5</v>
      </c>
    </row>
    <row r="4" spans="1:3">
      <c r="A4" s="4" t="s">
        <v>75</v>
      </c>
      <c r="B4" s="5" t="n">
        <v>20000000</v>
      </c>
      <c r="C4" s="5" t="n">
        <v>20000000</v>
      </c>
    </row>
    <row r="5" spans="1:3">
      <c r="A5" s="4" t="s">
        <v>76</v>
      </c>
      <c r="B5" s="5" t="n">
        <v>8445060</v>
      </c>
      <c r="C5" s="5" t="n">
        <v>8445060</v>
      </c>
    </row>
    <row r="6" spans="1:3">
      <c r="A6" s="4" t="s">
        <v>77</v>
      </c>
      <c r="B6" s="5" t="n">
        <v>167900</v>
      </c>
      <c r="C6"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row r="8" spans="1:2">
      <c r="A8" s="4" t="s">
        <v>34</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row>
    <row r="9" spans="1:2">
      <c r="A9" s="3" t="s">
        <v>294</v>
      </c>
    </row>
    <row r="10" spans="1:2">
      <c r="A10" s="4" t="s">
        <v>295</v>
      </c>
      <c r="B10" s="4" t="s">
        <v>301</v>
      </c>
    </row>
    <row r="11" spans="1:2">
      <c r="A11" s="4" t="s">
        <v>298</v>
      </c>
      <c r="B11" s="4" t="s">
        <v>302</v>
      </c>
    </row>
    <row r="12" spans="1:2">
      <c r="A12" s="4" t="s">
        <v>303</v>
      </c>
      <c r="B12"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29</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72</v>
      </c>
    </row>
    <row r="3" spans="1:3">
      <c r="A3" s="3" t="s">
        <v>79</v>
      </c>
    </row>
    <row r="4" spans="1:3">
      <c r="A4" s="4" t="s">
        <v>80</v>
      </c>
      <c r="B4" s="6" t="n">
        <v>4383</v>
      </c>
      <c r="C4" s="6" t="n">
        <v>3177</v>
      </c>
    </row>
    <row r="5" spans="1:3">
      <c r="A5" s="4" t="s">
        <v>81</v>
      </c>
      <c r="B5" s="5" t="n">
        <v>3938</v>
      </c>
      <c r="C5" s="5" t="n">
        <v>2233</v>
      </c>
    </row>
    <row r="6" spans="1:3">
      <c r="A6" s="4" t="s">
        <v>82</v>
      </c>
      <c r="B6" s="5" t="n">
        <v>4503</v>
      </c>
      <c r="C6" s="5" t="n">
        <v>2255</v>
      </c>
    </row>
    <row r="7" spans="1:3">
      <c r="A7" s="4" t="s">
        <v>83</v>
      </c>
      <c r="B7" s="5" t="n">
        <v>0</v>
      </c>
      <c r="C7" s="5" t="n">
        <v>5700</v>
      </c>
    </row>
    <row r="8" spans="1:3">
      <c r="A8" s="4" t="s">
        <v>84</v>
      </c>
      <c r="B8" s="5" t="n">
        <v>206</v>
      </c>
      <c r="C8" s="5" t="n">
        <v>262</v>
      </c>
    </row>
    <row r="9" spans="1:3">
      <c r="A9" s="4" t="s">
        <v>85</v>
      </c>
      <c r="B9" s="5" t="n">
        <v>13030</v>
      </c>
      <c r="C9" s="5" t="n">
        <v>13627</v>
      </c>
    </row>
    <row r="10" spans="1:3">
      <c r="A10" s="3" t="s">
        <v>86</v>
      </c>
    </row>
    <row r="11" spans="1:3">
      <c r="A11" s="4" t="s">
        <v>87</v>
      </c>
      <c r="B11" s="5" t="n">
        <v>3028</v>
      </c>
      <c r="C11" s="5" t="n">
        <v>3142</v>
      </c>
    </row>
    <row r="12" spans="1:3">
      <c r="A12" s="4" t="s">
        <v>88</v>
      </c>
      <c r="B12" s="5" t="n">
        <v>3231</v>
      </c>
      <c r="C12" s="5" t="n">
        <v>2098</v>
      </c>
    </row>
    <row r="13" spans="1:3">
      <c r="A13" s="4" t="s">
        <v>83</v>
      </c>
      <c r="B13" s="5" t="n">
        <v>0</v>
      </c>
      <c r="C13" s="5" t="n">
        <v>5510</v>
      </c>
    </row>
    <row r="14" spans="1:3">
      <c r="A14" s="4" t="s">
        <v>89</v>
      </c>
      <c r="B14" s="5" t="n">
        <v>6976</v>
      </c>
      <c r="C14" s="5" t="n">
        <v>6701</v>
      </c>
    </row>
    <row r="15" spans="1:3">
      <c r="A15" s="4" t="s">
        <v>90</v>
      </c>
      <c r="B15" s="5" t="n">
        <v>1203</v>
      </c>
      <c r="C15" s="5" t="n">
        <v>1607</v>
      </c>
    </row>
    <row r="16" spans="1:3">
      <c r="A16" s="4" t="s">
        <v>91</v>
      </c>
      <c r="B16" s="5" t="n">
        <v>155</v>
      </c>
      <c r="C16" s="5" t="n">
        <v>1154</v>
      </c>
    </row>
    <row r="17" spans="1:3">
      <c r="A17" s="4" t="s">
        <v>92</v>
      </c>
      <c r="B17" s="5" t="n">
        <v>-527</v>
      </c>
      <c r="C17" s="5" t="n">
        <v>-472</v>
      </c>
    </row>
    <row r="18" spans="1:3">
      <c r="A18" s="4" t="s">
        <v>93</v>
      </c>
      <c r="B18" s="5" t="n">
        <v>6</v>
      </c>
      <c r="C18" s="5" t="n">
        <v>97</v>
      </c>
    </row>
    <row r="19" spans="1:3">
      <c r="A19" s="4" t="s">
        <v>94</v>
      </c>
      <c r="B19" s="5" t="n">
        <v>14072</v>
      </c>
      <c r="C19" s="5" t="n">
        <v>19837</v>
      </c>
    </row>
    <row r="20" spans="1:3">
      <c r="A20" s="4" t="s">
        <v>95</v>
      </c>
      <c r="B20" s="5" t="n">
        <v>-1042</v>
      </c>
      <c r="C20" s="5" t="n">
        <v>-6210</v>
      </c>
    </row>
    <row r="21" spans="1:3">
      <c r="A21" s="4" t="s">
        <v>96</v>
      </c>
      <c r="B21" s="5" t="n">
        <v>2276</v>
      </c>
      <c r="C21" s="5" t="n">
        <v>2624</v>
      </c>
    </row>
    <row r="22" spans="1:3">
      <c r="A22" s="4" t="s">
        <v>97</v>
      </c>
      <c r="B22" s="5" t="n">
        <v>1234</v>
      </c>
      <c r="C22" s="5" t="n">
        <v>-3586</v>
      </c>
    </row>
    <row r="23" spans="1:3">
      <c r="A23" s="4" t="s">
        <v>98</v>
      </c>
      <c r="B23" s="5" t="n">
        <v>-1080</v>
      </c>
      <c r="C23" s="5" t="n">
        <v>-722</v>
      </c>
    </row>
    <row r="24" spans="1:3">
      <c r="A24" s="4" t="s">
        <v>99</v>
      </c>
      <c r="B24" s="5" t="n">
        <v>2314</v>
      </c>
      <c r="C24" s="5" t="n">
        <v>-2864</v>
      </c>
    </row>
    <row r="25" spans="1:3">
      <c r="A25" s="4" t="s">
        <v>100</v>
      </c>
      <c r="B25" s="5" t="n">
        <v>1143</v>
      </c>
      <c r="C25" s="5" t="n">
        <v>751</v>
      </c>
    </row>
    <row r="26" spans="1:3">
      <c r="A26" s="4" t="s">
        <v>101</v>
      </c>
      <c r="B26" s="6" t="n">
        <v>1171</v>
      </c>
      <c r="C26" s="6" t="n">
        <v>-3615</v>
      </c>
    </row>
    <row r="27" spans="1:3">
      <c r="A27" s="4" t="s">
        <v>102</v>
      </c>
      <c r="B27" s="7" t="n">
        <v>0.14</v>
      </c>
      <c r="C27" s="7" t="n">
        <v>-0.44</v>
      </c>
    </row>
    <row r="28" spans="1:3">
      <c r="A28" s="4" t="s">
        <v>103</v>
      </c>
      <c r="B28" s="7" t="n">
        <v>0.14</v>
      </c>
      <c r="C28" s="7" t="n">
        <v>-0.44</v>
      </c>
    </row>
    <row r="29" spans="1:3">
      <c r="A29" s="3" t="s">
        <v>104</v>
      </c>
    </row>
    <row r="30" spans="1:3">
      <c r="A30" s="4" t="s">
        <v>105</v>
      </c>
      <c r="B30" s="5" t="n">
        <v>8277160</v>
      </c>
      <c r="C30" s="5" t="n">
        <v>8277160</v>
      </c>
    </row>
    <row r="31" spans="1:3">
      <c r="A31" s="4" t="s">
        <v>106</v>
      </c>
      <c r="B31" s="5" t="n">
        <v>8277160</v>
      </c>
      <c r="C31" s="5" t="n">
        <v>8277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1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9</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387</v>
      </c>
      <c r="B1" s="2" t="s">
        <v>1</v>
      </c>
    </row>
    <row r="2" spans="1:4">
      <c r="B2" s="2" t="s">
        <v>30</v>
      </c>
      <c r="C2" s="2" t="s">
        <v>388</v>
      </c>
      <c r="D2" s="2" t="s">
        <v>31</v>
      </c>
    </row>
    <row r="3" spans="1:4">
      <c r="A3" s="3" t="s">
        <v>389</v>
      </c>
    </row>
    <row r="4" spans="1:4">
      <c r="A4" s="4" t="s">
        <v>35</v>
      </c>
      <c r="B4" s="6" t="n">
        <v>0</v>
      </c>
      <c r="C4" s="8" t="n">
        <v>500</v>
      </c>
      <c r="D4" s="6" t="n">
        <v>381</v>
      </c>
    </row>
    <row r="5" spans="1:4">
      <c r="A5" s="3" t="s">
        <v>390</v>
      </c>
    </row>
    <row r="6" spans="1:4">
      <c r="A6" s="4" t="s">
        <v>391</v>
      </c>
      <c r="B6" s="4" t="s">
        <v>392</v>
      </c>
    </row>
    <row r="7" spans="1:4">
      <c r="A7" s="3" t="s">
        <v>274</v>
      </c>
    </row>
    <row r="8" spans="1:4">
      <c r="A8" s="4" t="s">
        <v>393</v>
      </c>
      <c r="B8" s="6" t="n">
        <v>47</v>
      </c>
    </row>
    <row r="9" spans="1:4">
      <c r="A9" s="4" t="s">
        <v>394</v>
      </c>
    </row>
    <row r="10" spans="1:4">
      <c r="A10" s="3" t="s">
        <v>262</v>
      </c>
    </row>
    <row r="11" spans="1:4">
      <c r="A11" s="4" t="s">
        <v>395</v>
      </c>
      <c r="B11" s="4" t="s">
        <v>396</v>
      </c>
    </row>
    <row r="12" spans="1:4">
      <c r="A12" s="4" t="s">
        <v>397</v>
      </c>
    </row>
    <row r="13" spans="1:4">
      <c r="A13" s="3" t="s">
        <v>262</v>
      </c>
    </row>
    <row r="14" spans="1:4">
      <c r="A14" s="4" t="s">
        <v>395</v>
      </c>
      <c r="B14" s="4" t="s">
        <v>398</v>
      </c>
    </row>
    <row r="15" spans="1:4">
      <c r="A15" s="3" t="s">
        <v>274</v>
      </c>
    </row>
    <row r="16" spans="1:4">
      <c r="A16" s="4" t="s">
        <v>399</v>
      </c>
      <c r="B16" s="4" t="s">
        <v>400</v>
      </c>
    </row>
    <row r="17" spans="1:4">
      <c r="A17" s="4" t="s">
        <v>401</v>
      </c>
    </row>
    <row r="18" spans="1:4">
      <c r="A18" s="3" t="s">
        <v>243</v>
      </c>
    </row>
    <row r="19" spans="1:4">
      <c r="A19" s="4" t="s">
        <v>402</v>
      </c>
      <c r="B19" s="4" t="s">
        <v>403</v>
      </c>
    </row>
    <row r="20" spans="1:4">
      <c r="A20" s="4" t="s">
        <v>404</v>
      </c>
    </row>
    <row r="21" spans="1:4">
      <c r="A21" s="3" t="s">
        <v>243</v>
      </c>
    </row>
    <row r="22" spans="1:4">
      <c r="A22" s="4" t="s">
        <v>402</v>
      </c>
      <c r="B22" s="4" t="s">
        <v>405</v>
      </c>
    </row>
    <row r="23" spans="1:4">
      <c r="A23" s="4" t="s">
        <v>406</v>
      </c>
    </row>
    <row r="24" spans="1:4">
      <c r="A24" s="3" t="s">
        <v>243</v>
      </c>
    </row>
    <row r="25" spans="1:4">
      <c r="A25" s="4" t="s">
        <v>402</v>
      </c>
      <c r="B25" s="4" t="s">
        <v>40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72</v>
      </c>
    </row>
    <row r="3" spans="1:3">
      <c r="A3" s="3" t="s">
        <v>409</v>
      </c>
    </row>
    <row r="4" spans="1:3">
      <c r="A4" s="4" t="s">
        <v>410</v>
      </c>
      <c r="B4" s="6" t="n">
        <v>1171</v>
      </c>
      <c r="C4" s="6" t="n">
        <v>-3615</v>
      </c>
    </row>
    <row r="5" spans="1:3">
      <c r="A5" s="4" t="s">
        <v>411</v>
      </c>
      <c r="B5" s="6" t="n">
        <v>1171</v>
      </c>
      <c r="C5" s="6" t="n">
        <v>-3615</v>
      </c>
    </row>
    <row r="6" spans="1:3">
      <c r="A6" s="3" t="s">
        <v>412</v>
      </c>
    </row>
    <row r="7" spans="1:3">
      <c r="A7" s="4" t="s">
        <v>105</v>
      </c>
      <c r="B7" s="5" t="n">
        <v>8277160</v>
      </c>
      <c r="C7" s="5" t="n">
        <v>8277160</v>
      </c>
    </row>
    <row r="8" spans="1:3">
      <c r="A8" s="4" t="s">
        <v>413</v>
      </c>
      <c r="B8" s="5" t="n">
        <v>0</v>
      </c>
      <c r="C8" s="5" t="n">
        <v>0</v>
      </c>
    </row>
    <row r="9" spans="1:3">
      <c r="A9" s="4" t="s">
        <v>106</v>
      </c>
      <c r="B9" s="5" t="n">
        <v>8277160</v>
      </c>
      <c r="C9" s="5" t="n">
        <v>8277160</v>
      </c>
    </row>
    <row r="10" spans="1:3">
      <c r="A10" s="3" t="s">
        <v>414</v>
      </c>
    </row>
    <row r="11" spans="1:3">
      <c r="A11" s="4" t="s">
        <v>102</v>
      </c>
      <c r="B11" s="7" t="n">
        <v>0.14</v>
      </c>
      <c r="C11" s="7" t="n">
        <v>-0.44</v>
      </c>
    </row>
    <row r="12" spans="1:3">
      <c r="A12" s="4" t="s">
        <v>103</v>
      </c>
      <c r="B12" s="7" t="n">
        <v>0.14</v>
      </c>
      <c r="C12" s="7" t="n">
        <v>-0.44</v>
      </c>
    </row>
    <row r="13" spans="1:3">
      <c r="A13" s="4" t="s">
        <v>415</v>
      </c>
    </row>
    <row r="14" spans="1:3">
      <c r="A14" s="3" t="s">
        <v>416</v>
      </c>
    </row>
    <row r="15" spans="1:3">
      <c r="A15" s="4" t="s">
        <v>417</v>
      </c>
      <c r="B15" s="5" t="n">
        <v>593750</v>
      </c>
      <c r="C15" s="5" t="n">
        <v>621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418</v>
      </c>
      <c r="B1" s="2" t="s">
        <v>1</v>
      </c>
    </row>
    <row r="2" spans="1:3">
      <c r="B2" s="2" t="s">
        <v>2</v>
      </c>
      <c r="C2" s="2" t="s">
        <v>72</v>
      </c>
    </row>
    <row r="3" spans="1:3">
      <c r="A3" s="3" t="s">
        <v>419</v>
      </c>
    </row>
    <row r="4" spans="1:3">
      <c r="A4" s="4" t="s">
        <v>153</v>
      </c>
      <c r="B4" s="6" t="n">
        <v>15</v>
      </c>
      <c r="C4" s="6" t="n">
        <v>-22</v>
      </c>
    </row>
    <row r="5" spans="1:3">
      <c r="A5" s="4" t="s">
        <v>420</v>
      </c>
      <c r="B5" s="5" t="n">
        <v>0</v>
      </c>
      <c r="C5" s="5" t="n">
        <v>0</v>
      </c>
    </row>
    <row r="6" spans="1:3">
      <c r="A6" s="4" t="s">
        <v>421</v>
      </c>
      <c r="B6" s="6" t="n">
        <v>1</v>
      </c>
    </row>
    <row r="7" spans="1:3">
      <c r="A7" s="4" t="s">
        <v>422</v>
      </c>
      <c r="B7" s="4" t="s">
        <v>423</v>
      </c>
    </row>
    <row r="8" spans="1:3">
      <c r="A8" s="4" t="s">
        <v>300</v>
      </c>
    </row>
    <row r="9" spans="1:3">
      <c r="A9" s="3" t="s">
        <v>419</v>
      </c>
    </row>
    <row r="10" spans="1:3">
      <c r="A10" s="4" t="s">
        <v>424</v>
      </c>
      <c r="B10" s="6" t="n">
        <v>2</v>
      </c>
      <c r="C10" s="5" t="n">
        <v>4</v>
      </c>
    </row>
    <row r="11" spans="1:3">
      <c r="A11" s="4" t="s">
        <v>425</v>
      </c>
      <c r="B11" s="5" t="n">
        <v>8</v>
      </c>
      <c r="C11" s="5" t="n">
        <v>-36</v>
      </c>
    </row>
    <row r="12" spans="1:3">
      <c r="A12" s="4" t="s">
        <v>153</v>
      </c>
      <c r="B12" s="5" t="n">
        <v>10</v>
      </c>
      <c r="C12" s="5" t="n">
        <v>-32</v>
      </c>
    </row>
    <row r="13" spans="1:3">
      <c r="A13" s="4" t="s">
        <v>297</v>
      </c>
    </row>
    <row r="14" spans="1:3">
      <c r="A14" s="3" t="s">
        <v>419</v>
      </c>
    </row>
    <row r="15" spans="1:3">
      <c r="A15" s="4" t="s">
        <v>153</v>
      </c>
      <c r="B15" s="6" t="n">
        <v>5</v>
      </c>
      <c r="C15" s="6" t="n">
        <v>10</v>
      </c>
    </row>
    <row r="16" spans="1:3">
      <c r="A16" s="4" t="s">
        <v>426</v>
      </c>
    </row>
    <row r="17" spans="1:3">
      <c r="A17" s="3" t="s">
        <v>419</v>
      </c>
    </row>
    <row r="18" spans="1:3">
      <c r="A18" s="4" t="s">
        <v>427</v>
      </c>
      <c r="B18" s="5" t="n">
        <v>800000</v>
      </c>
    </row>
    <row r="19" spans="1:3">
      <c r="A19" s="4" t="s">
        <v>428</v>
      </c>
      <c r="B19" s="5" t="n">
        <v>62500</v>
      </c>
    </row>
    <row r="20" spans="1:3">
      <c r="A20" s="4" t="s">
        <v>429</v>
      </c>
      <c r="B20" s="4" t="s">
        <v>430</v>
      </c>
    </row>
    <row r="21" spans="1:3">
      <c r="A21" s="4" t="s">
        <v>431</v>
      </c>
      <c r="B21" s="4" t="s">
        <v>432</v>
      </c>
    </row>
    <row r="22" spans="1:3">
      <c r="A22" s="4" t="s">
        <v>433</v>
      </c>
      <c r="B22" s="4" t="s">
        <v>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1</v>
      </c>
    </row>
    <row r="2" spans="1:3">
      <c r="B2" s="2" t="s">
        <v>2</v>
      </c>
      <c r="C2" s="2" t="s">
        <v>72</v>
      </c>
    </row>
    <row r="3" spans="1:3">
      <c r="A3" s="4" t="s">
        <v>300</v>
      </c>
    </row>
    <row r="4" spans="1:3">
      <c r="A4" s="3" t="s">
        <v>436</v>
      </c>
    </row>
    <row r="5" spans="1:3">
      <c r="A5" s="4" t="s">
        <v>437</v>
      </c>
      <c r="B5" s="5" t="n">
        <v>591250</v>
      </c>
    </row>
    <row r="6" spans="1:3">
      <c r="A6" s="4" t="s">
        <v>438</v>
      </c>
      <c r="B6" s="5" t="n">
        <v>0</v>
      </c>
    </row>
    <row r="7" spans="1:3">
      <c r="A7" s="4" t="s">
        <v>439</v>
      </c>
      <c r="B7" s="5" t="n">
        <v>0</v>
      </c>
    </row>
    <row r="8" spans="1:3">
      <c r="A8" s="4" t="s">
        <v>440</v>
      </c>
      <c r="B8" s="5" t="n">
        <v>-27500</v>
      </c>
    </row>
    <row r="9" spans="1:3">
      <c r="A9" s="4" t="s">
        <v>441</v>
      </c>
      <c r="B9" s="5" t="n">
        <v>563750</v>
      </c>
      <c r="C9" s="5" t="n">
        <v>591250</v>
      </c>
    </row>
    <row r="10" spans="1:3">
      <c r="A10" s="4" t="s">
        <v>442</v>
      </c>
      <c r="B10" s="5" t="n">
        <v>556250</v>
      </c>
    </row>
    <row r="11" spans="1:3">
      <c r="A11" s="3" t="s">
        <v>443</v>
      </c>
    </row>
    <row r="12" spans="1:3">
      <c r="A12" s="4" t="s">
        <v>444</v>
      </c>
      <c r="B12" s="7" t="n">
        <v>7.98</v>
      </c>
    </row>
    <row r="13" spans="1:3">
      <c r="A13" s="4" t="s">
        <v>445</v>
      </c>
      <c r="B13" s="5" t="n">
        <v>0</v>
      </c>
    </row>
    <row r="14" spans="1:3">
      <c r="A14" s="4" t="s">
        <v>446</v>
      </c>
      <c r="B14" s="5" t="n">
        <v>0</v>
      </c>
    </row>
    <row r="15" spans="1:3">
      <c r="A15" s="4" t="s">
        <v>447</v>
      </c>
      <c r="B15" s="9" t="n">
        <v>8.18</v>
      </c>
    </row>
    <row r="16" spans="1:3">
      <c r="A16" s="4" t="s">
        <v>448</v>
      </c>
      <c r="B16" s="9" t="n">
        <v>7.97</v>
      </c>
      <c r="C16" s="7" t="n">
        <v>7.98</v>
      </c>
    </row>
    <row r="17" spans="1:3">
      <c r="A17" s="4" t="s">
        <v>449</v>
      </c>
      <c r="B17" s="7" t="n">
        <v>8.039999999999999</v>
      </c>
    </row>
    <row r="18" spans="1:3">
      <c r="A18" s="3" t="s">
        <v>450</v>
      </c>
    </row>
    <row r="19" spans="1:3">
      <c r="A19" s="4" t="s">
        <v>451</v>
      </c>
      <c r="B19" s="4" t="s">
        <v>452</v>
      </c>
    </row>
    <row r="20" spans="1:3">
      <c r="A20" s="4" t="s">
        <v>453</v>
      </c>
      <c r="B20" s="4" t="s">
        <v>454</v>
      </c>
    </row>
    <row r="21" spans="1:3">
      <c r="A21" s="3" t="s">
        <v>455</v>
      </c>
    </row>
    <row r="22" spans="1:3">
      <c r="A22" s="4" t="s">
        <v>456</v>
      </c>
      <c r="B22" s="6" t="n">
        <v>0</v>
      </c>
    </row>
    <row r="23" spans="1:3">
      <c r="A23" s="4" t="s">
        <v>457</v>
      </c>
      <c r="B23" s="6" t="n">
        <v>0</v>
      </c>
    </row>
    <row r="24" spans="1:3">
      <c r="A24" s="3" t="s">
        <v>458</v>
      </c>
    </row>
    <row r="25" spans="1:3">
      <c r="A25" s="4" t="s">
        <v>459</v>
      </c>
      <c r="B25" s="4" t="s">
        <v>460</v>
      </c>
      <c r="C25" s="4" t="s">
        <v>461</v>
      </c>
    </row>
    <row r="26" spans="1:3">
      <c r="A26" s="4" t="s">
        <v>462</v>
      </c>
      <c r="B26" s="4" t="s">
        <v>463</v>
      </c>
      <c r="C26" s="4" t="s">
        <v>464</v>
      </c>
    </row>
    <row r="27" spans="1:3">
      <c r="A27" s="4" t="s">
        <v>465</v>
      </c>
      <c r="B27" s="4" t="s">
        <v>466</v>
      </c>
      <c r="C27" s="4" t="s">
        <v>467</v>
      </c>
    </row>
    <row r="28" spans="1:3">
      <c r="A28" s="4" t="s">
        <v>468</v>
      </c>
      <c r="B28" s="4" t="s">
        <v>469</v>
      </c>
      <c r="C28" s="4" t="s">
        <v>469</v>
      </c>
    </row>
    <row r="29" spans="1:3">
      <c r="A29" s="4" t="s">
        <v>470</v>
      </c>
      <c r="B29" s="4" t="s">
        <v>471</v>
      </c>
      <c r="C29" s="4" t="s">
        <v>472</v>
      </c>
    </row>
    <row r="30" spans="1:3">
      <c r="A30" s="4" t="s">
        <v>473</v>
      </c>
      <c r="B30" s="4" t="s">
        <v>474</v>
      </c>
      <c r="C30" s="4" t="s">
        <v>475</v>
      </c>
    </row>
    <row r="31" spans="1:3">
      <c r="A31" s="4" t="s">
        <v>476</v>
      </c>
      <c r="B31" s="4" t="s">
        <v>469</v>
      </c>
      <c r="C31" s="4" t="s">
        <v>469</v>
      </c>
    </row>
    <row r="32" spans="1:3">
      <c r="A32" s="4" t="s">
        <v>477</v>
      </c>
    </row>
    <row r="33" spans="1:3">
      <c r="A33" s="3" t="s">
        <v>458</v>
      </c>
    </row>
    <row r="34" spans="1:3">
      <c r="A34" s="4" t="s">
        <v>478</v>
      </c>
      <c r="B34" s="4" t="s">
        <v>423</v>
      </c>
      <c r="C34" s="4" t="s">
        <v>479</v>
      </c>
    </row>
    <row r="35" spans="1:3">
      <c r="A35" s="4" t="s">
        <v>480</v>
      </c>
    </row>
    <row r="36" spans="1:3">
      <c r="A36" s="3" t="s">
        <v>458</v>
      </c>
    </row>
    <row r="37" spans="1:3">
      <c r="A37" s="4" t="s">
        <v>478</v>
      </c>
      <c r="B37" s="4" t="s">
        <v>481</v>
      </c>
      <c r="C37" s="4" t="s">
        <v>482</v>
      </c>
    </row>
    <row r="38" spans="1:3">
      <c r="A38" s="4" t="s">
        <v>297</v>
      </c>
    </row>
    <row r="39" spans="1:3">
      <c r="A39" s="3" t="s">
        <v>436</v>
      </c>
    </row>
    <row r="40" spans="1:3">
      <c r="A40" s="4" t="s">
        <v>437</v>
      </c>
      <c r="B40" s="5" t="n">
        <v>30000</v>
      </c>
    </row>
    <row r="41" spans="1:3">
      <c r="A41" s="4" t="s">
        <v>438</v>
      </c>
      <c r="B41" s="5" t="n">
        <v>0</v>
      </c>
    </row>
    <row r="42" spans="1:3">
      <c r="A42" s="4" t="s">
        <v>439</v>
      </c>
      <c r="B42" s="5" t="n">
        <v>0</v>
      </c>
    </row>
    <row r="43" spans="1:3">
      <c r="A43" s="4" t="s">
        <v>440</v>
      </c>
      <c r="B43" s="5" t="n">
        <v>0</v>
      </c>
    </row>
    <row r="44" spans="1:3">
      <c r="A44" s="4" t="s">
        <v>441</v>
      </c>
      <c r="B44" s="5" t="n">
        <v>30000</v>
      </c>
      <c r="C44" s="5" t="n">
        <v>30000</v>
      </c>
    </row>
    <row r="45" spans="1:3">
      <c r="A45" s="4" t="s">
        <v>442</v>
      </c>
      <c r="B45" s="5" t="n">
        <v>22500</v>
      </c>
    </row>
    <row r="46" spans="1:3">
      <c r="A46" s="3" t="s">
        <v>443</v>
      </c>
    </row>
    <row r="47" spans="1:3">
      <c r="A47" s="4" t="s">
        <v>444</v>
      </c>
      <c r="B47" s="7" t="n">
        <v>3.01</v>
      </c>
    </row>
    <row r="48" spans="1:3">
      <c r="A48" s="4" t="s">
        <v>445</v>
      </c>
      <c r="B48" s="5" t="n">
        <v>0</v>
      </c>
    </row>
    <row r="49" spans="1:3">
      <c r="A49" s="4" t="s">
        <v>446</v>
      </c>
      <c r="B49" s="5" t="n">
        <v>0</v>
      </c>
    </row>
    <row r="50" spans="1:3">
      <c r="A50" s="4" t="s">
        <v>447</v>
      </c>
      <c r="B50" s="5" t="n">
        <v>0</v>
      </c>
    </row>
    <row r="51" spans="1:3">
      <c r="A51" s="4" t="s">
        <v>448</v>
      </c>
      <c r="B51" s="9" t="n">
        <v>3.01</v>
      </c>
      <c r="C51" s="7" t="n">
        <v>3.01</v>
      </c>
    </row>
    <row r="52" spans="1:3">
      <c r="A52" s="4" t="s">
        <v>449</v>
      </c>
      <c r="B52" s="7" t="n">
        <v>3.01</v>
      </c>
    </row>
    <row r="53" spans="1:3">
      <c r="A53" s="3" t="s">
        <v>450</v>
      </c>
    </row>
    <row r="54" spans="1:3">
      <c r="A54" s="4" t="s">
        <v>451</v>
      </c>
      <c r="B54" s="4" t="s">
        <v>481</v>
      </c>
    </row>
    <row r="55" spans="1:3">
      <c r="A55" s="4" t="s">
        <v>453</v>
      </c>
      <c r="B55" s="4" t="s">
        <v>481</v>
      </c>
    </row>
    <row r="56" spans="1:3">
      <c r="A56" s="3" t="s">
        <v>455</v>
      </c>
    </row>
    <row r="57" spans="1:3">
      <c r="A57" s="4" t="s">
        <v>456</v>
      </c>
      <c r="B57" s="6" t="n">
        <v>0</v>
      </c>
    </row>
    <row r="58" spans="1:3">
      <c r="A58" s="4" t="s">
        <v>457</v>
      </c>
      <c r="B5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72</v>
      </c>
    </row>
    <row r="3" spans="1:3">
      <c r="A3" s="3" t="s">
        <v>108</v>
      </c>
    </row>
    <row r="4" spans="1:3">
      <c r="A4" s="4" t="s">
        <v>99</v>
      </c>
      <c r="B4" s="6" t="n">
        <v>2314</v>
      </c>
      <c r="C4" s="6" t="n">
        <v>-2864</v>
      </c>
    </row>
    <row r="5" spans="1:3">
      <c r="A5" s="3" t="s">
        <v>109</v>
      </c>
    </row>
    <row r="6" spans="1:3">
      <c r="A6" s="4" t="s">
        <v>110</v>
      </c>
      <c r="B6" s="5" t="n">
        <v>147</v>
      </c>
      <c r="C6" s="5" t="n">
        <v>87</v>
      </c>
    </row>
    <row r="7" spans="1:3">
      <c r="A7" s="3" t="s">
        <v>111</v>
      </c>
    </row>
    <row r="8" spans="1:3">
      <c r="A8" s="4" t="s">
        <v>112</v>
      </c>
      <c r="B8" s="5" t="n">
        <v>326</v>
      </c>
      <c r="C8" s="5" t="n">
        <v>168</v>
      </c>
    </row>
    <row r="9" spans="1:3">
      <c r="A9" s="4" t="s">
        <v>113</v>
      </c>
      <c r="B9" s="5" t="n">
        <v>2389</v>
      </c>
      <c r="C9" s="5" t="n">
        <v>-2053</v>
      </c>
    </row>
    <row r="10" spans="1:3">
      <c r="A10" s="4" t="s">
        <v>114</v>
      </c>
      <c r="B10" s="5" t="n">
        <v>2862</v>
      </c>
      <c r="C10" s="5" t="n">
        <v>-1798</v>
      </c>
    </row>
    <row r="11" spans="1:3">
      <c r="A11" s="4" t="s">
        <v>115</v>
      </c>
      <c r="B11" s="5" t="n">
        <v>5176</v>
      </c>
      <c r="C11" s="5" t="n">
        <v>-4662</v>
      </c>
    </row>
    <row r="12" spans="1:3">
      <c r="A12" s="4" t="s">
        <v>116</v>
      </c>
      <c r="B12" s="5" t="n">
        <v>1143</v>
      </c>
      <c r="C12" s="5" t="n">
        <v>751</v>
      </c>
    </row>
    <row r="13" spans="1:3">
      <c r="A13" s="4" t="s">
        <v>117</v>
      </c>
      <c r="B13" s="6" t="n">
        <v>4033</v>
      </c>
      <c r="C13" s="6" t="n">
        <v>-5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72</v>
      </c>
    </row>
    <row r="3" spans="1:3">
      <c r="A3" s="3" t="s">
        <v>187</v>
      </c>
    </row>
    <row r="4" spans="1:3">
      <c r="A4" s="4" t="s">
        <v>484</v>
      </c>
      <c r="B4" s="6" t="n">
        <v>46</v>
      </c>
      <c r="C4" s="6" t="n">
        <v>40</v>
      </c>
    </row>
    <row r="5" spans="1:3">
      <c r="A5" s="4" t="s">
        <v>485</v>
      </c>
      <c r="B5" s="6" t="n">
        <v>142</v>
      </c>
      <c r="C5" s="5" t="n">
        <v>202</v>
      </c>
    </row>
    <row r="6" spans="1:3">
      <c r="A6" s="4" t="s">
        <v>486</v>
      </c>
      <c r="B6" s="4" t="s">
        <v>432</v>
      </c>
    </row>
    <row r="7" spans="1:3">
      <c r="A7" s="4" t="s">
        <v>487</v>
      </c>
      <c r="B7" s="4" t="s">
        <v>488</v>
      </c>
    </row>
    <row r="8" spans="1:3">
      <c r="A8" s="3" t="s">
        <v>489</v>
      </c>
    </row>
    <row r="9" spans="1:3">
      <c r="A9" s="4" t="s">
        <v>490</v>
      </c>
      <c r="B9" s="6" t="n">
        <v>2194</v>
      </c>
      <c r="C9" s="5" t="n">
        <v>966</v>
      </c>
    </row>
    <row r="10" spans="1:3">
      <c r="A10" s="4" t="s">
        <v>491</v>
      </c>
      <c r="B10" s="5" t="n">
        <v>89</v>
      </c>
      <c r="C10" s="5" t="n">
        <v>70</v>
      </c>
    </row>
    <row r="11" spans="1:3">
      <c r="A11" s="4" t="s">
        <v>489</v>
      </c>
      <c r="B11" s="5" t="n">
        <v>2283</v>
      </c>
      <c r="C11" s="5" t="n">
        <v>1036</v>
      </c>
    </row>
    <row r="12" spans="1:3">
      <c r="A12" s="4" t="s">
        <v>492</v>
      </c>
      <c r="B12" s="5" t="n">
        <v>1947</v>
      </c>
      <c r="C12" s="5" t="n">
        <v>1112</v>
      </c>
    </row>
    <row r="13" spans="1:3">
      <c r="A13" s="4" t="s">
        <v>493</v>
      </c>
      <c r="B13" s="5" t="n">
        <v>336</v>
      </c>
      <c r="C13" s="5" t="n">
        <v>-76</v>
      </c>
    </row>
    <row r="14" spans="1:3">
      <c r="A14" s="3" t="s">
        <v>494</v>
      </c>
    </row>
    <row r="15" spans="1:3">
      <c r="A15" s="4" t="s">
        <v>495</v>
      </c>
      <c r="B15" s="5" t="n">
        <v>376</v>
      </c>
      <c r="C15" s="5" t="n">
        <v>89</v>
      </c>
    </row>
    <row r="16" spans="1:3">
      <c r="A16" s="4" t="s">
        <v>496</v>
      </c>
      <c r="B16" s="5" t="n">
        <v>-40</v>
      </c>
      <c r="C16" s="5" t="n">
        <v>-165</v>
      </c>
    </row>
    <row r="17" spans="1:3">
      <c r="A17" s="4" t="s">
        <v>493</v>
      </c>
      <c r="B17" s="6" t="n">
        <v>336</v>
      </c>
      <c r="C17" s="6" t="n">
        <v>-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497</v>
      </c>
      <c r="B1" s="2" t="s">
        <v>498</v>
      </c>
      <c r="C1" s="2" t="s">
        <v>2</v>
      </c>
      <c r="D1" s="2" t="s">
        <v>72</v>
      </c>
    </row>
    <row r="2" spans="1:4">
      <c r="A2" s="3" t="s">
        <v>499</v>
      </c>
    </row>
    <row r="3" spans="1:4">
      <c r="A3" s="4" t="s">
        <v>38</v>
      </c>
      <c r="C3" s="6" t="n">
        <v>0</v>
      </c>
      <c r="D3" s="6" t="n">
        <v>1829</v>
      </c>
    </row>
    <row r="4" spans="1:4">
      <c r="A4" s="4" t="s">
        <v>500</v>
      </c>
      <c r="B4" s="6" t="n">
        <v>2360</v>
      </c>
      <c r="C4" s="5" t="n">
        <v>2360</v>
      </c>
      <c r="D4" s="5" t="n">
        <v>0</v>
      </c>
    </row>
    <row r="5" spans="1:4">
      <c r="A5" s="4" t="s">
        <v>501</v>
      </c>
      <c r="C5" s="6" t="n">
        <v>527</v>
      </c>
      <c r="D5" s="6" t="n">
        <v>4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502</v>
      </c>
      <c r="B1" s="2" t="s">
        <v>1</v>
      </c>
    </row>
    <row r="2" spans="1:3">
      <c r="B2" s="2" t="s">
        <v>503</v>
      </c>
      <c r="C2" s="2" t="s">
        <v>31</v>
      </c>
    </row>
    <row r="3" spans="1:3">
      <c r="A3" s="3" t="s">
        <v>504</v>
      </c>
    </row>
    <row r="4" spans="1:3">
      <c r="A4" s="4" t="s">
        <v>91</v>
      </c>
      <c r="B4" s="6" t="n">
        <v>155</v>
      </c>
      <c r="C4" s="6" t="n">
        <v>1154</v>
      </c>
    </row>
    <row r="5" spans="1:3">
      <c r="A5" s="4" t="s">
        <v>505</v>
      </c>
    </row>
    <row r="6" spans="1:3">
      <c r="A6" s="3" t="s">
        <v>504</v>
      </c>
    </row>
    <row r="7" spans="1:3">
      <c r="A7" s="4" t="s">
        <v>506</v>
      </c>
      <c r="B7" s="5" t="n">
        <v>1</v>
      </c>
    </row>
    <row r="8" spans="1:3">
      <c r="A8" s="4" t="s">
        <v>91</v>
      </c>
      <c r="B8" s="6" t="n">
        <v>1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7</v>
      </c>
      <c r="B1" s="2" t="s">
        <v>1</v>
      </c>
    </row>
    <row r="2" spans="1:3">
      <c r="B2" s="2" t="s">
        <v>2</v>
      </c>
      <c r="C2" s="2" t="s">
        <v>72</v>
      </c>
    </row>
    <row r="3" spans="1:3">
      <c r="A3" s="3" t="s">
        <v>156</v>
      </c>
    </row>
    <row r="4" spans="1:3">
      <c r="A4" s="4" t="s">
        <v>83</v>
      </c>
      <c r="B4" s="6" t="n">
        <v>0</v>
      </c>
      <c r="C4" s="6" t="n">
        <v>5700</v>
      </c>
    </row>
    <row r="5" spans="1:3">
      <c r="A5" s="4" t="s">
        <v>508</v>
      </c>
      <c r="B5" s="6" t="n">
        <v>5847</v>
      </c>
      <c r="C5" s="5" t="n">
        <v>542</v>
      </c>
    </row>
    <row r="6" spans="1:3">
      <c r="A6" s="4" t="s">
        <v>406</v>
      </c>
    </row>
    <row r="7" spans="1:3">
      <c r="A7" s="3" t="s">
        <v>156</v>
      </c>
    </row>
    <row r="8" spans="1:3">
      <c r="A8" s="4" t="s">
        <v>83</v>
      </c>
      <c r="C8" s="5" t="n">
        <v>5700</v>
      </c>
    </row>
    <row r="9" spans="1:3">
      <c r="A9" s="4" t="s">
        <v>508</v>
      </c>
      <c r="C9" s="6" t="n">
        <v>1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24"/>
  </cols>
  <sheetData>
    <row r="1" spans="1:4">
      <c r="A1" s="1" t="s">
        <v>509</v>
      </c>
      <c r="B1" s="2" t="s">
        <v>510</v>
      </c>
      <c r="C1" s="2" t="s">
        <v>511</v>
      </c>
      <c r="D1" s="2" t="s">
        <v>512</v>
      </c>
    </row>
    <row r="2" spans="1:4">
      <c r="A2" s="3" t="s">
        <v>311</v>
      </c>
    </row>
    <row r="3" spans="1:4">
      <c r="A3" s="4" t="s">
        <v>513</v>
      </c>
      <c r="C3" s="6" t="n">
        <v>2209000</v>
      </c>
      <c r="D3" s="6" t="n">
        <v>3552000</v>
      </c>
    </row>
    <row r="4" spans="1:4">
      <c r="A4" s="4" t="s">
        <v>96</v>
      </c>
      <c r="C4" s="5" t="n">
        <v>2276000</v>
      </c>
      <c r="D4" s="5" t="n">
        <v>2624000</v>
      </c>
    </row>
    <row r="5" spans="1:4">
      <c r="A5" s="4" t="s">
        <v>82</v>
      </c>
      <c r="C5" s="6" t="n">
        <v>4503000</v>
      </c>
      <c r="D5" s="5" t="n">
        <v>2255000</v>
      </c>
    </row>
    <row r="6" spans="1:4">
      <c r="A6" s="4" t="s">
        <v>401</v>
      </c>
    </row>
    <row r="7" spans="1:4">
      <c r="A7" s="3" t="s">
        <v>311</v>
      </c>
    </row>
    <row r="8" spans="1:4">
      <c r="A8" s="4" t="s">
        <v>514</v>
      </c>
      <c r="C8" s="5" t="n">
        <v>870</v>
      </c>
    </row>
    <row r="9" spans="1:4">
      <c r="A9" s="4" t="s">
        <v>515</v>
      </c>
      <c r="C9" s="5" t="n">
        <v>2</v>
      </c>
    </row>
    <row r="10" spans="1:4">
      <c r="A10" s="4" t="s">
        <v>82</v>
      </c>
      <c r="C10" s="6" t="n">
        <v>4503000</v>
      </c>
      <c r="D10" s="5" t="n">
        <v>2255000</v>
      </c>
    </row>
    <row r="11" spans="1:4">
      <c r="A11" s="4" t="s">
        <v>516</v>
      </c>
      <c r="C11" s="5" t="n">
        <v>-648000</v>
      </c>
      <c r="D11" s="5" t="n">
        <v>-340000</v>
      </c>
    </row>
    <row r="12" spans="1:4">
      <c r="A12" s="4" t="s">
        <v>517</v>
      </c>
      <c r="C12" s="5" t="n">
        <v>3855000</v>
      </c>
      <c r="D12" s="6" t="n">
        <v>1915000</v>
      </c>
    </row>
    <row r="13" spans="1:4">
      <c r="A13" s="4" t="s">
        <v>518</v>
      </c>
    </row>
    <row r="14" spans="1:4">
      <c r="A14" s="3" t="s">
        <v>311</v>
      </c>
    </row>
    <row r="15" spans="1:4">
      <c r="A15" s="4" t="s">
        <v>519</v>
      </c>
      <c r="C15" s="6" t="n">
        <v>208000000</v>
      </c>
    </row>
    <row r="16" spans="1:4">
      <c r="A16" s="4" t="s">
        <v>520</v>
      </c>
      <c r="C16" s="5" t="n">
        <v>23</v>
      </c>
    </row>
    <row r="17" spans="1:4">
      <c r="A17" s="4" t="s">
        <v>521</v>
      </c>
      <c r="C17" s="5" t="n">
        <v>2</v>
      </c>
    </row>
    <row r="18" spans="1:4">
      <c r="A18" s="4" t="s">
        <v>522</v>
      </c>
      <c r="C18" s="5" t="n">
        <v>80</v>
      </c>
    </row>
    <row r="19" spans="1:4">
      <c r="A19" s="4" t="s">
        <v>523</v>
      </c>
    </row>
    <row r="20" spans="1:4">
      <c r="A20" s="3" t="s">
        <v>311</v>
      </c>
    </row>
    <row r="21" spans="1:4">
      <c r="A21" s="4" t="s">
        <v>524</v>
      </c>
      <c r="C21" s="4" t="s">
        <v>525</v>
      </c>
    </row>
    <row r="22" spans="1:4">
      <c r="A22" s="4" t="s">
        <v>526</v>
      </c>
    </row>
    <row r="23" spans="1:4">
      <c r="A23" s="3" t="s">
        <v>311</v>
      </c>
    </row>
    <row r="24" spans="1:4">
      <c r="A24" s="4" t="s">
        <v>524</v>
      </c>
      <c r="C24" s="4" t="s">
        <v>392</v>
      </c>
    </row>
    <row r="25" spans="1:4">
      <c r="A25" s="4" t="s">
        <v>527</v>
      </c>
    </row>
    <row r="26" spans="1:4">
      <c r="A26" s="3" t="s">
        <v>311</v>
      </c>
    </row>
    <row r="27" spans="1:4">
      <c r="A27" s="4" t="s">
        <v>524</v>
      </c>
      <c r="C27" s="4" t="s">
        <v>528</v>
      </c>
    </row>
    <row r="28" spans="1:4">
      <c r="A28" s="4" t="s">
        <v>529</v>
      </c>
    </row>
    <row r="29" spans="1:4">
      <c r="A29" s="3" t="s">
        <v>311</v>
      </c>
    </row>
    <row r="30" spans="1:4">
      <c r="A30" s="4" t="s">
        <v>519</v>
      </c>
      <c r="C30" s="6" t="n">
        <v>100000000</v>
      </c>
    </row>
    <row r="31" spans="1:4">
      <c r="A31" s="4" t="s">
        <v>530</v>
      </c>
    </row>
    <row r="32" spans="1:4">
      <c r="A32" s="3" t="s">
        <v>311</v>
      </c>
    </row>
    <row r="33" spans="1:4">
      <c r="A33" s="4" t="s">
        <v>519</v>
      </c>
      <c r="C33" s="5" t="n">
        <v>300000000</v>
      </c>
    </row>
    <row r="34" spans="1:4">
      <c r="A34" s="4" t="s">
        <v>531</v>
      </c>
    </row>
    <row r="35" spans="1:4">
      <c r="A35" s="3" t="s">
        <v>311</v>
      </c>
    </row>
    <row r="36" spans="1:4">
      <c r="A36" s="4" t="s">
        <v>519</v>
      </c>
      <c r="C36" s="5" t="n">
        <v>100000000</v>
      </c>
    </row>
    <row r="37" spans="1:4">
      <c r="A37" s="4" t="s">
        <v>532</v>
      </c>
    </row>
    <row r="38" spans="1:4">
      <c r="A38" s="3" t="s">
        <v>311</v>
      </c>
    </row>
    <row r="39" spans="1:4">
      <c r="A39" s="4" t="s">
        <v>519</v>
      </c>
      <c r="C39" s="6" t="n">
        <v>300000000</v>
      </c>
    </row>
    <row r="40" spans="1:4">
      <c r="A40" s="4" t="s">
        <v>533</v>
      </c>
    </row>
    <row r="41" spans="1:4">
      <c r="A41" s="3" t="s">
        <v>311</v>
      </c>
    </row>
    <row r="42" spans="1:4">
      <c r="A42" s="4" t="s">
        <v>534</v>
      </c>
      <c r="C42" s="4" t="s">
        <v>535</v>
      </c>
    </row>
    <row r="43" spans="1:4">
      <c r="A43" s="4" t="s">
        <v>536</v>
      </c>
      <c r="C43" s="6" t="n">
        <v>2500000</v>
      </c>
    </row>
    <row r="44" spans="1:4">
      <c r="A44" s="4" t="s">
        <v>537</v>
      </c>
      <c r="C44" s="5" t="n">
        <v>343000</v>
      </c>
    </row>
    <row r="45" spans="1:4">
      <c r="A45" s="4" t="s">
        <v>538</v>
      </c>
      <c r="C45" s="6" t="n">
        <v>8000000</v>
      </c>
    </row>
    <row r="46" spans="1:4">
      <c r="A46" s="4" t="s">
        <v>521</v>
      </c>
      <c r="C46" s="5" t="n">
        <v>1</v>
      </c>
      <c r="D46" s="5" t="n">
        <v>1</v>
      </c>
    </row>
    <row r="47" spans="1:4">
      <c r="A47" s="4" t="s">
        <v>522</v>
      </c>
      <c r="C47" s="5" t="n">
        <v>2</v>
      </c>
    </row>
    <row r="48" spans="1:4">
      <c r="A48" s="4" t="s">
        <v>539</v>
      </c>
    </row>
    <row r="49" spans="1:4">
      <c r="A49" s="3" t="s">
        <v>311</v>
      </c>
    </row>
    <row r="50" spans="1:4">
      <c r="A50" s="4" t="s">
        <v>524</v>
      </c>
      <c r="C50" s="4" t="s">
        <v>540</v>
      </c>
    </row>
    <row r="51" spans="1:4">
      <c r="A51" s="4" t="s">
        <v>541</v>
      </c>
      <c r="C51" s="4" t="s">
        <v>542</v>
      </c>
    </row>
    <row r="52" spans="1:4">
      <c r="A52" s="4" t="s">
        <v>543</v>
      </c>
      <c r="C52" s="5" t="n">
        <v>2</v>
      </c>
    </row>
    <row r="53" spans="1:4">
      <c r="A53" s="4" t="s">
        <v>544</v>
      </c>
    </row>
    <row r="54" spans="1:4">
      <c r="A54" s="3" t="s">
        <v>311</v>
      </c>
    </row>
    <row r="55" spans="1:4">
      <c r="A55" s="4" t="s">
        <v>524</v>
      </c>
      <c r="C55" s="4" t="s">
        <v>392</v>
      </c>
    </row>
    <row r="56" spans="1:4">
      <c r="A56" s="4" t="s">
        <v>541</v>
      </c>
      <c r="C56" s="4" t="s">
        <v>545</v>
      </c>
    </row>
    <row r="57" spans="1:4">
      <c r="A57" s="4" t="s">
        <v>543</v>
      </c>
      <c r="C57" s="5" t="n">
        <v>3</v>
      </c>
    </row>
    <row r="58" spans="1:4">
      <c r="A58" s="4" t="s">
        <v>546</v>
      </c>
    </row>
    <row r="59" spans="1:4">
      <c r="A59" s="3" t="s">
        <v>311</v>
      </c>
    </row>
    <row r="60" spans="1:4">
      <c r="A60" s="4" t="s">
        <v>513</v>
      </c>
      <c r="C60" s="6" t="n">
        <v>2159000</v>
      </c>
      <c r="D60" s="6" t="n">
        <v>3502000</v>
      </c>
    </row>
    <row r="61" spans="1:4">
      <c r="A61" s="4" t="s">
        <v>547</v>
      </c>
      <c r="B61" s="5" t="n">
        <v>2</v>
      </c>
    </row>
    <row r="62" spans="1:4">
      <c r="A62" s="4" t="s">
        <v>548</v>
      </c>
      <c r="C62" s="5" t="n">
        <v>3223000</v>
      </c>
      <c r="D62" s="5" t="n">
        <v>5320000</v>
      </c>
    </row>
    <row r="63" spans="1:4">
      <c r="A63" s="4" t="s">
        <v>549</v>
      </c>
      <c r="C63" s="5" t="n">
        <v>396000</v>
      </c>
      <c r="D63" s="5" t="n">
        <v>40000</v>
      </c>
    </row>
    <row r="64" spans="1:4">
      <c r="A64" s="4" t="s">
        <v>96</v>
      </c>
      <c r="C64" s="5" t="n">
        <v>2276000</v>
      </c>
      <c r="D64" s="5" t="n">
        <v>2624000</v>
      </c>
    </row>
    <row r="65" spans="1:4">
      <c r="A65" s="4" t="s">
        <v>550</v>
      </c>
      <c r="C65" s="5" t="n">
        <v>322000</v>
      </c>
    </row>
    <row r="66" spans="1:4">
      <c r="A66" s="4" t="s">
        <v>551</v>
      </c>
      <c r="C66" s="5" t="n">
        <v>28000</v>
      </c>
      <c r="D66" s="5" t="n">
        <v>39000</v>
      </c>
    </row>
    <row r="67" spans="1:4">
      <c r="A67" s="3" t="s">
        <v>552</v>
      </c>
    </row>
    <row r="68" spans="1:4">
      <c r="A68" s="4" t="s">
        <v>553</v>
      </c>
      <c r="C68" s="5" t="n">
        <v>31578000</v>
      </c>
      <c r="D68" s="5" t="n">
        <v>33874000</v>
      </c>
    </row>
    <row r="69" spans="1:4">
      <c r="A69" s="4" t="s">
        <v>554</v>
      </c>
      <c r="C69" s="5" t="n">
        <v>14584000</v>
      </c>
      <c r="D69" s="5" t="n">
        <v>15332000</v>
      </c>
    </row>
    <row r="70" spans="1:4">
      <c r="A70" s="4" t="s">
        <v>555</v>
      </c>
      <c r="C70" s="6" t="n">
        <v>11107000</v>
      </c>
      <c r="D70" s="5" t="n">
        <v>12212000</v>
      </c>
    </row>
    <row r="71" spans="1:4">
      <c r="A71" s="4" t="s">
        <v>556</v>
      </c>
    </row>
    <row r="72" spans="1:4">
      <c r="A72" s="3" t="s">
        <v>311</v>
      </c>
    </row>
    <row r="73" spans="1:4">
      <c r="A73" s="4" t="s">
        <v>557</v>
      </c>
      <c r="B73" s="6" t="n">
        <v>5140000</v>
      </c>
    </row>
    <row r="74" spans="1:4">
      <c r="A74" s="4" t="s">
        <v>558</v>
      </c>
    </row>
    <row r="75" spans="1:4">
      <c r="A75" s="3" t="s">
        <v>311</v>
      </c>
    </row>
    <row r="76" spans="1:4">
      <c r="A76" s="4" t="s">
        <v>559</v>
      </c>
      <c r="B76" s="4" t="s">
        <v>560</v>
      </c>
    </row>
    <row r="77" spans="1:4">
      <c r="A77" s="4" t="s">
        <v>561</v>
      </c>
    </row>
    <row r="78" spans="1:4">
      <c r="A78" s="3" t="s">
        <v>311</v>
      </c>
    </row>
    <row r="79" spans="1:4">
      <c r="A79" s="4" t="s">
        <v>559</v>
      </c>
      <c r="B79" s="4" t="s">
        <v>560</v>
      </c>
    </row>
    <row r="80" spans="1:4">
      <c r="A80" s="4" t="s">
        <v>562</v>
      </c>
    </row>
    <row r="81" spans="1:4">
      <c r="A81" s="3" t="s">
        <v>311</v>
      </c>
    </row>
    <row r="82" spans="1:4">
      <c r="A82" s="4" t="s">
        <v>559</v>
      </c>
      <c r="B82" s="4" t="s">
        <v>560</v>
      </c>
    </row>
    <row r="83" spans="1:4">
      <c r="A83" s="4" t="s">
        <v>563</v>
      </c>
    </row>
    <row r="84" spans="1:4">
      <c r="A84" s="3" t="s">
        <v>311</v>
      </c>
    </row>
    <row r="85" spans="1:4">
      <c r="A85" s="4" t="s">
        <v>564</v>
      </c>
      <c r="C85" s="5" t="n">
        <v>23</v>
      </c>
    </row>
    <row r="86" spans="1:4">
      <c r="A86" s="4" t="s">
        <v>565</v>
      </c>
    </row>
    <row r="87" spans="1:4">
      <c r="A87" s="3" t="s">
        <v>311</v>
      </c>
    </row>
    <row r="88" spans="1:4">
      <c r="A88" s="4" t="s">
        <v>513</v>
      </c>
      <c r="C88" s="6" t="n">
        <v>50000</v>
      </c>
      <c r="D88" s="6" t="n">
        <v>50000</v>
      </c>
    </row>
    <row r="89" spans="1:4">
      <c r="A89" s="4" t="s">
        <v>514</v>
      </c>
      <c r="C89" s="5"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6</v>
      </c>
      <c r="B1" s="2" t="s">
        <v>1</v>
      </c>
    </row>
    <row r="2" spans="1:4">
      <c r="B2" s="2" t="s">
        <v>2</v>
      </c>
      <c r="C2" s="2" t="s">
        <v>72</v>
      </c>
      <c r="D2" s="2" t="s">
        <v>567</v>
      </c>
    </row>
    <row r="3" spans="1:4">
      <c r="A3" s="3" t="s">
        <v>568</v>
      </c>
    </row>
    <row r="4" spans="1:4">
      <c r="A4" s="4" t="s">
        <v>569</v>
      </c>
      <c r="B4" s="6" t="n">
        <v>381000</v>
      </c>
      <c r="C4" s="6" t="n">
        <v>769000</v>
      </c>
    </row>
    <row r="5" spans="1:4">
      <c r="A5" s="4" t="s">
        <v>91</v>
      </c>
      <c r="B5" s="5" t="n">
        <v>155000</v>
      </c>
      <c r="C5" s="5" t="n">
        <v>1154000</v>
      </c>
    </row>
    <row r="6" spans="1:4">
      <c r="A6" s="4" t="s">
        <v>166</v>
      </c>
      <c r="B6" s="5" t="n">
        <v>619000</v>
      </c>
      <c r="C6" s="5" t="n">
        <v>493000</v>
      </c>
    </row>
    <row r="7" spans="1:4">
      <c r="A7" s="4" t="s">
        <v>37</v>
      </c>
      <c r="B7" s="5" t="n">
        <v>1145000</v>
      </c>
      <c r="C7" s="5" t="n">
        <v>378000</v>
      </c>
    </row>
    <row r="8" spans="1:4">
      <c r="A8" s="4" t="s">
        <v>570</v>
      </c>
      <c r="B8" s="5" t="n">
        <v>0</v>
      </c>
    </row>
    <row r="9" spans="1:4">
      <c r="A9" s="4" t="s">
        <v>571</v>
      </c>
    </row>
    <row r="10" spans="1:4">
      <c r="A10" s="3" t="s">
        <v>568</v>
      </c>
    </row>
    <row r="11" spans="1:4">
      <c r="A11" s="4" t="s">
        <v>569</v>
      </c>
      <c r="B11" s="5" t="n">
        <v>381000</v>
      </c>
    </row>
    <row r="12" spans="1:4">
      <c r="A12" s="4" t="s">
        <v>572</v>
      </c>
    </row>
    <row r="13" spans="1:4">
      <c r="A13" s="3" t="s">
        <v>568</v>
      </c>
    </row>
    <row r="14" spans="1:4">
      <c r="A14" s="4" t="s">
        <v>166</v>
      </c>
      <c r="B14" s="5" t="n">
        <v>1076000</v>
      </c>
    </row>
    <row r="15" spans="1:4">
      <c r="A15" s="4" t="s">
        <v>37</v>
      </c>
      <c r="B15" s="5" t="n">
        <v>593000</v>
      </c>
    </row>
    <row r="16" spans="1:4">
      <c r="A16" s="4" t="s">
        <v>573</v>
      </c>
    </row>
    <row r="17" spans="1:4">
      <c r="A17" s="3" t="s">
        <v>568</v>
      </c>
    </row>
    <row r="18" spans="1:4">
      <c r="A18" s="4" t="s">
        <v>166</v>
      </c>
      <c r="B18" s="5" t="n">
        <v>208000</v>
      </c>
    </row>
    <row r="19" spans="1:4">
      <c r="A19" s="4" t="s">
        <v>37</v>
      </c>
      <c r="B19" s="6" t="n">
        <v>72000</v>
      </c>
    </row>
    <row r="20" spans="1:4">
      <c r="A20" s="4" t="s">
        <v>574</v>
      </c>
    </row>
    <row r="21" spans="1:4">
      <c r="A21" s="3" t="s">
        <v>568</v>
      </c>
    </row>
    <row r="22" spans="1:4">
      <c r="A22" s="4" t="s">
        <v>575</v>
      </c>
      <c r="D22" s="6" t="n">
        <v>813000</v>
      </c>
    </row>
    <row r="23" spans="1:4">
      <c r="A23" s="4" t="s">
        <v>56</v>
      </c>
      <c r="D23" s="5" t="n">
        <v>-44000</v>
      </c>
    </row>
    <row r="24" spans="1:4">
      <c r="A24" s="4" t="s">
        <v>576</v>
      </c>
      <c r="D24" s="6" t="n">
        <v>769000</v>
      </c>
    </row>
    <row r="25" spans="1:4">
      <c r="A25" s="4" t="s">
        <v>577</v>
      </c>
    </row>
    <row r="26" spans="1:4">
      <c r="A26" s="3" t="s">
        <v>568</v>
      </c>
    </row>
    <row r="27" spans="1:4">
      <c r="A27" s="4" t="s">
        <v>166</v>
      </c>
      <c r="C27" s="5" t="n">
        <v>493000</v>
      </c>
    </row>
    <row r="28" spans="1:4">
      <c r="A28" s="4" t="s">
        <v>570</v>
      </c>
      <c r="C28" s="6" t="n">
        <v>47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72</v>
      </c>
    </row>
    <row r="3" spans="1:3">
      <c r="A3" s="3" t="s">
        <v>575</v>
      </c>
    </row>
    <row r="4" spans="1:3">
      <c r="A4" s="4" t="s">
        <v>579</v>
      </c>
      <c r="B4" s="6" t="n">
        <v>79231</v>
      </c>
      <c r="C4" s="6" t="n">
        <v>76868</v>
      </c>
    </row>
    <row r="5" spans="1:3">
      <c r="A5" s="4" t="s">
        <v>580</v>
      </c>
      <c r="B5" s="5" t="n">
        <v>-73862</v>
      </c>
      <c r="C5" s="5" t="n">
        <v>-69966</v>
      </c>
    </row>
    <row r="6" spans="1:3">
      <c r="A6" s="4" t="s">
        <v>581</v>
      </c>
      <c r="B6" s="5" t="n">
        <v>5369</v>
      </c>
      <c r="C6" s="5" t="n">
        <v>6902</v>
      </c>
    </row>
    <row r="7" spans="1:3">
      <c r="A7" s="3" t="s">
        <v>582</v>
      </c>
    </row>
    <row r="8" spans="1:3">
      <c r="A8" s="4" t="s">
        <v>583</v>
      </c>
      <c r="B8" s="5" t="n">
        <v>7194</v>
      </c>
      <c r="C8" s="5" t="n">
        <v>6936</v>
      </c>
    </row>
    <row r="9" spans="1:3">
      <c r="A9" s="4" t="s">
        <v>584</v>
      </c>
      <c r="B9" s="5" t="n">
        <v>34</v>
      </c>
      <c r="C9" s="5" t="n">
        <v>167</v>
      </c>
    </row>
    <row r="10" spans="1:3">
      <c r="A10" s="4" t="s">
        <v>585</v>
      </c>
      <c r="B10" s="5" t="n">
        <v>-406</v>
      </c>
      <c r="C10" s="5" t="n">
        <v>0</v>
      </c>
    </row>
    <row r="11" spans="1:3">
      <c r="A11" s="4" t="s">
        <v>586</v>
      </c>
      <c r="B11" s="5" t="n">
        <v>154</v>
      </c>
      <c r="C11" s="5" t="n">
        <v>-68</v>
      </c>
    </row>
    <row r="12" spans="1:3">
      <c r="A12" s="4" t="s">
        <v>587</v>
      </c>
      <c r="B12" s="5" t="n">
        <v>433</v>
      </c>
      <c r="C12" s="5" t="n">
        <v>464</v>
      </c>
    </row>
    <row r="13" spans="1:3">
      <c r="A13" s="4" t="s">
        <v>588</v>
      </c>
      <c r="B13" s="5" t="n">
        <v>-833</v>
      </c>
      <c r="C13" s="5" t="n">
        <v>-459</v>
      </c>
    </row>
    <row r="14" spans="1:3">
      <c r="A14" s="4" t="s">
        <v>589</v>
      </c>
      <c r="B14" s="5" t="n">
        <v>287</v>
      </c>
      <c r="C14" s="5" t="n">
        <v>154</v>
      </c>
    </row>
    <row r="15" spans="1:3">
      <c r="A15" s="4" t="s">
        <v>590</v>
      </c>
      <c r="B15" s="5" t="n">
        <v>6863</v>
      </c>
      <c r="C15" s="5" t="n">
        <v>7194</v>
      </c>
    </row>
    <row r="16" spans="1:3">
      <c r="A16" s="4" t="s">
        <v>591</v>
      </c>
      <c r="B16" s="5" t="n">
        <v>-1231</v>
      </c>
      <c r="C16" s="5" t="n">
        <v>-1017</v>
      </c>
    </row>
    <row r="17" spans="1:3">
      <c r="A17" s="4" t="s">
        <v>592</v>
      </c>
      <c r="B17" s="5" t="n">
        <v>5632</v>
      </c>
      <c r="C17" s="5" t="n">
        <v>6177</v>
      </c>
    </row>
    <row r="18" spans="1:3">
      <c r="A18" s="4" t="s">
        <v>593</v>
      </c>
    </row>
    <row r="19" spans="1:3">
      <c r="A19" s="3" t="s">
        <v>575</v>
      </c>
    </row>
    <row r="20" spans="1:3">
      <c r="A20" s="4" t="s">
        <v>579</v>
      </c>
      <c r="B20" s="5" t="n">
        <v>365</v>
      </c>
      <c r="C20" s="5" t="n">
        <v>365</v>
      </c>
    </row>
    <row r="21" spans="1:3">
      <c r="A21" s="4" t="s">
        <v>581</v>
      </c>
      <c r="B21" s="5" t="n">
        <v>365</v>
      </c>
      <c r="C21" s="5" t="n">
        <v>365</v>
      </c>
    </row>
    <row r="22" spans="1:3">
      <c r="A22" s="4" t="s">
        <v>568</v>
      </c>
    </row>
    <row r="23" spans="1:3">
      <c r="A23" s="3" t="s">
        <v>575</v>
      </c>
    </row>
    <row r="24" spans="1:3">
      <c r="A24" s="4" t="s">
        <v>579</v>
      </c>
      <c r="B24" s="5" t="n">
        <v>68708</v>
      </c>
      <c r="C24" s="5" t="n">
        <v>66265</v>
      </c>
    </row>
    <row r="25" spans="1:3">
      <c r="A25" s="4" t="s">
        <v>580</v>
      </c>
      <c r="B25" s="5" t="n">
        <v>-64915</v>
      </c>
      <c r="C25" s="5" t="n">
        <v>-61060</v>
      </c>
    </row>
    <row r="26" spans="1:3">
      <c r="A26" s="4" t="s">
        <v>581</v>
      </c>
      <c r="B26" s="5" t="n">
        <v>3793</v>
      </c>
      <c r="C26" s="5" t="n">
        <v>5205</v>
      </c>
    </row>
    <row r="27" spans="1:3">
      <c r="A27" s="4" t="s">
        <v>594</v>
      </c>
    </row>
    <row r="28" spans="1:3">
      <c r="A28" s="3" t="s">
        <v>575</v>
      </c>
    </row>
    <row r="29" spans="1:3">
      <c r="A29" s="4" t="s">
        <v>579</v>
      </c>
      <c r="B29" s="5" t="n">
        <v>6577</v>
      </c>
      <c r="C29" s="5" t="n">
        <v>6379</v>
      </c>
    </row>
    <row r="30" spans="1:3">
      <c r="A30" s="4" t="s">
        <v>580</v>
      </c>
      <c r="B30" s="5" t="n">
        <v>-5992</v>
      </c>
      <c r="C30" s="5" t="n">
        <v>-5770</v>
      </c>
    </row>
    <row r="31" spans="1:3">
      <c r="A31" s="4" t="s">
        <v>581</v>
      </c>
      <c r="B31" s="6" t="n">
        <v>585</v>
      </c>
      <c r="C31" s="6" t="n">
        <v>609</v>
      </c>
    </row>
    <row r="32" spans="1:3">
      <c r="A32" s="4" t="s">
        <v>595</v>
      </c>
    </row>
    <row r="33" spans="1:3">
      <c r="A33" s="3" t="s">
        <v>575</v>
      </c>
    </row>
    <row r="34" spans="1:3">
      <c r="A34" s="4" t="s">
        <v>596</v>
      </c>
      <c r="B34" s="4" t="s">
        <v>597</v>
      </c>
      <c r="C34" s="4" t="s">
        <v>597</v>
      </c>
    </row>
    <row r="35" spans="1:3">
      <c r="A35" s="4" t="s">
        <v>598</v>
      </c>
    </row>
    <row r="36" spans="1:3">
      <c r="A36" s="3" t="s">
        <v>575</v>
      </c>
    </row>
    <row r="37" spans="1:3">
      <c r="A37" s="4" t="s">
        <v>596</v>
      </c>
      <c r="B37" s="4" t="s">
        <v>434</v>
      </c>
      <c r="C37" s="4" t="s">
        <v>434</v>
      </c>
    </row>
    <row r="38" spans="1:3">
      <c r="A38" s="4" t="s">
        <v>599</v>
      </c>
    </row>
    <row r="39" spans="1:3">
      <c r="A39" s="3" t="s">
        <v>575</v>
      </c>
    </row>
    <row r="40" spans="1:3">
      <c r="A40" s="4" t="s">
        <v>596</v>
      </c>
      <c r="B40" s="4" t="s">
        <v>600</v>
      </c>
      <c r="C40" s="4" t="s">
        <v>600</v>
      </c>
    </row>
    <row r="41" spans="1:3">
      <c r="A41" s="4" t="s">
        <v>579</v>
      </c>
      <c r="B41" s="6" t="n">
        <v>857</v>
      </c>
      <c r="C41" s="6" t="n">
        <v>857</v>
      </c>
    </row>
    <row r="42" spans="1:3">
      <c r="A42" s="4" t="s">
        <v>580</v>
      </c>
      <c r="B42" s="5" t="n">
        <v>-295</v>
      </c>
      <c r="C42" s="5" t="n">
        <v>-274</v>
      </c>
    </row>
    <row r="43" spans="1:3">
      <c r="A43" s="4" t="s">
        <v>581</v>
      </c>
      <c r="B43" s="5" t="n">
        <v>562</v>
      </c>
      <c r="C43" s="5" t="n">
        <v>583</v>
      </c>
    </row>
    <row r="44" spans="1:3">
      <c r="A44" s="4" t="s">
        <v>601</v>
      </c>
    </row>
    <row r="45" spans="1:3">
      <c r="A45" s="3" t="s">
        <v>575</v>
      </c>
    </row>
    <row r="46" spans="1:3">
      <c r="A46" s="4" t="s">
        <v>579</v>
      </c>
      <c r="B46" s="5" t="n">
        <v>2724</v>
      </c>
      <c r="C46" s="5" t="n">
        <v>3002</v>
      </c>
    </row>
    <row r="47" spans="1:3">
      <c r="A47" s="4" t="s">
        <v>580</v>
      </c>
      <c r="B47" s="5" t="n">
        <v>-2660</v>
      </c>
      <c r="C47" s="5" t="n">
        <v>-2862</v>
      </c>
    </row>
    <row r="48" spans="1:3">
      <c r="A48" s="4" t="s">
        <v>581</v>
      </c>
      <c r="B48" s="6" t="n">
        <v>64</v>
      </c>
      <c r="C48" s="6" t="n">
        <v>140</v>
      </c>
    </row>
    <row r="49" spans="1:3">
      <c r="A49" s="4" t="s">
        <v>602</v>
      </c>
    </row>
    <row r="50" spans="1:3">
      <c r="A50" s="3" t="s">
        <v>575</v>
      </c>
    </row>
    <row r="51" spans="1:3">
      <c r="A51" s="4" t="s">
        <v>596</v>
      </c>
      <c r="B51" s="4" t="s">
        <v>597</v>
      </c>
      <c r="C51" s="4" t="s">
        <v>597</v>
      </c>
    </row>
    <row r="52" spans="1:3">
      <c r="A52" s="4" t="s">
        <v>603</v>
      </c>
    </row>
    <row r="53" spans="1:3">
      <c r="A53" s="3" t="s">
        <v>575</v>
      </c>
    </row>
    <row r="54" spans="1:3">
      <c r="A54" s="4" t="s">
        <v>596</v>
      </c>
      <c r="B54" s="4" t="s">
        <v>604</v>
      </c>
      <c r="C54" s="4" t="s">
        <v>6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17"/>
    <col customWidth="1" max="5" min="5" width="21"/>
  </cols>
  <sheetData>
    <row r="1" spans="1:5">
      <c r="A1" s="1" t="s">
        <v>605</v>
      </c>
      <c r="B1" s="2" t="s">
        <v>1</v>
      </c>
    </row>
    <row r="2" spans="1:5">
      <c r="B2" s="2" t="s">
        <v>30</v>
      </c>
      <c r="C2" s="2" t="s">
        <v>31</v>
      </c>
      <c r="D2" s="2" t="s">
        <v>388</v>
      </c>
      <c r="E2" s="2" t="s">
        <v>31</v>
      </c>
    </row>
    <row r="3" spans="1:5">
      <c r="A3" s="3" t="s">
        <v>606</v>
      </c>
    </row>
    <row r="4" spans="1:5">
      <c r="A4" s="4" t="s">
        <v>35</v>
      </c>
      <c r="B4" s="6" t="n">
        <v>0</v>
      </c>
      <c r="D4" s="8" t="n">
        <v>500000</v>
      </c>
      <c r="E4" s="6" t="n">
        <v>381000</v>
      </c>
    </row>
    <row r="5" spans="1:5">
      <c r="A5" s="4" t="s">
        <v>607</v>
      </c>
      <c r="B5" s="6" t="n">
        <v>0</v>
      </c>
      <c r="C5" s="6" t="n">
        <v>3440000</v>
      </c>
    </row>
    <row r="6" spans="1:5">
      <c r="A6" s="4" t="s">
        <v>608</v>
      </c>
    </row>
    <row r="7" spans="1:5">
      <c r="A7" s="3" t="s">
        <v>606</v>
      </c>
    </row>
    <row r="8" spans="1:5">
      <c r="A8" s="4" t="s">
        <v>606</v>
      </c>
      <c r="E8" s="5" t="n">
        <v>0</v>
      </c>
    </row>
    <row r="9" spans="1:5">
      <c r="A9" s="4" t="s">
        <v>609</v>
      </c>
      <c r="D9" s="5" t="n">
        <v>500000</v>
      </c>
    </row>
    <row r="10" spans="1:5">
      <c r="A10" s="4" t="s">
        <v>35</v>
      </c>
      <c r="D10" s="8" t="n">
        <v>500000</v>
      </c>
      <c r="E10" s="6" t="n">
        <v>381000</v>
      </c>
    </row>
    <row r="11" spans="1:5">
      <c r="A11" s="4" t="s">
        <v>610</v>
      </c>
    </row>
    <row r="12" spans="1:5">
      <c r="A12" s="3" t="s">
        <v>606</v>
      </c>
    </row>
    <row r="13" spans="1:5">
      <c r="A13" s="4" t="s">
        <v>607</v>
      </c>
      <c r="C13" s="6" t="n">
        <v>344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72</v>
      </c>
    </row>
    <row r="3" spans="1:3">
      <c r="A3" s="3" t="s">
        <v>612</v>
      </c>
    </row>
    <row r="4" spans="1:3">
      <c r="A4" s="4" t="s">
        <v>613</v>
      </c>
      <c r="B4" s="6" t="n">
        <v>8195</v>
      </c>
    </row>
    <row r="5" spans="1:3">
      <c r="A5" s="4" t="s">
        <v>614</v>
      </c>
      <c r="B5" s="5" t="n">
        <v>9098</v>
      </c>
      <c r="C5" s="6" t="n">
        <v>8195</v>
      </c>
    </row>
    <row r="6" spans="1:3">
      <c r="A6" s="3" t="s">
        <v>615</v>
      </c>
    </row>
    <row r="7" spans="1:3">
      <c r="A7" s="4" t="s">
        <v>616</v>
      </c>
      <c r="B7" s="6" t="n">
        <v>-4150</v>
      </c>
      <c r="C7" s="5" t="n">
        <v>-6707</v>
      </c>
    </row>
    <row r="8" spans="1:3">
      <c r="A8" s="4" t="s">
        <v>617</v>
      </c>
    </row>
    <row r="9" spans="1:3">
      <c r="A9" s="3" t="s">
        <v>618</v>
      </c>
    </row>
    <row r="10" spans="1:3">
      <c r="A10" s="4" t="s">
        <v>619</v>
      </c>
      <c r="B10" s="4" t="s">
        <v>620</v>
      </c>
    </row>
    <row r="11" spans="1:3">
      <c r="A11" s="3" t="s">
        <v>621</v>
      </c>
    </row>
    <row r="12" spans="1:3">
      <c r="A12" s="4" t="s">
        <v>622</v>
      </c>
      <c r="B12" s="6" t="n">
        <v>10055</v>
      </c>
      <c r="C12" s="5" t="n">
        <v>8683</v>
      </c>
    </row>
    <row r="13" spans="1:3">
      <c r="A13" s="4" t="s">
        <v>623</v>
      </c>
      <c r="B13" s="5" t="n">
        <v>237</v>
      </c>
      <c r="C13" s="5" t="n">
        <v>261</v>
      </c>
    </row>
    <row r="14" spans="1:3">
      <c r="A14" s="4" t="s">
        <v>624</v>
      </c>
      <c r="B14" s="5" t="n">
        <v>336</v>
      </c>
      <c r="C14" s="5" t="n">
        <v>364</v>
      </c>
    </row>
    <row r="15" spans="1:3">
      <c r="A15" s="4" t="s">
        <v>625</v>
      </c>
      <c r="B15" s="5" t="n">
        <v>-740</v>
      </c>
      <c r="C15" s="5" t="n">
        <v>953</v>
      </c>
    </row>
    <row r="16" spans="1:3">
      <c r="A16" s="4" t="s">
        <v>626</v>
      </c>
      <c r="B16" s="5" t="n">
        <v>-255</v>
      </c>
      <c r="C16" s="5" t="n">
        <v>-206</v>
      </c>
    </row>
    <row r="17" spans="1:3">
      <c r="A17" s="4" t="s">
        <v>627</v>
      </c>
      <c r="B17" s="5" t="n">
        <v>9633</v>
      </c>
      <c r="C17" s="5" t="n">
        <v>10055</v>
      </c>
    </row>
    <row r="18" spans="1:3">
      <c r="A18" s="3" t="s">
        <v>612</v>
      </c>
    </row>
    <row r="19" spans="1:3">
      <c r="A19" s="4" t="s">
        <v>613</v>
      </c>
      <c r="B19" s="5" t="n">
        <v>8195</v>
      </c>
      <c r="C19" s="5" t="n">
        <v>6488</v>
      </c>
    </row>
    <row r="20" spans="1:3">
      <c r="A20" s="4" t="s">
        <v>628</v>
      </c>
      <c r="B20" s="5" t="n">
        <v>808</v>
      </c>
      <c r="C20" s="5" t="n">
        <v>813</v>
      </c>
    </row>
    <row r="21" spans="1:3">
      <c r="A21" s="4" t="s">
        <v>629</v>
      </c>
      <c r="B21" s="5" t="n">
        <v>350</v>
      </c>
      <c r="C21" s="5" t="n">
        <v>1100</v>
      </c>
    </row>
    <row r="22" spans="1:3">
      <c r="A22" s="4" t="s">
        <v>626</v>
      </c>
      <c r="B22" s="5" t="n">
        <v>-255</v>
      </c>
      <c r="C22" s="5" t="n">
        <v>-206</v>
      </c>
    </row>
    <row r="23" spans="1:3">
      <c r="A23" s="4" t="s">
        <v>614</v>
      </c>
      <c r="B23" s="5" t="n">
        <v>9098</v>
      </c>
      <c r="C23" s="5" t="n">
        <v>8195</v>
      </c>
    </row>
    <row r="24" spans="1:3">
      <c r="A24" s="4" t="s">
        <v>630</v>
      </c>
      <c r="B24" s="5" t="n">
        <v>-535</v>
      </c>
      <c r="C24" s="5" t="n">
        <v>-1860</v>
      </c>
    </row>
    <row r="25" spans="1:3">
      <c r="A25" s="3" t="s">
        <v>615</v>
      </c>
    </row>
    <row r="26" spans="1:3">
      <c r="A26" s="4" t="s">
        <v>616</v>
      </c>
      <c r="B26" s="5" t="n">
        <v>-535</v>
      </c>
      <c r="C26" s="5" t="n">
        <v>-1860</v>
      </c>
    </row>
    <row r="27" spans="1:3">
      <c r="A27" s="4" t="s">
        <v>631</v>
      </c>
      <c r="B27" s="5" t="n">
        <v>-535</v>
      </c>
      <c r="C27" s="5" t="n">
        <v>-1860</v>
      </c>
    </row>
    <row r="28" spans="1:3">
      <c r="A28" s="3" t="s">
        <v>632</v>
      </c>
    </row>
    <row r="29" spans="1:3">
      <c r="A29" s="4" t="s">
        <v>633</v>
      </c>
      <c r="B29" s="5" t="n">
        <v>2374</v>
      </c>
      <c r="C29" s="5" t="n">
        <v>3521</v>
      </c>
    </row>
    <row r="30" spans="1:3">
      <c r="A30" s="4" t="s">
        <v>634</v>
      </c>
      <c r="B30" s="5" t="n">
        <v>65</v>
      </c>
      <c r="C30" s="5" t="n">
        <v>70</v>
      </c>
    </row>
    <row r="31" spans="1:3">
      <c r="A31" s="4" t="s">
        <v>635</v>
      </c>
      <c r="B31" s="5" t="n">
        <v>2439</v>
      </c>
      <c r="C31" s="6" t="n">
        <v>3591</v>
      </c>
    </row>
    <row r="32" spans="1:3">
      <c r="A32" s="3" t="s">
        <v>636</v>
      </c>
    </row>
    <row r="33" spans="1:3">
      <c r="A33" s="4" t="s">
        <v>637</v>
      </c>
      <c r="B33" s="6" t="n">
        <v>500</v>
      </c>
    </row>
    <row r="34" spans="1:3">
      <c r="A34" s="3" t="s">
        <v>638</v>
      </c>
    </row>
    <row r="35" spans="1:3">
      <c r="A35" s="4" t="s">
        <v>639</v>
      </c>
      <c r="B35" s="4" t="s">
        <v>640</v>
      </c>
      <c r="C35" s="4" t="s">
        <v>641</v>
      </c>
    </row>
    <row r="36" spans="1:3">
      <c r="A36" s="4" t="s">
        <v>642</v>
      </c>
      <c r="B36" s="4" t="s">
        <v>643</v>
      </c>
      <c r="C36" s="4" t="s">
        <v>643</v>
      </c>
    </row>
    <row r="37" spans="1:3">
      <c r="A37" s="3" t="s">
        <v>644</v>
      </c>
    </row>
    <row r="38" spans="1:3">
      <c r="A38" s="4" t="s">
        <v>639</v>
      </c>
      <c r="B38" s="4" t="s">
        <v>641</v>
      </c>
      <c r="C38" s="4" t="s">
        <v>645</v>
      </c>
    </row>
    <row r="39" spans="1:3">
      <c r="A39" s="4" t="s">
        <v>646</v>
      </c>
      <c r="B39" s="4" t="s">
        <v>647</v>
      </c>
      <c r="C39" s="4" t="s">
        <v>648</v>
      </c>
    </row>
    <row r="40" spans="1:3">
      <c r="A40" s="4" t="s">
        <v>642</v>
      </c>
      <c r="B40" s="4" t="s">
        <v>643</v>
      </c>
      <c r="C40" s="4" t="s">
        <v>643</v>
      </c>
    </row>
    <row r="41" spans="1:3">
      <c r="A41" s="3" t="s">
        <v>649</v>
      </c>
    </row>
    <row r="42" spans="1:3">
      <c r="A42" s="4" t="s">
        <v>623</v>
      </c>
      <c r="B42" s="6" t="n">
        <v>237</v>
      </c>
      <c r="C42" s="6" t="n">
        <v>261</v>
      </c>
    </row>
    <row r="43" spans="1:3">
      <c r="A43" s="4" t="s">
        <v>624</v>
      </c>
      <c r="B43" s="5" t="n">
        <v>336</v>
      </c>
      <c r="C43" s="5" t="n">
        <v>364</v>
      </c>
    </row>
    <row r="44" spans="1:3">
      <c r="A44" s="4" t="s">
        <v>646</v>
      </c>
      <c r="B44" s="5" t="n">
        <v>-539</v>
      </c>
      <c r="C44" s="5" t="n">
        <v>-484</v>
      </c>
    </row>
    <row r="45" spans="1:3">
      <c r="A45" s="4" t="s">
        <v>650</v>
      </c>
      <c r="B45" s="5" t="n">
        <v>6</v>
      </c>
      <c r="C45" s="5" t="n">
        <v>5</v>
      </c>
    </row>
    <row r="46" spans="1:3">
      <c r="A46" s="4" t="s">
        <v>651</v>
      </c>
      <c r="B46" s="5" t="n">
        <v>138</v>
      </c>
      <c r="C46" s="5" t="n">
        <v>141</v>
      </c>
    </row>
    <row r="47" spans="1:3">
      <c r="A47" s="4" t="s">
        <v>652</v>
      </c>
      <c r="B47" s="5" t="n">
        <v>178</v>
      </c>
      <c r="C47" s="5" t="n">
        <v>287</v>
      </c>
    </row>
    <row r="48" spans="1:3">
      <c r="A48" s="3" t="s">
        <v>653</v>
      </c>
    </row>
    <row r="49" spans="1:3">
      <c r="A49" s="4" t="s">
        <v>634</v>
      </c>
      <c r="B49" s="5" t="n">
        <v>6</v>
      </c>
    </row>
    <row r="50" spans="1:3">
      <c r="A50" s="4" t="s">
        <v>633</v>
      </c>
      <c r="B50" s="5" t="n">
        <v>86</v>
      </c>
    </row>
    <row r="51" spans="1:3">
      <c r="A51" s="4" t="s">
        <v>654</v>
      </c>
      <c r="B51" s="5" t="n">
        <v>92</v>
      </c>
    </row>
    <row r="52" spans="1:3">
      <c r="A52" s="4" t="s">
        <v>655</v>
      </c>
      <c r="B52" s="5" t="n">
        <v>8530</v>
      </c>
      <c r="C52" s="5" t="n">
        <v>8566</v>
      </c>
    </row>
    <row r="53" spans="1:3">
      <c r="A53" s="3" t="s">
        <v>656</v>
      </c>
    </row>
    <row r="54" spans="1:3">
      <c r="A54" s="4" t="s">
        <v>657</v>
      </c>
      <c r="B54" s="5" t="n">
        <v>301</v>
      </c>
    </row>
    <row r="55" spans="1:3">
      <c r="A55" s="4" t="s">
        <v>658</v>
      </c>
      <c r="B55" s="5" t="n">
        <v>284</v>
      </c>
    </row>
    <row r="56" spans="1:3">
      <c r="A56" s="4" t="s">
        <v>659</v>
      </c>
      <c r="B56" s="5" t="n">
        <v>386</v>
      </c>
    </row>
    <row r="57" spans="1:3">
      <c r="A57" s="4" t="s">
        <v>660</v>
      </c>
      <c r="B57" s="5" t="n">
        <v>404</v>
      </c>
    </row>
    <row r="58" spans="1:3">
      <c r="A58" s="4" t="s">
        <v>661</v>
      </c>
      <c r="B58" s="5" t="n">
        <v>390</v>
      </c>
    </row>
    <row r="59" spans="1:3">
      <c r="A59" s="4" t="s">
        <v>662</v>
      </c>
      <c r="B59" s="5" t="n">
        <v>2521</v>
      </c>
    </row>
    <row r="60" spans="1:3">
      <c r="A60" s="4" t="s">
        <v>663</v>
      </c>
    </row>
    <row r="61" spans="1:3">
      <c r="A61" s="3" t="s">
        <v>621</v>
      </c>
    </row>
    <row r="62" spans="1:3">
      <c r="A62" s="4" t="s">
        <v>622</v>
      </c>
      <c r="B62" s="5" t="n">
        <v>2366</v>
      </c>
      <c r="C62" s="5" t="n">
        <v>1900</v>
      </c>
    </row>
    <row r="63" spans="1:3">
      <c r="A63" s="4" t="s">
        <v>623</v>
      </c>
      <c r="B63" s="5" t="n">
        <v>34</v>
      </c>
      <c r="C63" s="5" t="n">
        <v>68</v>
      </c>
    </row>
    <row r="64" spans="1:3">
      <c r="A64" s="4" t="s">
        <v>624</v>
      </c>
      <c r="B64" s="5" t="n">
        <v>56</v>
      </c>
      <c r="C64" s="5" t="n">
        <v>86</v>
      </c>
    </row>
    <row r="65" spans="1:3">
      <c r="A65" s="4" t="s">
        <v>625</v>
      </c>
      <c r="B65" s="5" t="n">
        <v>-847</v>
      </c>
      <c r="C65" s="5" t="n">
        <v>318</v>
      </c>
    </row>
    <row r="66" spans="1:3">
      <c r="A66" s="4" t="s">
        <v>626</v>
      </c>
      <c r="B66" s="5" t="n">
        <v>-4</v>
      </c>
      <c r="C66" s="5" t="n">
        <v>-6</v>
      </c>
    </row>
    <row r="67" spans="1:3">
      <c r="A67" s="4" t="s">
        <v>627</v>
      </c>
      <c r="B67" s="5" t="n">
        <v>1605</v>
      </c>
      <c r="C67" s="5" t="n">
        <v>2366</v>
      </c>
    </row>
    <row r="68" spans="1:3">
      <c r="A68" s="3" t="s">
        <v>612</v>
      </c>
    </row>
    <row r="69" spans="1:3">
      <c r="A69" s="4" t="s">
        <v>629</v>
      </c>
      <c r="B69" s="5" t="n">
        <v>4</v>
      </c>
      <c r="C69" s="5" t="n">
        <v>6</v>
      </c>
    </row>
    <row r="70" spans="1:3">
      <c r="A70" s="4" t="s">
        <v>626</v>
      </c>
      <c r="B70" s="5" t="n">
        <v>-4</v>
      </c>
      <c r="C70" s="5" t="n">
        <v>-6</v>
      </c>
    </row>
    <row r="71" spans="1:3">
      <c r="A71" s="4" t="s">
        <v>630</v>
      </c>
      <c r="B71" s="5" t="n">
        <v>-1605</v>
      </c>
      <c r="C71" s="5" t="n">
        <v>-2366</v>
      </c>
    </row>
    <row r="72" spans="1:3">
      <c r="A72" s="3" t="s">
        <v>615</v>
      </c>
    </row>
    <row r="73" spans="1:3">
      <c r="A73" s="4" t="s">
        <v>664</v>
      </c>
      <c r="B73" s="5" t="n">
        <v>-4</v>
      </c>
      <c r="C73" s="5" t="n">
        <v>-5</v>
      </c>
    </row>
    <row r="74" spans="1:3">
      <c r="A74" s="4" t="s">
        <v>616</v>
      </c>
      <c r="B74" s="5" t="n">
        <v>-1601</v>
      </c>
      <c r="C74" s="5" t="n">
        <v>-2361</v>
      </c>
    </row>
    <row r="75" spans="1:3">
      <c r="A75" s="4" t="s">
        <v>631</v>
      </c>
      <c r="B75" s="5" t="n">
        <v>-1605</v>
      </c>
      <c r="C75" s="5" t="n">
        <v>-2366</v>
      </c>
    </row>
    <row r="76" spans="1:3">
      <c r="A76" s="3" t="s">
        <v>632</v>
      </c>
    </row>
    <row r="77" spans="1:3">
      <c r="A77" s="4" t="s">
        <v>633</v>
      </c>
      <c r="B77" s="5" t="n">
        <v>-50</v>
      </c>
      <c r="C77" s="5" t="n">
        <v>797</v>
      </c>
    </row>
    <row r="78" spans="1:3">
      <c r="A78" s="4" t="s">
        <v>634</v>
      </c>
      <c r="B78" s="5" t="n">
        <v>-65</v>
      </c>
      <c r="C78" s="5" t="n">
        <v>-70</v>
      </c>
    </row>
    <row r="79" spans="1:3">
      <c r="A79" s="4" t="s">
        <v>635</v>
      </c>
      <c r="B79" s="6" t="n">
        <v>-115</v>
      </c>
      <c r="C79" s="6" t="n">
        <v>727</v>
      </c>
    </row>
    <row r="80" spans="1:3">
      <c r="A80" s="3" t="s">
        <v>638</v>
      </c>
    </row>
    <row r="81" spans="1:3">
      <c r="A81" s="4" t="s">
        <v>639</v>
      </c>
      <c r="B81" s="4" t="s">
        <v>640</v>
      </c>
      <c r="C81" s="4" t="s">
        <v>641</v>
      </c>
    </row>
    <row r="82" spans="1:3">
      <c r="A82" s="4" t="s">
        <v>642</v>
      </c>
      <c r="B82" s="4" t="s">
        <v>643</v>
      </c>
      <c r="C82" s="4" t="s">
        <v>643</v>
      </c>
    </row>
    <row r="83" spans="1:3">
      <c r="A83" s="3" t="s">
        <v>644</v>
      </c>
    </row>
    <row r="84" spans="1:3">
      <c r="A84" s="4" t="s">
        <v>639</v>
      </c>
      <c r="B84" s="4" t="s">
        <v>641</v>
      </c>
      <c r="C84" s="4" t="s">
        <v>645</v>
      </c>
    </row>
    <row r="85" spans="1:3">
      <c r="A85" s="4" t="s">
        <v>642</v>
      </c>
      <c r="B85" s="4" t="s">
        <v>643</v>
      </c>
      <c r="C85" s="4" t="s">
        <v>643</v>
      </c>
    </row>
    <row r="86" spans="1:3">
      <c r="A86" s="3" t="s">
        <v>649</v>
      </c>
    </row>
    <row r="87" spans="1:3">
      <c r="A87" s="4" t="s">
        <v>623</v>
      </c>
      <c r="B87" s="6" t="n">
        <v>34</v>
      </c>
      <c r="C87" s="6" t="n">
        <v>68</v>
      </c>
    </row>
    <row r="88" spans="1:3">
      <c r="A88" s="4" t="s">
        <v>624</v>
      </c>
      <c r="B88" s="5" t="n">
        <v>56</v>
      </c>
      <c r="C88" s="5" t="n">
        <v>86</v>
      </c>
    </row>
    <row r="89" spans="1:3">
      <c r="A89" s="4" t="s">
        <v>650</v>
      </c>
      <c r="B89" s="5" t="n">
        <v>-6</v>
      </c>
      <c r="C89" s="5" t="n">
        <v>-5</v>
      </c>
    </row>
    <row r="90" spans="1:3">
      <c r="A90" s="4" t="s">
        <v>651</v>
      </c>
      <c r="B90" s="5" t="n">
        <v>0</v>
      </c>
      <c r="C90" s="5" t="n">
        <v>27</v>
      </c>
    </row>
    <row r="91" spans="1:3">
      <c r="A91" s="4" t="s">
        <v>652</v>
      </c>
      <c r="B91" s="5" t="n">
        <v>84</v>
      </c>
      <c r="C91" s="5" t="n">
        <v>176</v>
      </c>
    </row>
    <row r="92" spans="1:3">
      <c r="A92" s="3" t="s">
        <v>653</v>
      </c>
    </row>
    <row r="93" spans="1:3">
      <c r="A93" s="4" t="s">
        <v>634</v>
      </c>
      <c r="B93" s="5" t="n">
        <v>-5</v>
      </c>
    </row>
    <row r="94" spans="1:3">
      <c r="A94" s="4" t="s">
        <v>633</v>
      </c>
      <c r="B94" s="5" t="n">
        <v>0</v>
      </c>
    </row>
    <row r="95" spans="1:3">
      <c r="A95" s="4" t="s">
        <v>654</v>
      </c>
      <c r="B95" s="5" t="n">
        <v>-5</v>
      </c>
    </row>
    <row r="96" spans="1:3">
      <c r="A96" s="4" t="s">
        <v>655</v>
      </c>
      <c r="B96" s="5" t="n">
        <v>1510</v>
      </c>
      <c r="C96" s="5" t="n">
        <v>1822</v>
      </c>
    </row>
    <row r="97" spans="1:3">
      <c r="A97" s="3" t="s">
        <v>656</v>
      </c>
    </row>
    <row r="98" spans="1:3">
      <c r="A98" s="4" t="s">
        <v>657</v>
      </c>
      <c r="B98" s="5" t="n">
        <v>4</v>
      </c>
    </row>
    <row r="99" spans="1:3">
      <c r="A99" s="4" t="s">
        <v>658</v>
      </c>
      <c r="B99" s="5" t="n">
        <v>4</v>
      </c>
    </row>
    <row r="100" spans="1:3">
      <c r="A100" s="4" t="s">
        <v>659</v>
      </c>
      <c r="B100" s="5" t="n">
        <v>58</v>
      </c>
    </row>
    <row r="101" spans="1:3">
      <c r="A101" s="4" t="s">
        <v>660</v>
      </c>
      <c r="B101" s="5" t="n">
        <v>59</v>
      </c>
    </row>
    <row r="102" spans="1:3">
      <c r="A102" s="4" t="s">
        <v>661</v>
      </c>
      <c r="B102" s="5" t="n">
        <v>58</v>
      </c>
    </row>
    <row r="103" spans="1:3">
      <c r="A103" s="4" t="s">
        <v>662</v>
      </c>
      <c r="B103" s="6" t="n">
        <v>531</v>
      </c>
    </row>
    <row r="104" spans="1:3">
      <c r="A104" s="4" t="s">
        <v>665</v>
      </c>
    </row>
    <row r="105" spans="1:3">
      <c r="A105" s="3" t="s">
        <v>618</v>
      </c>
    </row>
    <row r="106" spans="1:3">
      <c r="A106" s="4" t="s">
        <v>666</v>
      </c>
      <c r="B106" s="4" t="s">
        <v>667</v>
      </c>
    </row>
    <row r="107" spans="1:3">
      <c r="A107" s="4" t="s">
        <v>668</v>
      </c>
      <c r="B107" s="4" t="s">
        <v>434</v>
      </c>
    </row>
    <row r="108" spans="1:3">
      <c r="A108" s="3" t="s">
        <v>621</v>
      </c>
    </row>
    <row r="109" spans="1:3">
      <c r="A109" s="4" t="s">
        <v>622</v>
      </c>
      <c r="B109" s="6" t="n">
        <v>2486</v>
      </c>
      <c r="C109" s="5" t="n">
        <v>1319</v>
      </c>
    </row>
    <row r="110" spans="1:3">
      <c r="A110" s="4" t="s">
        <v>623</v>
      </c>
      <c r="B110" s="5" t="n">
        <v>0</v>
      </c>
      <c r="C110" s="5" t="n">
        <v>0</v>
      </c>
    </row>
    <row r="111" spans="1:3">
      <c r="A111" s="4" t="s">
        <v>624</v>
      </c>
      <c r="B111" s="5" t="n">
        <v>87</v>
      </c>
      <c r="C111" s="5" t="n">
        <v>56</v>
      </c>
    </row>
    <row r="112" spans="1:3">
      <c r="A112" s="4" t="s">
        <v>625</v>
      </c>
      <c r="B112" s="5" t="n">
        <v>-533</v>
      </c>
      <c r="C112" s="5" t="n">
        <v>1111</v>
      </c>
    </row>
    <row r="113" spans="1:3">
      <c r="A113" s="4" t="s">
        <v>626</v>
      </c>
      <c r="B113" s="5" t="n">
        <v>-11</v>
      </c>
      <c r="C113" s="5" t="n">
        <v>0</v>
      </c>
    </row>
    <row r="114" spans="1:3">
      <c r="A114" s="4" t="s">
        <v>627</v>
      </c>
      <c r="B114" s="5" t="n">
        <v>2029</v>
      </c>
      <c r="C114" s="5" t="n">
        <v>2486</v>
      </c>
    </row>
    <row r="115" spans="1:3">
      <c r="A115" s="3" t="s">
        <v>612</v>
      </c>
    </row>
    <row r="116" spans="1:3">
      <c r="A116" s="4" t="s">
        <v>629</v>
      </c>
      <c r="B116" s="5" t="n">
        <v>11</v>
      </c>
    </row>
    <row r="117" spans="1:3">
      <c r="A117" s="4" t="s">
        <v>626</v>
      </c>
      <c r="B117" s="5" t="n">
        <v>-11</v>
      </c>
    </row>
    <row r="118" spans="1:3">
      <c r="A118" s="4" t="s">
        <v>630</v>
      </c>
      <c r="B118" s="5" t="n">
        <v>-2029</v>
      </c>
      <c r="C118" s="5" t="n">
        <v>-2486</v>
      </c>
    </row>
    <row r="119" spans="1:3">
      <c r="A119" s="3" t="s">
        <v>615</v>
      </c>
    </row>
    <row r="120" spans="1:3">
      <c r="A120" s="4" t="s">
        <v>664</v>
      </c>
      <c r="B120" s="5" t="n">
        <v>-15</v>
      </c>
      <c r="C120" s="5" t="n">
        <v>0</v>
      </c>
    </row>
    <row r="121" spans="1:3">
      <c r="A121" s="4" t="s">
        <v>616</v>
      </c>
      <c r="B121" s="5" t="n">
        <v>-2014</v>
      </c>
      <c r="C121" s="5" t="n">
        <v>-2486</v>
      </c>
    </row>
    <row r="122" spans="1:3">
      <c r="A122" s="4" t="s">
        <v>631</v>
      </c>
      <c r="B122" s="5" t="n">
        <v>-2029</v>
      </c>
      <c r="C122" s="5" t="n">
        <v>-2486</v>
      </c>
    </row>
    <row r="123" spans="1:3">
      <c r="A123" s="3" t="s">
        <v>632</v>
      </c>
    </row>
    <row r="124" spans="1:3">
      <c r="A124" s="4" t="s">
        <v>633</v>
      </c>
      <c r="B124" s="5" t="n">
        <v>280</v>
      </c>
      <c r="C124" s="5" t="n">
        <v>1001</v>
      </c>
    </row>
    <row r="125" spans="1:3">
      <c r="A125" s="4" t="s">
        <v>634</v>
      </c>
      <c r="B125" s="5" t="n">
        <v>0</v>
      </c>
      <c r="C125" s="5" t="n">
        <v>0</v>
      </c>
    </row>
    <row r="126" spans="1:3">
      <c r="A126" s="4" t="s">
        <v>635</v>
      </c>
      <c r="B126" s="6" t="n">
        <v>280</v>
      </c>
      <c r="C126" s="6" t="n">
        <v>1001</v>
      </c>
    </row>
    <row r="127" spans="1:3">
      <c r="A127" s="3" t="s">
        <v>638</v>
      </c>
    </row>
    <row r="128" spans="1:3">
      <c r="A128" s="4" t="s">
        <v>639</v>
      </c>
      <c r="B128" s="4" t="s">
        <v>640</v>
      </c>
      <c r="C128" s="4" t="s">
        <v>641</v>
      </c>
    </row>
    <row r="129" spans="1:3">
      <c r="A129" s="3" t="s">
        <v>644</v>
      </c>
    </row>
    <row r="130" spans="1:3">
      <c r="A130" s="4" t="s">
        <v>639</v>
      </c>
      <c r="B130" s="4" t="s">
        <v>641</v>
      </c>
      <c r="C130" s="4" t="s">
        <v>645</v>
      </c>
    </row>
    <row r="131" spans="1:3">
      <c r="A131" s="3" t="s">
        <v>649</v>
      </c>
    </row>
    <row r="132" spans="1:3">
      <c r="A132" s="4" t="s">
        <v>623</v>
      </c>
      <c r="B132" s="6" t="n">
        <v>0</v>
      </c>
      <c r="C132" s="6" t="n">
        <v>0</v>
      </c>
    </row>
    <row r="133" spans="1:3">
      <c r="A133" s="4" t="s">
        <v>624</v>
      </c>
      <c r="B133" s="5" t="n">
        <v>87</v>
      </c>
      <c r="C133" s="5" t="n">
        <v>56</v>
      </c>
    </row>
    <row r="134" spans="1:3">
      <c r="A134" s="4" t="s">
        <v>650</v>
      </c>
      <c r="B134" s="5" t="n">
        <v>0</v>
      </c>
      <c r="C134" s="5" t="n">
        <v>0</v>
      </c>
    </row>
    <row r="135" spans="1:3">
      <c r="A135" s="4" t="s">
        <v>651</v>
      </c>
      <c r="B135" s="5" t="n">
        <v>188</v>
      </c>
      <c r="C135" s="5" t="n">
        <v>0</v>
      </c>
    </row>
    <row r="136" spans="1:3">
      <c r="A136" s="4" t="s">
        <v>652</v>
      </c>
      <c r="B136" s="5" t="n">
        <v>275</v>
      </c>
      <c r="C136" s="6" t="n">
        <v>56</v>
      </c>
    </row>
    <row r="137" spans="1:3">
      <c r="A137" s="3" t="s">
        <v>653</v>
      </c>
    </row>
    <row r="138" spans="1:3">
      <c r="A138" s="4" t="s">
        <v>633</v>
      </c>
      <c r="B138" s="5" t="n">
        <v>11</v>
      </c>
    </row>
    <row r="139" spans="1:3">
      <c r="A139" s="4" t="s">
        <v>654</v>
      </c>
      <c r="B139" s="5" t="n">
        <v>11</v>
      </c>
    </row>
    <row r="140" spans="1:3">
      <c r="A140" s="3" t="s">
        <v>656</v>
      </c>
    </row>
    <row r="141" spans="1:3">
      <c r="A141" s="4" t="s">
        <v>657</v>
      </c>
      <c r="B141" s="5" t="n">
        <v>15</v>
      </c>
    </row>
    <row r="142" spans="1:3">
      <c r="A142" s="4" t="s">
        <v>658</v>
      </c>
      <c r="B142" s="5" t="n">
        <v>15</v>
      </c>
    </row>
    <row r="143" spans="1:3">
      <c r="A143" s="4" t="s">
        <v>659</v>
      </c>
      <c r="B143" s="5" t="n">
        <v>15</v>
      </c>
    </row>
    <row r="144" spans="1:3">
      <c r="A144" s="4" t="s">
        <v>660</v>
      </c>
      <c r="B144" s="5" t="n">
        <v>42</v>
      </c>
    </row>
    <row r="145" spans="1:3">
      <c r="A145" s="4" t="s">
        <v>661</v>
      </c>
      <c r="B145" s="5" t="n">
        <v>44</v>
      </c>
    </row>
    <row r="146" spans="1:3">
      <c r="A146" s="4" t="s">
        <v>662</v>
      </c>
      <c r="B146" s="6" t="n">
        <v>315</v>
      </c>
    </row>
    <row r="147" spans="1:3">
      <c r="A147" s="3" t="s">
        <v>669</v>
      </c>
    </row>
    <row r="148" spans="1:3">
      <c r="A148" s="4" t="s">
        <v>670</v>
      </c>
      <c r="B148" s="4" t="s">
        <v>671</v>
      </c>
      <c r="C148" s="4" t="s">
        <v>672</v>
      </c>
    </row>
    <row r="149" spans="1:3">
      <c r="A149" s="4" t="s">
        <v>673</v>
      </c>
      <c r="B149" s="4" t="s">
        <v>398</v>
      </c>
      <c r="C149" s="4" t="s">
        <v>398</v>
      </c>
    </row>
    <row r="150" spans="1:3">
      <c r="A150" s="4" t="s">
        <v>674</v>
      </c>
      <c r="B150" s="5" t="n">
        <v>2028</v>
      </c>
      <c r="C150" s="5" t="n">
        <v>2028</v>
      </c>
    </row>
    <row r="151" spans="1:3">
      <c r="A151" s="4" t="s">
        <v>675</v>
      </c>
      <c r="B151" s="4" t="s">
        <v>672</v>
      </c>
    </row>
    <row r="152" spans="1:3">
      <c r="A152" s="3" t="s">
        <v>676</v>
      </c>
    </row>
    <row r="153" spans="1:3">
      <c r="A153" s="4" t="s">
        <v>677</v>
      </c>
      <c r="B153" s="6" t="n">
        <v>18</v>
      </c>
    </row>
    <row r="154" spans="1:3">
      <c r="A154" s="4" t="s">
        <v>678</v>
      </c>
      <c r="B154" s="5" t="n">
        <v>464</v>
      </c>
    </row>
    <row r="155" spans="1:3">
      <c r="A155" s="4" t="s">
        <v>679</v>
      </c>
      <c r="B155" s="5" t="n">
        <v>-15</v>
      </c>
    </row>
    <row r="156" spans="1:3">
      <c r="A156" s="4" t="s">
        <v>680</v>
      </c>
      <c r="B156" s="6" t="n">
        <v>-3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72</v>
      </c>
    </row>
    <row r="2" spans="1:3">
      <c r="A2" s="3" t="s">
        <v>682</v>
      </c>
    </row>
    <row r="3" spans="1:3">
      <c r="A3" s="4" t="s">
        <v>683</v>
      </c>
      <c r="B3" s="6" t="n">
        <v>4</v>
      </c>
    </row>
    <row r="4" spans="1:3">
      <c r="A4" s="3" t="s">
        <v>684</v>
      </c>
    </row>
    <row r="5" spans="1:3">
      <c r="A5" s="4" t="s">
        <v>685</v>
      </c>
      <c r="B5" s="5" t="n">
        <v>9098</v>
      </c>
      <c r="C5" s="6" t="n">
        <v>8195</v>
      </c>
    </row>
    <row r="6" spans="1:3">
      <c r="A6" s="4" t="s">
        <v>686</v>
      </c>
    </row>
    <row r="7" spans="1:3">
      <c r="A7" s="3" t="s">
        <v>684</v>
      </c>
    </row>
    <row r="8" spans="1:3">
      <c r="A8" s="4" t="s">
        <v>685</v>
      </c>
      <c r="B8" s="6" t="n">
        <v>9098</v>
      </c>
      <c r="C8" s="6" t="n">
        <v>8195</v>
      </c>
    </row>
    <row r="9" spans="1:3">
      <c r="A9" s="4" t="s">
        <v>33</v>
      </c>
    </row>
    <row r="10" spans="1:3">
      <c r="A10" s="3" t="s">
        <v>687</v>
      </c>
    </row>
    <row r="11" spans="1:3">
      <c r="A11" s="4" t="s">
        <v>688</v>
      </c>
      <c r="B11" s="4" t="s">
        <v>689</v>
      </c>
      <c r="C11" s="4" t="s">
        <v>648</v>
      </c>
    </row>
    <row r="12" spans="1:3">
      <c r="A12" s="4" t="s">
        <v>690</v>
      </c>
    </row>
    <row r="13" spans="1:3">
      <c r="A13" s="3" t="s">
        <v>687</v>
      </c>
    </row>
    <row r="14" spans="1:3">
      <c r="A14" s="4" t="s">
        <v>691</v>
      </c>
      <c r="B14" s="4" t="s">
        <v>692</v>
      </c>
    </row>
    <row r="15" spans="1:3">
      <c r="A15" s="4" t="s">
        <v>693</v>
      </c>
    </row>
    <row r="16" spans="1:3">
      <c r="A16" s="3" t="s">
        <v>687</v>
      </c>
    </row>
    <row r="17" spans="1:3">
      <c r="A17" s="4" t="s">
        <v>691</v>
      </c>
      <c r="B17" s="4" t="s">
        <v>469</v>
      </c>
    </row>
    <row r="18" spans="1:3">
      <c r="A18" s="4" t="s">
        <v>694</v>
      </c>
    </row>
    <row r="19" spans="1:3">
      <c r="A19" s="3" t="s">
        <v>687</v>
      </c>
    </row>
    <row r="20" spans="1:3">
      <c r="A20" s="4" t="s">
        <v>688</v>
      </c>
      <c r="B20" s="4" t="s">
        <v>695</v>
      </c>
      <c r="C20" s="4" t="s">
        <v>696</v>
      </c>
    </row>
    <row r="21" spans="1:3">
      <c r="A21" s="4" t="s">
        <v>697</v>
      </c>
    </row>
    <row r="22" spans="1:3">
      <c r="A22" s="3" t="s">
        <v>687</v>
      </c>
    </row>
    <row r="23" spans="1:3">
      <c r="A23" s="4" t="s">
        <v>691</v>
      </c>
      <c r="B23" s="4" t="s">
        <v>698</v>
      </c>
    </row>
    <row r="24" spans="1:3">
      <c r="A24" s="4" t="s">
        <v>699</v>
      </c>
    </row>
    <row r="25" spans="1:3">
      <c r="A25" s="3" t="s">
        <v>687</v>
      </c>
    </row>
    <row r="26" spans="1:3">
      <c r="A26" s="4" t="s">
        <v>691</v>
      </c>
      <c r="B26" s="4" t="s">
        <v>700</v>
      </c>
    </row>
    <row r="27" spans="1:3">
      <c r="A27" s="4" t="s">
        <v>701</v>
      </c>
    </row>
    <row r="28" spans="1:3">
      <c r="A28" s="3" t="s">
        <v>687</v>
      </c>
    </row>
    <row r="29" spans="1:3">
      <c r="A29" s="4" t="s">
        <v>688</v>
      </c>
      <c r="B29" s="4" t="s">
        <v>702</v>
      </c>
      <c r="C29" s="4" t="s">
        <v>703</v>
      </c>
    </row>
    <row r="30" spans="1:3">
      <c r="A30" s="4" t="s">
        <v>704</v>
      </c>
    </row>
    <row r="31" spans="1:3">
      <c r="A31" s="3" t="s">
        <v>687</v>
      </c>
    </row>
    <row r="32" spans="1:3">
      <c r="A32" s="4" t="s">
        <v>691</v>
      </c>
      <c r="B32" s="4" t="s">
        <v>703</v>
      </c>
    </row>
    <row r="33" spans="1:3">
      <c r="A33" s="4" t="s">
        <v>705</v>
      </c>
    </row>
    <row r="34" spans="1:3">
      <c r="A34" s="3" t="s">
        <v>687</v>
      </c>
    </row>
    <row r="35" spans="1:3">
      <c r="A35" s="4" t="s">
        <v>691</v>
      </c>
      <c r="B35" s="4" t="s">
        <v>692</v>
      </c>
    </row>
    <row r="36" spans="1:3">
      <c r="A36" s="4" t="s">
        <v>706</v>
      </c>
    </row>
    <row r="37" spans="1:3">
      <c r="A37" s="3" t="s">
        <v>684</v>
      </c>
    </row>
    <row r="38" spans="1:3">
      <c r="A38" s="4" t="s">
        <v>685</v>
      </c>
      <c r="B38" s="6" t="n">
        <v>124</v>
      </c>
      <c r="C38" s="6" t="n">
        <v>571</v>
      </c>
    </row>
    <row r="39" spans="1:3">
      <c r="A39" s="4" t="s">
        <v>707</v>
      </c>
    </row>
    <row r="40" spans="1:3">
      <c r="A40" s="3" t="s">
        <v>684</v>
      </c>
    </row>
    <row r="41" spans="1:3">
      <c r="A41" s="4" t="s">
        <v>685</v>
      </c>
      <c r="B41" s="5" t="n">
        <v>124</v>
      </c>
      <c r="C41" s="5" t="n">
        <v>571</v>
      </c>
    </row>
    <row r="42" spans="1:3">
      <c r="A42" s="4" t="s">
        <v>708</v>
      </c>
    </row>
    <row r="43" spans="1:3">
      <c r="A43" s="3" t="s">
        <v>684</v>
      </c>
    </row>
    <row r="44" spans="1:3">
      <c r="A44" s="4" t="s">
        <v>685</v>
      </c>
      <c r="B44" s="5" t="n">
        <v>496</v>
      </c>
    </row>
    <row r="45" spans="1:3">
      <c r="A45" s="4" t="s">
        <v>709</v>
      </c>
    </row>
    <row r="46" spans="1:3">
      <c r="A46" s="3" t="s">
        <v>684</v>
      </c>
    </row>
    <row r="47" spans="1:3">
      <c r="A47" s="4" t="s">
        <v>685</v>
      </c>
      <c r="B47" s="5" t="n">
        <v>496</v>
      </c>
    </row>
    <row r="48" spans="1:3">
      <c r="A48" s="4" t="s">
        <v>710</v>
      </c>
    </row>
    <row r="49" spans="1:3">
      <c r="A49" s="3" t="s">
        <v>684</v>
      </c>
    </row>
    <row r="50" spans="1:3">
      <c r="A50" s="4" t="s">
        <v>685</v>
      </c>
      <c r="B50" s="5" t="n">
        <v>210</v>
      </c>
      <c r="C50" s="5" t="n">
        <v>316</v>
      </c>
    </row>
    <row r="51" spans="1:3">
      <c r="A51" s="4" t="s">
        <v>711</v>
      </c>
    </row>
    <row r="52" spans="1:3">
      <c r="A52" s="3" t="s">
        <v>684</v>
      </c>
    </row>
    <row r="53" spans="1:3">
      <c r="A53" s="4" t="s">
        <v>685</v>
      </c>
      <c r="B53" s="5" t="n">
        <v>210</v>
      </c>
      <c r="C53" s="5" t="n">
        <v>316</v>
      </c>
    </row>
    <row r="54" spans="1:3">
      <c r="A54" s="4" t="s">
        <v>712</v>
      </c>
    </row>
    <row r="55" spans="1:3">
      <c r="A55" s="3" t="s">
        <v>684</v>
      </c>
    </row>
    <row r="56" spans="1:3">
      <c r="A56" s="4" t="s">
        <v>685</v>
      </c>
      <c r="B56" s="5" t="n">
        <v>2036</v>
      </c>
      <c r="C56" s="5" t="n">
        <v>1414</v>
      </c>
    </row>
    <row r="57" spans="1:3">
      <c r="A57" s="4" t="s">
        <v>713</v>
      </c>
    </row>
    <row r="58" spans="1:3">
      <c r="A58" s="3" t="s">
        <v>684</v>
      </c>
    </row>
    <row r="59" spans="1:3">
      <c r="A59" s="4" t="s">
        <v>685</v>
      </c>
      <c r="B59" s="5" t="n">
        <v>2036</v>
      </c>
      <c r="C59" s="5" t="n">
        <v>1414</v>
      </c>
    </row>
    <row r="60" spans="1:3">
      <c r="A60" s="4" t="s">
        <v>714</v>
      </c>
    </row>
    <row r="61" spans="1:3">
      <c r="A61" s="3" t="s">
        <v>684</v>
      </c>
    </row>
    <row r="62" spans="1:3">
      <c r="A62" s="4" t="s">
        <v>685</v>
      </c>
      <c r="B62" s="5" t="n">
        <v>51</v>
      </c>
      <c r="C62" s="5" t="n">
        <v>184</v>
      </c>
    </row>
    <row r="63" spans="1:3">
      <c r="A63" s="4" t="s">
        <v>715</v>
      </c>
    </row>
    <row r="64" spans="1:3">
      <c r="A64" s="3" t="s">
        <v>684</v>
      </c>
    </row>
    <row r="65" spans="1:3">
      <c r="A65" s="4" t="s">
        <v>685</v>
      </c>
      <c r="B65" s="5" t="n">
        <v>51</v>
      </c>
      <c r="C65" s="5" t="n">
        <v>184</v>
      </c>
    </row>
    <row r="66" spans="1:3">
      <c r="A66" s="4" t="s">
        <v>716</v>
      </c>
    </row>
    <row r="67" spans="1:3">
      <c r="A67" s="3" t="s">
        <v>684</v>
      </c>
    </row>
    <row r="68" spans="1:3">
      <c r="A68" s="4" t="s">
        <v>685</v>
      </c>
      <c r="B68" s="5" t="n">
        <v>553</v>
      </c>
      <c r="C68" s="5" t="n">
        <v>818</v>
      </c>
    </row>
    <row r="69" spans="1:3">
      <c r="A69" s="4" t="s">
        <v>717</v>
      </c>
    </row>
    <row r="70" spans="1:3">
      <c r="A70" s="3" t="s">
        <v>684</v>
      </c>
    </row>
    <row r="71" spans="1:3">
      <c r="A71" s="4" t="s">
        <v>685</v>
      </c>
      <c r="B71" s="5" t="n">
        <v>553</v>
      </c>
      <c r="C71" s="5" t="n">
        <v>818</v>
      </c>
    </row>
    <row r="72" spans="1:3">
      <c r="A72" s="4" t="s">
        <v>718</v>
      </c>
    </row>
    <row r="73" spans="1:3">
      <c r="A73" s="3" t="s">
        <v>684</v>
      </c>
    </row>
    <row r="74" spans="1:3">
      <c r="A74" s="4" t="s">
        <v>685</v>
      </c>
      <c r="B74" s="5" t="n">
        <v>5628</v>
      </c>
      <c r="C74" s="5" t="n">
        <v>4892</v>
      </c>
    </row>
    <row r="75" spans="1:3">
      <c r="A75" s="4" t="s">
        <v>719</v>
      </c>
    </row>
    <row r="76" spans="1:3">
      <c r="A76" s="3" t="s">
        <v>684</v>
      </c>
    </row>
    <row r="77" spans="1:3">
      <c r="A77" s="4" t="s">
        <v>685</v>
      </c>
      <c r="B77" s="6" t="n">
        <v>5628</v>
      </c>
      <c r="C77" s="6" t="n">
        <v>4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72</v>
      </c>
    </row>
    <row r="3" spans="1:3">
      <c r="A3" s="3" t="s">
        <v>108</v>
      </c>
    </row>
    <row r="4" spans="1:3">
      <c r="A4" s="4" t="s">
        <v>119</v>
      </c>
      <c r="B4" s="6" t="n">
        <v>0</v>
      </c>
      <c r="C4" s="6" t="n">
        <v>0</v>
      </c>
    </row>
    <row r="5" spans="1:3">
      <c r="A5" s="4" t="s">
        <v>120</v>
      </c>
      <c r="B5" s="5" t="n">
        <v>0</v>
      </c>
      <c r="C5" s="5" t="n">
        <v>0</v>
      </c>
    </row>
    <row r="6" spans="1:3">
      <c r="A6" s="4" t="s">
        <v>121</v>
      </c>
      <c r="B6" s="6" t="n">
        <v>0</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72</v>
      </c>
    </row>
    <row r="3" spans="1:3">
      <c r="A3" s="3" t="s">
        <v>348</v>
      </c>
    </row>
    <row r="4" spans="1:3">
      <c r="A4" s="4" t="s">
        <v>721</v>
      </c>
      <c r="B4" s="6" t="n">
        <v>1522</v>
      </c>
      <c r="C4" s="6" t="n">
        <v>-360</v>
      </c>
    </row>
    <row r="5" spans="1:3">
      <c r="A5" s="4" t="s">
        <v>722</v>
      </c>
      <c r="B5" s="5" t="n">
        <v>-1431</v>
      </c>
      <c r="C5" s="5" t="n">
        <v>-3977</v>
      </c>
    </row>
    <row r="6" spans="1:3">
      <c r="A6" s="4" t="s">
        <v>123</v>
      </c>
      <c r="B6" s="5" t="n">
        <v>91</v>
      </c>
      <c r="C6" s="5" t="n">
        <v>-4337</v>
      </c>
    </row>
    <row r="7" spans="1:3">
      <c r="A7" s="3" t="s">
        <v>723</v>
      </c>
    </row>
    <row r="8" spans="1:3">
      <c r="A8" s="4" t="s">
        <v>724</v>
      </c>
      <c r="B8" s="5" t="n">
        <v>0</v>
      </c>
      <c r="C8" s="5" t="n">
        <v>0</v>
      </c>
    </row>
    <row r="9" spans="1:3">
      <c r="A9" s="4" t="s">
        <v>725</v>
      </c>
      <c r="B9" s="5" t="n">
        <v>118</v>
      </c>
      <c r="C9" s="5" t="n">
        <v>0</v>
      </c>
    </row>
    <row r="10" spans="1:3">
      <c r="A10" s="4" t="s">
        <v>726</v>
      </c>
      <c r="B10" s="5" t="n">
        <v>-107</v>
      </c>
      <c r="C10" s="5" t="n">
        <v>0</v>
      </c>
    </row>
    <row r="11" spans="1:3">
      <c r="A11" s="4" t="s">
        <v>727</v>
      </c>
      <c r="B11" s="5" t="n">
        <v>11</v>
      </c>
      <c r="C11" s="5" t="n">
        <v>0</v>
      </c>
    </row>
    <row r="12" spans="1:3">
      <c r="A12" s="4" t="s">
        <v>728</v>
      </c>
      <c r="B12" s="5" t="n">
        <v>11</v>
      </c>
      <c r="C12" s="5" t="n">
        <v>0</v>
      </c>
    </row>
    <row r="13" spans="1:3">
      <c r="A13" s="4" t="s">
        <v>729</v>
      </c>
      <c r="B13" s="5" t="n">
        <v>-823</v>
      </c>
      <c r="C13" s="5" t="n">
        <v>-651</v>
      </c>
    </row>
    <row r="14" spans="1:3">
      <c r="A14" s="4" t="s">
        <v>730</v>
      </c>
      <c r="B14" s="5" t="n">
        <v>-812</v>
      </c>
      <c r="C14" s="5" t="n">
        <v>-651</v>
      </c>
    </row>
    <row r="15" spans="1:3">
      <c r="A15" s="3" t="s">
        <v>731</v>
      </c>
    </row>
    <row r="16" spans="1:3">
      <c r="A16" s="4" t="s">
        <v>724</v>
      </c>
      <c r="B16" s="5" t="n">
        <v>0</v>
      </c>
      <c r="C16" s="5" t="n">
        <v>0</v>
      </c>
    </row>
    <row r="17" spans="1:3">
      <c r="A17" s="4" t="s">
        <v>727</v>
      </c>
      <c r="B17" s="5" t="n">
        <v>11</v>
      </c>
      <c r="C17" s="5" t="n">
        <v>220</v>
      </c>
    </row>
    <row r="18" spans="1:3">
      <c r="A18" s="4" t="s">
        <v>729</v>
      </c>
      <c r="B18" s="5" t="n">
        <v>-279</v>
      </c>
      <c r="C18" s="5" t="n">
        <v>-291</v>
      </c>
    </row>
    <row r="19" spans="1:3">
      <c r="A19" s="4" t="s">
        <v>732</v>
      </c>
      <c r="B19" s="5" t="n">
        <v>-268</v>
      </c>
      <c r="C19" s="5" t="n">
        <v>-71</v>
      </c>
    </row>
    <row r="20" spans="1:3">
      <c r="A20" s="4" t="s">
        <v>123</v>
      </c>
      <c r="B20" s="6" t="n">
        <v>-1080</v>
      </c>
      <c r="C20" s="5" t="n">
        <v>-722</v>
      </c>
    </row>
    <row r="21" spans="1:3">
      <c r="A21" s="3" t="s">
        <v>733</v>
      </c>
    </row>
    <row r="22" spans="1:3">
      <c r="A22" s="4" t="s">
        <v>734</v>
      </c>
      <c r="B22" s="4" t="s">
        <v>735</v>
      </c>
    </row>
    <row r="23" spans="1:3">
      <c r="A23" s="4" t="s">
        <v>736</v>
      </c>
      <c r="B23" s="6" t="n">
        <v>32</v>
      </c>
      <c r="C23" s="5" t="n">
        <v>-1518</v>
      </c>
    </row>
    <row r="24" spans="1:3">
      <c r="A24" s="4" t="s">
        <v>737</v>
      </c>
      <c r="B24" s="5" t="n">
        <v>-1034</v>
      </c>
      <c r="C24" s="5" t="n">
        <v>1102</v>
      </c>
    </row>
    <row r="25" spans="1:3">
      <c r="A25" s="4" t="s">
        <v>738</v>
      </c>
      <c r="B25" s="5" t="n">
        <v>-369</v>
      </c>
      <c r="C25" s="5" t="n">
        <v>-173</v>
      </c>
    </row>
    <row r="26" spans="1:3">
      <c r="A26" s="4" t="s">
        <v>739</v>
      </c>
      <c r="B26" s="5" t="n">
        <v>254</v>
      </c>
      <c r="C26" s="5" t="n">
        <v>-484</v>
      </c>
    </row>
    <row r="27" spans="1:3">
      <c r="A27" s="4" t="s">
        <v>740</v>
      </c>
      <c r="B27" s="5" t="n">
        <v>22</v>
      </c>
      <c r="C27" s="5" t="n">
        <v>314</v>
      </c>
    </row>
    <row r="28" spans="1:3">
      <c r="A28" s="4" t="s">
        <v>741</v>
      </c>
      <c r="B28" s="5" t="n">
        <v>15</v>
      </c>
      <c r="C28" s="5" t="n">
        <v>37</v>
      </c>
    </row>
    <row r="29" spans="1:3">
      <c r="A29" s="4" t="s">
        <v>123</v>
      </c>
      <c r="B29" s="5" t="n">
        <v>-1080</v>
      </c>
      <c r="C29" s="5" t="n">
        <v>-722</v>
      </c>
    </row>
    <row r="30" spans="1:3">
      <c r="A30" s="3" t="s">
        <v>742</v>
      </c>
    </row>
    <row r="31" spans="1:3">
      <c r="A31" s="4" t="s">
        <v>743</v>
      </c>
      <c r="B31" s="5" t="n">
        <v>3062</v>
      </c>
      <c r="C31" s="5" t="n">
        <v>4028</v>
      </c>
    </row>
    <row r="32" spans="1:3">
      <c r="A32" s="4" t="s">
        <v>744</v>
      </c>
      <c r="B32" s="5" t="n">
        <v>460</v>
      </c>
      <c r="C32" s="5" t="n">
        <v>460</v>
      </c>
    </row>
    <row r="33" spans="1:3">
      <c r="A33" s="4" t="s">
        <v>745</v>
      </c>
      <c r="B33" s="5" t="n">
        <v>9773</v>
      </c>
      <c r="C33" s="5" t="n">
        <v>8728</v>
      </c>
    </row>
    <row r="34" spans="1:3">
      <c r="A34" s="4" t="s">
        <v>746</v>
      </c>
      <c r="B34" s="5" t="n">
        <v>877</v>
      </c>
      <c r="C34" s="5" t="n">
        <v>836</v>
      </c>
    </row>
    <row r="35" spans="1:3">
      <c r="A35" s="4" t="s">
        <v>747</v>
      </c>
      <c r="B35" s="5" t="n">
        <v>2180</v>
      </c>
      <c r="C35" s="5" t="n">
        <v>3611</v>
      </c>
    </row>
    <row r="36" spans="1:3">
      <c r="A36" s="4" t="s">
        <v>748</v>
      </c>
      <c r="B36" s="5" t="n">
        <v>3910</v>
      </c>
      <c r="C36" s="5" t="n">
        <v>4843</v>
      </c>
    </row>
    <row r="37" spans="1:3">
      <c r="A37" s="4" t="s">
        <v>749</v>
      </c>
      <c r="B37" s="5" t="n">
        <v>2103</v>
      </c>
      <c r="C37" s="5" t="n">
        <v>2303</v>
      </c>
    </row>
    <row r="38" spans="1:3">
      <c r="A38" s="4" t="s">
        <v>741</v>
      </c>
      <c r="B38" s="5" t="n">
        <v>1091</v>
      </c>
      <c r="C38" s="5" t="n">
        <v>1108</v>
      </c>
    </row>
    <row r="39" spans="1:3">
      <c r="A39" s="4" t="s">
        <v>750</v>
      </c>
      <c r="B39" s="5" t="n">
        <v>23456</v>
      </c>
      <c r="C39" s="5" t="n">
        <v>25917</v>
      </c>
    </row>
    <row r="40" spans="1:3">
      <c r="A40" s="4" t="s">
        <v>751</v>
      </c>
      <c r="B40" s="5" t="n">
        <v>-21158</v>
      </c>
      <c r="C40" s="5" t="n">
        <v>-23410</v>
      </c>
    </row>
    <row r="41" spans="1:3">
      <c r="A41" s="4" t="s">
        <v>752</v>
      </c>
      <c r="B41" s="5" t="n">
        <v>2298</v>
      </c>
      <c r="C41" s="5" t="n">
        <v>2507</v>
      </c>
    </row>
    <row r="42" spans="1:3">
      <c r="A42" s="3" t="s">
        <v>753</v>
      </c>
    </row>
    <row r="43" spans="1:3">
      <c r="A43" s="4" t="s">
        <v>754</v>
      </c>
      <c r="B43" s="5" t="n">
        <v>-914</v>
      </c>
      <c r="C43" s="5" t="n">
        <v>-1012</v>
      </c>
    </row>
    <row r="44" spans="1:3">
      <c r="A44" s="4" t="s">
        <v>755</v>
      </c>
      <c r="B44" s="5" t="n">
        <v>-1289</v>
      </c>
      <c r="C44" s="5" t="n">
        <v>-1668</v>
      </c>
    </row>
    <row r="45" spans="1:3">
      <c r="A45" s="4" t="s">
        <v>741</v>
      </c>
      <c r="B45" s="5" t="n">
        <v>-31</v>
      </c>
      <c r="C45" s="5" t="n">
        <v>-31</v>
      </c>
    </row>
    <row r="46" spans="1:3">
      <c r="A46" s="4" t="s">
        <v>756</v>
      </c>
      <c r="B46" s="5" t="n">
        <v>-2234</v>
      </c>
      <c r="C46" s="5" t="n">
        <v>-2711</v>
      </c>
    </row>
    <row r="47" spans="1:3">
      <c r="A47" s="4" t="s">
        <v>757</v>
      </c>
      <c r="B47" s="5" t="n">
        <v>64</v>
      </c>
    </row>
    <row r="48" spans="1:3">
      <c r="A48" s="4" t="s">
        <v>758</v>
      </c>
      <c r="C48" s="5" t="n">
        <v>-204</v>
      </c>
    </row>
    <row r="49" spans="1:3">
      <c r="A49" s="3" t="s">
        <v>759</v>
      </c>
    </row>
    <row r="50" spans="1:3">
      <c r="A50" s="4" t="s">
        <v>42</v>
      </c>
      <c r="B50" s="5" t="n">
        <v>300</v>
      </c>
      <c r="C50" s="5" t="n">
        <v>0</v>
      </c>
    </row>
    <row r="51" spans="1:3">
      <c r="A51" s="4" t="s">
        <v>760</v>
      </c>
      <c r="B51" s="5" t="n">
        <v>-236</v>
      </c>
      <c r="C51" s="5" t="n">
        <v>-204</v>
      </c>
    </row>
    <row r="52" spans="1:3">
      <c r="A52" s="3" t="s">
        <v>761</v>
      </c>
    </row>
    <row r="53" spans="1:3">
      <c r="A53" s="4" t="s">
        <v>762</v>
      </c>
      <c r="B53" s="5" t="n">
        <v>2252</v>
      </c>
    </row>
    <row r="54" spans="1:3">
      <c r="A54" s="4" t="s">
        <v>763</v>
      </c>
      <c r="B54" s="5" t="n">
        <v>1454</v>
      </c>
    </row>
    <row r="55" spans="1:3">
      <c r="A55" s="4" t="s">
        <v>764</v>
      </c>
      <c r="B55" s="5" t="n">
        <v>798</v>
      </c>
    </row>
    <row r="56" spans="1:3">
      <c r="A56" s="4" t="s">
        <v>765</v>
      </c>
      <c r="B56" s="5" t="n">
        <v>369</v>
      </c>
      <c r="C56" s="6" t="n">
        <v>173</v>
      </c>
    </row>
    <row r="57" spans="1:3">
      <c r="A57" s="4" t="s">
        <v>766</v>
      </c>
    </row>
    <row r="58" spans="1:3">
      <c r="A58" s="3" t="s">
        <v>767</v>
      </c>
    </row>
    <row r="59" spans="1:3">
      <c r="A59" s="4" t="s">
        <v>768</v>
      </c>
      <c r="B59" s="5" t="n">
        <v>460</v>
      </c>
    </row>
    <row r="60" spans="1:3">
      <c r="A60" s="4" t="s">
        <v>769</v>
      </c>
    </row>
    <row r="61" spans="1:3">
      <c r="A61" s="3" t="s">
        <v>767</v>
      </c>
    </row>
    <row r="62" spans="1:3">
      <c r="A62" s="4" t="s">
        <v>768</v>
      </c>
      <c r="B62" s="5" t="n">
        <v>3062</v>
      </c>
    </row>
    <row r="63" spans="1:3">
      <c r="A63" s="4" t="s">
        <v>770</v>
      </c>
    </row>
    <row r="64" spans="1:3">
      <c r="A64" s="3" t="s">
        <v>767</v>
      </c>
    </row>
    <row r="65" spans="1:3">
      <c r="A65" s="4" t="s">
        <v>771</v>
      </c>
      <c r="B65" s="6" t="n">
        <v>287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2</v>
      </c>
      <c r="B1" s="2" t="s">
        <v>1</v>
      </c>
    </row>
    <row r="2" spans="1:3">
      <c r="B2" s="2" t="s">
        <v>2</v>
      </c>
      <c r="C2" s="2" t="s">
        <v>72</v>
      </c>
    </row>
    <row r="3" spans="1:3">
      <c r="A3" s="3" t="s">
        <v>773</v>
      </c>
    </row>
    <row r="4" spans="1:3">
      <c r="A4" s="4" t="s">
        <v>774</v>
      </c>
      <c r="B4" s="6" t="n">
        <v>377</v>
      </c>
      <c r="C4" s="6" t="n">
        <v>582</v>
      </c>
    </row>
    <row r="5" spans="1:3">
      <c r="A5" s="4" t="s">
        <v>775</v>
      </c>
      <c r="B5" s="5" t="n">
        <v>0</v>
      </c>
      <c r="C5" s="5" t="n">
        <v>0</v>
      </c>
    </row>
    <row r="6" spans="1:3">
      <c r="A6" s="4" t="s">
        <v>776</v>
      </c>
      <c r="B6" s="5" t="n">
        <v>11</v>
      </c>
      <c r="C6" s="5" t="n">
        <v>20</v>
      </c>
    </row>
    <row r="7" spans="1:3">
      <c r="A7" s="4" t="s">
        <v>777</v>
      </c>
      <c r="B7" s="5" t="n">
        <v>-10</v>
      </c>
      <c r="C7" s="5" t="n">
        <v>0</v>
      </c>
    </row>
    <row r="8" spans="1:3">
      <c r="A8" s="4" t="s">
        <v>778</v>
      </c>
      <c r="B8" s="5" t="n">
        <v>-369</v>
      </c>
      <c r="C8" s="5" t="n">
        <v>-173</v>
      </c>
    </row>
    <row r="9" spans="1:3">
      <c r="A9" s="4" t="s">
        <v>779</v>
      </c>
      <c r="B9" s="5" t="n">
        <v>-9</v>
      </c>
      <c r="C9" s="5" t="n">
        <v>-52</v>
      </c>
    </row>
    <row r="10" spans="1:3">
      <c r="A10" s="4" t="s">
        <v>780</v>
      </c>
      <c r="B10" s="6" t="n">
        <v>0</v>
      </c>
      <c r="C10" s="5" t="n">
        <v>377</v>
      </c>
    </row>
    <row r="11" spans="1:3">
      <c r="A11" s="4" t="s">
        <v>781</v>
      </c>
      <c r="C11" s="6" t="n">
        <v>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2</v>
      </c>
      <c r="B1" s="2" t="s">
        <v>1</v>
      </c>
    </row>
    <row r="2" spans="1:3">
      <c r="B2" s="2" t="s">
        <v>2</v>
      </c>
      <c r="C2" s="2" t="s">
        <v>72</v>
      </c>
    </row>
    <row r="3" spans="1:3">
      <c r="A3" s="3" t="s">
        <v>79</v>
      </c>
    </row>
    <row r="4" spans="1:3">
      <c r="A4" s="4" t="s">
        <v>783</v>
      </c>
      <c r="B4" s="6" t="n">
        <v>12937000</v>
      </c>
      <c r="C4" s="6" t="n">
        <v>13581000</v>
      </c>
    </row>
    <row r="5" spans="1:3">
      <c r="A5" s="4" t="s">
        <v>784</v>
      </c>
      <c r="B5" s="5" t="n">
        <v>93000</v>
      </c>
      <c r="C5" s="5" t="n">
        <v>46000</v>
      </c>
    </row>
    <row r="6" spans="1:3">
      <c r="A6" s="4" t="s">
        <v>85</v>
      </c>
      <c r="B6" s="5" t="n">
        <v>13030000</v>
      </c>
      <c r="C6" s="5" t="n">
        <v>13627000</v>
      </c>
    </row>
    <row r="7" spans="1:3">
      <c r="A7" s="3" t="s">
        <v>785</v>
      </c>
    </row>
    <row r="8" spans="1:3">
      <c r="A8" s="4" t="s">
        <v>90</v>
      </c>
      <c r="B8" s="5" t="n">
        <v>1203000</v>
      </c>
      <c r="C8" s="5" t="n">
        <v>1607000</v>
      </c>
    </row>
    <row r="9" spans="1:3">
      <c r="A9" s="3" t="s">
        <v>786</v>
      </c>
    </row>
    <row r="10" spans="1:3">
      <c r="A10" s="4" t="s">
        <v>91</v>
      </c>
      <c r="B10" s="5" t="n">
        <v>155000</v>
      </c>
      <c r="C10" s="5" t="n">
        <v>1154000</v>
      </c>
    </row>
    <row r="11" spans="1:3">
      <c r="A11" s="3" t="s">
        <v>787</v>
      </c>
    </row>
    <row r="12" spans="1:3">
      <c r="A12" s="4" t="s">
        <v>788</v>
      </c>
      <c r="B12" s="5" t="n">
        <v>5847000</v>
      </c>
      <c r="C12" s="5" t="n">
        <v>542000</v>
      </c>
    </row>
    <row r="13" spans="1:3">
      <c r="A13" s="3" t="s">
        <v>789</v>
      </c>
    </row>
    <row r="14" spans="1:3">
      <c r="A14" s="4" t="s">
        <v>96</v>
      </c>
      <c r="B14" s="5" t="n">
        <v>2276000</v>
      </c>
      <c r="C14" s="5" t="n">
        <v>2624000</v>
      </c>
    </row>
    <row r="15" spans="1:3">
      <c r="A15" s="4" t="s">
        <v>790</v>
      </c>
      <c r="B15" s="5" t="n">
        <v>-6976000</v>
      </c>
      <c r="C15" s="5" t="n">
        <v>-6701000</v>
      </c>
    </row>
    <row r="16" spans="1:3">
      <c r="A16" s="4" t="s">
        <v>93</v>
      </c>
      <c r="B16" s="5" t="n">
        <v>-6000</v>
      </c>
      <c r="C16" s="5" t="n">
        <v>-97000</v>
      </c>
    </row>
    <row r="17" spans="1:3">
      <c r="A17" s="4" t="s">
        <v>784</v>
      </c>
      <c r="B17" s="5" t="n">
        <v>93000</v>
      </c>
      <c r="C17" s="5" t="n">
        <v>46000</v>
      </c>
    </row>
    <row r="18" spans="1:3">
      <c r="A18" s="4" t="s">
        <v>97</v>
      </c>
      <c r="B18" s="5" t="n">
        <v>1234000</v>
      </c>
      <c r="C18" s="5" t="n">
        <v>-3586000</v>
      </c>
    </row>
    <row r="19" spans="1:3">
      <c r="A19" s="3" t="s">
        <v>791</v>
      </c>
    </row>
    <row r="20" spans="1:3">
      <c r="A20" s="4" t="s">
        <v>792</v>
      </c>
      <c r="B20" s="5" t="n">
        <v>1275000</v>
      </c>
      <c r="C20" s="5" t="n">
        <v>1940000</v>
      </c>
    </row>
    <row r="21" spans="1:3">
      <c r="A21" s="3" t="s">
        <v>793</v>
      </c>
    </row>
    <row r="22" spans="1:3">
      <c r="A22" s="4" t="s">
        <v>45</v>
      </c>
      <c r="B22" s="5" t="n">
        <v>33020000</v>
      </c>
      <c r="C22" s="5" t="n">
        <v>31568000</v>
      </c>
    </row>
    <row r="23" spans="1:3">
      <c r="A23" s="4" t="s">
        <v>794</v>
      </c>
    </row>
    <row r="24" spans="1:3">
      <c r="A24" s="3" t="s">
        <v>789</v>
      </c>
    </row>
    <row r="25" spans="1:3">
      <c r="A25" s="4" t="s">
        <v>96</v>
      </c>
      <c r="B25" s="5" t="n">
        <v>2276000</v>
      </c>
      <c r="C25" s="5" t="n">
        <v>2624000</v>
      </c>
    </row>
    <row r="26" spans="1:3">
      <c r="A26" s="4" t="s">
        <v>795</v>
      </c>
    </row>
    <row r="27" spans="1:3">
      <c r="A27" s="3" t="s">
        <v>79</v>
      </c>
    </row>
    <row r="28" spans="1:3">
      <c r="A28" s="4" t="s">
        <v>85</v>
      </c>
      <c r="B28" s="5" t="n">
        <v>0</v>
      </c>
      <c r="C28" s="5" t="n">
        <v>0</v>
      </c>
    </row>
    <row r="29" spans="1:3">
      <c r="A29" s="4" t="s">
        <v>796</v>
      </c>
    </row>
    <row r="30" spans="1:3">
      <c r="A30" s="3" t="s">
        <v>79</v>
      </c>
    </row>
    <row r="31" spans="1:3">
      <c r="A31" s="4" t="s">
        <v>783</v>
      </c>
      <c r="B31" s="5" t="n">
        <v>4383000</v>
      </c>
      <c r="C31" s="5" t="n">
        <v>3177000</v>
      </c>
    </row>
    <row r="32" spans="1:3">
      <c r="A32" s="3" t="s">
        <v>785</v>
      </c>
    </row>
    <row r="33" spans="1:3">
      <c r="A33" s="4" t="s">
        <v>90</v>
      </c>
      <c r="B33" s="5" t="n">
        <v>848000</v>
      </c>
      <c r="C33" s="5" t="n">
        <v>1236000</v>
      </c>
    </row>
    <row r="34" spans="1:3">
      <c r="A34" s="3" t="s">
        <v>786</v>
      </c>
    </row>
    <row r="35" spans="1:3">
      <c r="A35" s="4" t="s">
        <v>91</v>
      </c>
      <c r="B35" s="5" t="n">
        <v>0</v>
      </c>
      <c r="C35" s="5" t="n">
        <v>1154000</v>
      </c>
    </row>
    <row r="36" spans="1:3">
      <c r="A36" s="3" t="s">
        <v>787</v>
      </c>
    </row>
    <row r="37" spans="1:3">
      <c r="A37" s="4" t="s">
        <v>788</v>
      </c>
      <c r="B37" s="5" t="n">
        <v>507000</v>
      </c>
      <c r="C37" s="5" t="n">
        <v>-2355000</v>
      </c>
    </row>
    <row r="38" spans="1:3">
      <c r="A38" s="3" t="s">
        <v>791</v>
      </c>
    </row>
    <row r="39" spans="1:3">
      <c r="A39" s="4" t="s">
        <v>792</v>
      </c>
      <c r="B39" s="5" t="n">
        <v>1037000</v>
      </c>
      <c r="C39" s="5" t="n">
        <v>1872000</v>
      </c>
    </row>
    <row r="40" spans="1:3">
      <c r="A40" s="3" t="s">
        <v>793</v>
      </c>
    </row>
    <row r="41" spans="1:3">
      <c r="A41" s="4" t="s">
        <v>45</v>
      </c>
      <c r="B41" s="5" t="n">
        <v>5910000</v>
      </c>
      <c r="C41" s="5" t="n">
        <v>6323000</v>
      </c>
    </row>
    <row r="42" spans="1:3">
      <c r="A42" s="4" t="s">
        <v>797</v>
      </c>
    </row>
    <row r="43" spans="1:3">
      <c r="A43" s="3" t="s">
        <v>79</v>
      </c>
    </row>
    <row r="44" spans="1:3">
      <c r="A44" s="4" t="s">
        <v>783</v>
      </c>
      <c r="B44" s="5" t="n">
        <v>4503000</v>
      </c>
      <c r="C44" s="5" t="n">
        <v>2255000</v>
      </c>
    </row>
    <row r="45" spans="1:3">
      <c r="A45" s="3" t="s">
        <v>786</v>
      </c>
    </row>
    <row r="46" spans="1:3">
      <c r="A46" s="4" t="s">
        <v>91</v>
      </c>
      <c r="B46" s="5" t="n">
        <v>155000</v>
      </c>
      <c r="C46" s="5" t="n">
        <v>0</v>
      </c>
    </row>
    <row r="47" spans="1:3">
      <c r="A47" s="3" t="s">
        <v>787</v>
      </c>
    </row>
    <row r="48" spans="1:3">
      <c r="A48" s="4" t="s">
        <v>788</v>
      </c>
      <c r="B48" s="5" t="n">
        <v>4348000</v>
      </c>
      <c r="C48" s="5" t="n">
        <v>2255000</v>
      </c>
    </row>
    <row r="49" spans="1:3">
      <c r="A49" s="3" t="s">
        <v>793</v>
      </c>
    </row>
    <row r="50" spans="1:3">
      <c r="A50" s="4" t="s">
        <v>45</v>
      </c>
      <c r="B50" s="5" t="n">
        <v>3247000</v>
      </c>
      <c r="C50" s="5" t="n">
        <v>4744000</v>
      </c>
    </row>
    <row r="51" spans="1:3">
      <c r="A51" s="4" t="s">
        <v>798</v>
      </c>
    </row>
    <row r="52" spans="1:3">
      <c r="A52" s="3" t="s">
        <v>79</v>
      </c>
    </row>
    <row r="53" spans="1:3">
      <c r="A53" s="4" t="s">
        <v>783</v>
      </c>
      <c r="B53" s="5" t="n">
        <v>3938000</v>
      </c>
      <c r="C53" s="5" t="n">
        <v>2233000</v>
      </c>
    </row>
    <row r="54" spans="1:3">
      <c r="A54" s="3" t="s">
        <v>785</v>
      </c>
    </row>
    <row r="55" spans="1:3">
      <c r="A55" s="4" t="s">
        <v>90</v>
      </c>
      <c r="B55" s="5" t="n">
        <v>270000</v>
      </c>
      <c r="C55" s="5" t="n">
        <v>251000</v>
      </c>
    </row>
    <row r="56" spans="1:3">
      <c r="A56" s="3" t="s">
        <v>787</v>
      </c>
    </row>
    <row r="57" spans="1:3">
      <c r="A57" s="4" t="s">
        <v>788</v>
      </c>
      <c r="B57" s="5" t="n">
        <v>437000</v>
      </c>
      <c r="C57" s="5" t="n">
        <v>-116000</v>
      </c>
    </row>
    <row r="58" spans="1:3">
      <c r="A58" s="3" t="s">
        <v>791</v>
      </c>
    </row>
    <row r="59" spans="1:3">
      <c r="A59" s="4" t="s">
        <v>792</v>
      </c>
      <c r="B59" s="5" t="n">
        <v>229000</v>
      </c>
      <c r="C59" s="5" t="n">
        <v>66000</v>
      </c>
    </row>
    <row r="60" spans="1:3">
      <c r="A60" s="3" t="s">
        <v>793</v>
      </c>
    </row>
    <row r="61" spans="1:3">
      <c r="A61" s="4" t="s">
        <v>45</v>
      </c>
      <c r="B61" s="5" t="n">
        <v>1543000</v>
      </c>
      <c r="C61" s="5" t="n">
        <v>1438000</v>
      </c>
    </row>
    <row r="62" spans="1:3">
      <c r="A62" s="4" t="s">
        <v>799</v>
      </c>
    </row>
    <row r="63" spans="1:3">
      <c r="A63" s="3" t="s">
        <v>79</v>
      </c>
    </row>
    <row r="64" spans="1:3">
      <c r="A64" s="4" t="s">
        <v>783</v>
      </c>
      <c r="B64" s="5" t="n">
        <v>0</v>
      </c>
      <c r="C64" s="5" t="n">
        <v>5700000</v>
      </c>
    </row>
    <row r="65" spans="1:3">
      <c r="A65" s="3" t="s">
        <v>787</v>
      </c>
    </row>
    <row r="66" spans="1:3">
      <c r="A66" s="4" t="s">
        <v>788</v>
      </c>
      <c r="B66" s="5" t="n">
        <v>0</v>
      </c>
      <c r="C66" s="5" t="n">
        <v>190000</v>
      </c>
    </row>
    <row r="67" spans="1:3">
      <c r="A67" s="4" t="s">
        <v>800</v>
      </c>
    </row>
    <row r="68" spans="1:3">
      <c r="A68" s="3" t="s">
        <v>79</v>
      </c>
    </row>
    <row r="69" spans="1:3">
      <c r="A69" s="4" t="s">
        <v>783</v>
      </c>
      <c r="B69" s="5" t="n">
        <v>113000</v>
      </c>
      <c r="C69" s="5" t="n">
        <v>216000</v>
      </c>
    </row>
    <row r="70" spans="1:3">
      <c r="A70" s="3" t="s">
        <v>785</v>
      </c>
    </row>
    <row r="71" spans="1:3">
      <c r="A71" s="4" t="s">
        <v>90</v>
      </c>
      <c r="B71" s="5" t="n">
        <v>85000</v>
      </c>
      <c r="C71" s="5" t="n">
        <v>120000</v>
      </c>
    </row>
    <row r="72" spans="1:3">
      <c r="A72" s="3" t="s">
        <v>791</v>
      </c>
    </row>
    <row r="73" spans="1:3">
      <c r="A73" s="4" t="s">
        <v>792</v>
      </c>
      <c r="B73" s="5" t="n">
        <v>9000</v>
      </c>
      <c r="C73" s="5" t="n">
        <v>2000</v>
      </c>
    </row>
    <row r="74" spans="1:3">
      <c r="A74" s="3" t="s">
        <v>793</v>
      </c>
    </row>
    <row r="75" spans="1:3">
      <c r="A75" s="4" t="s">
        <v>45</v>
      </c>
      <c r="B75" s="5" t="n">
        <v>1626000</v>
      </c>
      <c r="C75" s="5" t="n">
        <v>3132000</v>
      </c>
    </row>
    <row r="76" spans="1:3">
      <c r="A76" s="4" t="s">
        <v>801</v>
      </c>
    </row>
    <row r="77" spans="1:3">
      <c r="A77" s="3" t="s">
        <v>793</v>
      </c>
    </row>
    <row r="78" spans="1:3">
      <c r="A78" s="4" t="s">
        <v>45</v>
      </c>
      <c r="B78" s="5" t="n">
        <v>16281000</v>
      </c>
      <c r="C78" s="5" t="n">
        <v>15550000</v>
      </c>
    </row>
    <row r="79" spans="1:3">
      <c r="A79" s="4" t="s">
        <v>802</v>
      </c>
    </row>
    <row r="80" spans="1:3">
      <c r="A80" s="3" t="s">
        <v>793</v>
      </c>
    </row>
    <row r="81" spans="1:3">
      <c r="A81" s="4" t="s">
        <v>45</v>
      </c>
      <c r="B81" s="5" t="n">
        <v>4413000</v>
      </c>
      <c r="C81" s="5" t="n">
        <v>0</v>
      </c>
    </row>
    <row r="82" spans="1:3">
      <c r="A82" s="4" t="s">
        <v>803</v>
      </c>
    </row>
    <row r="83" spans="1:3">
      <c r="A83" s="3" t="s">
        <v>793</v>
      </c>
    </row>
    <row r="84" spans="1:3">
      <c r="A84" s="4" t="s">
        <v>45</v>
      </c>
      <c r="B84" s="5" t="n">
        <v>0</v>
      </c>
      <c r="C84" s="5" t="n">
        <v>381000</v>
      </c>
    </row>
    <row r="85" spans="1:3">
      <c r="A85" s="4" t="s">
        <v>804</v>
      </c>
    </row>
    <row r="86" spans="1:3">
      <c r="A86" s="3" t="s">
        <v>787</v>
      </c>
    </row>
    <row r="87" spans="1:3">
      <c r="A87" s="4" t="s">
        <v>788</v>
      </c>
      <c r="B87" s="5" t="n">
        <v>28000</v>
      </c>
      <c r="C87" s="5" t="n">
        <v>96000</v>
      </c>
    </row>
    <row r="88" spans="1:3">
      <c r="A88" s="4" t="s">
        <v>805</v>
      </c>
    </row>
    <row r="89" spans="1:3">
      <c r="A89" s="3" t="s">
        <v>787</v>
      </c>
    </row>
    <row r="90" spans="1:3">
      <c r="A90" s="4" t="s">
        <v>788</v>
      </c>
      <c r="B90" s="6" t="n">
        <v>527000</v>
      </c>
      <c r="C90" s="6" t="n">
        <v>47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72</v>
      </c>
    </row>
    <row r="3" spans="1:3">
      <c r="A3" s="3" t="s">
        <v>807</v>
      </c>
    </row>
    <row r="4" spans="1:3">
      <c r="A4" s="4" t="s">
        <v>808</v>
      </c>
      <c r="B4" s="6" t="n">
        <v>7878</v>
      </c>
      <c r="C4" s="6" t="n">
        <v>10454</v>
      </c>
    </row>
    <row r="5" spans="1:3">
      <c r="A5" s="4" t="s">
        <v>809</v>
      </c>
      <c r="B5" s="5" t="n">
        <v>12937</v>
      </c>
      <c r="C5" s="5" t="n">
        <v>13581</v>
      </c>
    </row>
    <row r="6" spans="1:3">
      <c r="A6" s="4" t="s">
        <v>721</v>
      </c>
    </row>
    <row r="7" spans="1:3">
      <c r="A7" s="3" t="s">
        <v>807</v>
      </c>
    </row>
    <row r="8" spans="1:3">
      <c r="A8" s="4" t="s">
        <v>808</v>
      </c>
      <c r="B8" s="5" t="n">
        <v>3765</v>
      </c>
      <c r="C8" s="5" t="n">
        <v>5187</v>
      </c>
    </row>
    <row r="9" spans="1:3">
      <c r="A9" s="4" t="s">
        <v>809</v>
      </c>
      <c r="B9" s="5" t="n">
        <v>8444</v>
      </c>
      <c r="C9" s="5" t="n">
        <v>10226</v>
      </c>
    </row>
    <row r="10" spans="1:3">
      <c r="A10" s="4" t="s">
        <v>722</v>
      </c>
    </row>
    <row r="11" spans="1:3">
      <c r="A11" s="3" t="s">
        <v>807</v>
      </c>
    </row>
    <row r="12" spans="1:3">
      <c r="A12" s="4" t="s">
        <v>808</v>
      </c>
      <c r="B12" s="5" t="n">
        <v>4113</v>
      </c>
      <c r="C12" s="5" t="n">
        <v>5267</v>
      </c>
    </row>
    <row r="13" spans="1:3">
      <c r="A13" s="4" t="s">
        <v>809</v>
      </c>
      <c r="B13" s="6" t="n">
        <v>4493</v>
      </c>
      <c r="C13" s="6" t="n">
        <v>33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72</v>
      </c>
    </row>
    <row r="3" spans="1:3">
      <c r="A3" s="3" t="s">
        <v>811</v>
      </c>
    </row>
    <row r="4" spans="1:3">
      <c r="A4" s="4" t="s">
        <v>812</v>
      </c>
      <c r="B4" s="6" t="n">
        <v>906</v>
      </c>
      <c r="C4" s="6" t="n">
        <v>819</v>
      </c>
    </row>
    <row r="5" spans="1:3">
      <c r="A5" s="4" t="s">
        <v>813</v>
      </c>
      <c r="B5" s="5" t="n">
        <v>147</v>
      </c>
      <c r="C5" s="5" t="n">
        <v>87</v>
      </c>
    </row>
    <row r="6" spans="1:3">
      <c r="A6" s="4" t="s">
        <v>814</v>
      </c>
      <c r="B6" s="5" t="n">
        <v>0</v>
      </c>
      <c r="C6" s="5" t="n">
        <v>0</v>
      </c>
    </row>
    <row r="7" spans="1:3">
      <c r="A7" s="4" t="s">
        <v>815</v>
      </c>
      <c r="B7" s="5" t="n">
        <v>147</v>
      </c>
      <c r="C7" s="5" t="n">
        <v>87</v>
      </c>
    </row>
    <row r="8" spans="1:3">
      <c r="A8" s="4" t="s">
        <v>816</v>
      </c>
      <c r="B8" s="5" t="n">
        <v>1053</v>
      </c>
      <c r="C8" s="5" t="n">
        <v>906</v>
      </c>
    </row>
    <row r="9" spans="1:3">
      <c r="A9" s="3" t="s">
        <v>111</v>
      </c>
    </row>
    <row r="10" spans="1:3">
      <c r="A10" s="4" t="s">
        <v>812</v>
      </c>
      <c r="B10" s="5" t="n">
        <v>-4826</v>
      </c>
      <c r="C10" s="5" t="n">
        <v>-2941</v>
      </c>
    </row>
    <row r="11" spans="1:3">
      <c r="A11" s="4" t="s">
        <v>817</v>
      </c>
      <c r="B11" s="5" t="n">
        <v>326</v>
      </c>
      <c r="C11" s="5" t="n">
        <v>168</v>
      </c>
    </row>
    <row r="12" spans="1:3">
      <c r="A12" s="4" t="s">
        <v>818</v>
      </c>
      <c r="B12" s="5" t="n">
        <v>2389</v>
      </c>
      <c r="C12" s="5" t="n">
        <v>-2053</v>
      </c>
    </row>
    <row r="13" spans="1:3">
      <c r="A13" s="4" t="s">
        <v>814</v>
      </c>
      <c r="B13" s="5" t="n">
        <v>0</v>
      </c>
      <c r="C13" s="5" t="n">
        <v>0</v>
      </c>
    </row>
    <row r="14" spans="1:3">
      <c r="A14" s="4" t="s">
        <v>819</v>
      </c>
      <c r="B14" s="5" t="n">
        <v>2715</v>
      </c>
      <c r="C14" s="5" t="n">
        <v>-1885</v>
      </c>
    </row>
    <row r="15" spans="1:3">
      <c r="A15" s="4" t="s">
        <v>816</v>
      </c>
      <c r="B15" s="5" t="n">
        <v>-2111</v>
      </c>
      <c r="C15" s="5" t="n">
        <v>-4826</v>
      </c>
    </row>
    <row r="16" spans="1:3">
      <c r="A16" s="4" t="s">
        <v>820</v>
      </c>
      <c r="B16" s="6" t="n">
        <v>-1058</v>
      </c>
      <c r="C16" s="6" t="n">
        <v>-39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72</v>
      </c>
    </row>
    <row r="3" spans="1:3">
      <c r="A3" s="3" t="s">
        <v>822</v>
      </c>
    </row>
    <row r="4" spans="1:3">
      <c r="A4" s="4" t="s">
        <v>39</v>
      </c>
      <c r="B4" s="6" t="n">
        <v>1037</v>
      </c>
      <c r="C4" s="6" t="n">
        <v>1192</v>
      </c>
    </row>
    <row r="5" spans="1:3">
      <c r="A5" s="4" t="s">
        <v>91</v>
      </c>
      <c r="B5" s="5" t="n">
        <v>155</v>
      </c>
      <c r="C5" s="6" t="n">
        <v>1154</v>
      </c>
    </row>
    <row r="6" spans="1:3">
      <c r="A6" s="4" t="s">
        <v>823</v>
      </c>
    </row>
    <row r="7" spans="1:3">
      <c r="A7" s="3" t="s">
        <v>822</v>
      </c>
    </row>
    <row r="8" spans="1:3">
      <c r="A8" s="4" t="s">
        <v>91</v>
      </c>
      <c r="B8" s="6" t="n">
        <v>1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72</v>
      </c>
    </row>
    <row r="3" spans="1:3">
      <c r="A3" s="3" t="s">
        <v>825</v>
      </c>
    </row>
    <row r="4" spans="1:3">
      <c r="A4" s="4" t="s">
        <v>54</v>
      </c>
      <c r="B4" s="6" t="n">
        <v>21000</v>
      </c>
      <c r="C4" s="6" t="n">
        <v>0</v>
      </c>
    </row>
    <row r="5" spans="1:3">
      <c r="A5" s="4" t="s">
        <v>401</v>
      </c>
    </row>
    <row r="6" spans="1:3">
      <c r="A6" s="3" t="s">
        <v>825</v>
      </c>
    </row>
    <row r="7" spans="1:3">
      <c r="A7" s="4" t="s">
        <v>826</v>
      </c>
      <c r="B7" s="4" t="s">
        <v>827</v>
      </c>
    </row>
    <row r="8" spans="1:3">
      <c r="A8" s="4" t="s">
        <v>828</v>
      </c>
      <c r="B8" s="4" t="s">
        <v>829</v>
      </c>
    </row>
    <row r="9" spans="1:3">
      <c r="A9" s="4" t="s">
        <v>830</v>
      </c>
    </row>
    <row r="10" spans="1:3">
      <c r="A10" s="3" t="s">
        <v>825</v>
      </c>
    </row>
    <row r="11" spans="1:3">
      <c r="A11" s="4" t="s">
        <v>831</v>
      </c>
      <c r="B11" s="4" t="s">
        <v>535</v>
      </c>
    </row>
    <row r="12" spans="1:3">
      <c r="A12" s="4" t="s">
        <v>832</v>
      </c>
      <c r="B12" s="6" t="n">
        <v>2000</v>
      </c>
      <c r="C12" s="5" t="n">
        <v>200000</v>
      </c>
    </row>
    <row r="13" spans="1:3">
      <c r="A13" s="4" t="s">
        <v>833</v>
      </c>
    </row>
    <row r="14" spans="1:3">
      <c r="A14" s="3" t="s">
        <v>825</v>
      </c>
    </row>
    <row r="15" spans="1:3">
      <c r="A15" s="4" t="s">
        <v>834</v>
      </c>
      <c r="B15" s="5" t="n">
        <v>426000</v>
      </c>
      <c r="C15" s="5" t="n">
        <v>404000</v>
      </c>
    </row>
    <row r="16" spans="1:3">
      <c r="A16" s="4" t="s">
        <v>54</v>
      </c>
      <c r="B16" s="5" t="n">
        <v>21000</v>
      </c>
      <c r="C16" s="6" t="n">
        <v>0</v>
      </c>
    </row>
    <row r="17" spans="1:3">
      <c r="A17" s="3" t="s">
        <v>835</v>
      </c>
    </row>
    <row r="18" spans="1:3">
      <c r="A18" s="5" t="n">
        <v>2018</v>
      </c>
      <c r="B18" s="5" t="n">
        <v>298000</v>
      </c>
    </row>
    <row r="19" spans="1:3">
      <c r="A19" s="5" t="n">
        <v>2019</v>
      </c>
      <c r="B19" s="5" t="n">
        <v>277000</v>
      </c>
    </row>
    <row r="20" spans="1:3">
      <c r="A20" s="5" t="n">
        <v>2020</v>
      </c>
      <c r="B20" s="5" t="n">
        <v>277000</v>
      </c>
    </row>
    <row r="21" spans="1:3">
      <c r="A21" s="5" t="n">
        <v>2021</v>
      </c>
      <c r="B21" s="5" t="n">
        <v>277000</v>
      </c>
    </row>
    <row r="22" spans="1:3">
      <c r="A22" s="5" t="n">
        <v>2022</v>
      </c>
      <c r="B22" s="5" t="n">
        <v>219000</v>
      </c>
    </row>
    <row r="23" spans="1:3">
      <c r="A23" s="4" t="s">
        <v>836</v>
      </c>
      <c r="B23" s="5" t="n">
        <v>6482000</v>
      </c>
    </row>
    <row r="24" spans="1:3">
      <c r="A24" s="4" t="s">
        <v>123</v>
      </c>
      <c r="B24" s="6" t="n">
        <v>783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72</v>
      </c>
    </row>
    <row r="3" spans="1:3">
      <c r="A3" s="3" t="s">
        <v>838</v>
      </c>
    </row>
    <row r="4" spans="1:3">
      <c r="A4" s="4" t="s">
        <v>839</v>
      </c>
      <c r="B4" s="6" t="n">
        <v>-166</v>
      </c>
      <c r="C4" s="6" t="n">
        <v>933</v>
      </c>
    </row>
    <row r="5" spans="1:3">
      <c r="A5" s="4" t="s">
        <v>40</v>
      </c>
      <c r="B5" s="5" t="n">
        <v>-289</v>
      </c>
      <c r="C5" s="5" t="n">
        <v>197</v>
      </c>
    </row>
    <row r="6" spans="1:3">
      <c r="A6" s="4" t="s">
        <v>47</v>
      </c>
      <c r="B6" s="5" t="n">
        <v>-279</v>
      </c>
      <c r="C6" s="5" t="n">
        <v>-1456</v>
      </c>
    </row>
    <row r="7" spans="1:3">
      <c r="A7" s="4" t="s">
        <v>49</v>
      </c>
      <c r="B7" s="5" t="n">
        <v>-72</v>
      </c>
      <c r="C7" s="5" t="n">
        <v>-79</v>
      </c>
    </row>
    <row r="8" spans="1:3">
      <c r="A8" s="4" t="s">
        <v>52</v>
      </c>
      <c r="B8" s="5" t="n">
        <v>192</v>
      </c>
      <c r="C8" s="5" t="n">
        <v>-882</v>
      </c>
    </row>
    <row r="9" spans="1:3">
      <c r="A9" s="4" t="s">
        <v>157</v>
      </c>
      <c r="B9" s="5" t="n">
        <v>-614</v>
      </c>
      <c r="C9" s="5" t="n">
        <v>-1287</v>
      </c>
    </row>
    <row r="10" spans="1:3">
      <c r="A10" s="3" t="s">
        <v>840</v>
      </c>
    </row>
    <row r="11" spans="1:3">
      <c r="A11" s="4" t="s">
        <v>841</v>
      </c>
      <c r="B11" s="5" t="n">
        <v>6</v>
      </c>
      <c r="C11" s="5" t="n">
        <v>94</v>
      </c>
    </row>
    <row r="12" spans="1:3">
      <c r="A12" s="4" t="s">
        <v>842</v>
      </c>
      <c r="B12" s="5" t="n">
        <v>-90</v>
      </c>
      <c r="C12" s="5" t="n">
        <v>-219</v>
      </c>
    </row>
    <row r="13" spans="1:3">
      <c r="A13" s="3" t="s">
        <v>843</v>
      </c>
    </row>
    <row r="14" spans="1:3">
      <c r="A14" s="4" t="s">
        <v>844</v>
      </c>
      <c r="B14" s="5" t="n">
        <v>665</v>
      </c>
      <c r="C14" s="5" t="n">
        <v>0</v>
      </c>
    </row>
    <row r="15" spans="1:3">
      <c r="A15" s="3" t="s">
        <v>845</v>
      </c>
    </row>
    <row r="16" spans="1:3">
      <c r="A16" s="4" t="s">
        <v>846</v>
      </c>
      <c r="B16" s="5" t="n">
        <v>188</v>
      </c>
      <c r="C16" s="5" t="n">
        <v>99</v>
      </c>
    </row>
    <row r="17" spans="1:3">
      <c r="A17" s="4" t="s">
        <v>80</v>
      </c>
    </row>
    <row r="18" spans="1:3">
      <c r="A18" s="3" t="s">
        <v>845</v>
      </c>
    </row>
    <row r="19" spans="1:3">
      <c r="A19" s="4" t="s">
        <v>847</v>
      </c>
      <c r="B19" s="5" t="n">
        <v>-101</v>
      </c>
      <c r="C19" s="5" t="n">
        <v>76</v>
      </c>
    </row>
    <row r="20" spans="1:3">
      <c r="A20" s="4" t="s">
        <v>846</v>
      </c>
      <c r="B20" s="6" t="n">
        <v>188</v>
      </c>
      <c r="C20" s="6" t="n">
        <v>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48</v>
      </c>
      <c r="B1" s="2" t="s">
        <v>1</v>
      </c>
    </row>
    <row r="2" spans="1:3">
      <c r="B2" s="2" t="s">
        <v>849</v>
      </c>
      <c r="C2" s="2" t="s">
        <v>512</v>
      </c>
    </row>
    <row r="3" spans="1:3">
      <c r="A3" s="3" t="s">
        <v>850</v>
      </c>
    </row>
    <row r="4" spans="1:3">
      <c r="A4" s="4" t="s">
        <v>851</v>
      </c>
      <c r="B4" s="6" t="n">
        <v>4503</v>
      </c>
      <c r="C4" s="6" t="n">
        <v>2255</v>
      </c>
    </row>
    <row r="5" spans="1:3">
      <c r="A5" s="4" t="s">
        <v>401</v>
      </c>
    </row>
    <row r="6" spans="1:3">
      <c r="A6" s="3" t="s">
        <v>850</v>
      </c>
    </row>
    <row r="7" spans="1:3">
      <c r="A7" s="4" t="s">
        <v>851</v>
      </c>
      <c r="B7" s="6" t="n">
        <v>4503</v>
      </c>
      <c r="C7" s="5" t="n">
        <v>2255</v>
      </c>
    </row>
    <row r="8" spans="1:3">
      <c r="A8" s="4" t="s">
        <v>852</v>
      </c>
    </row>
    <row r="9" spans="1:3">
      <c r="A9" s="3" t="s">
        <v>850</v>
      </c>
    </row>
    <row r="10" spans="1:3">
      <c r="A10" s="4" t="s">
        <v>559</v>
      </c>
      <c r="B10" s="4" t="s">
        <v>560</v>
      </c>
    </row>
    <row r="11" spans="1:3">
      <c r="A11" s="4" t="s">
        <v>851</v>
      </c>
      <c r="B11" s="6" t="n">
        <v>2003</v>
      </c>
      <c r="C11" s="6" t="n">
        <v>2255</v>
      </c>
    </row>
    <row r="12" spans="1:3">
      <c r="A12" s="4" t="s">
        <v>853</v>
      </c>
    </row>
    <row r="13" spans="1:3">
      <c r="A13" s="3" t="s">
        <v>850</v>
      </c>
    </row>
    <row r="14" spans="1:3">
      <c r="A14" s="4" t="s">
        <v>521</v>
      </c>
      <c r="B14" s="5" t="n">
        <v>2</v>
      </c>
      <c r="C14" s="5" t="n">
        <v>3</v>
      </c>
    </row>
    <row r="15" spans="1:3">
      <c r="A15" s="4" t="s">
        <v>854</v>
      </c>
    </row>
    <row r="16" spans="1:3">
      <c r="A16" s="3" t="s">
        <v>850</v>
      </c>
    </row>
    <row r="17" spans="1:3">
      <c r="A17" s="4" t="s">
        <v>521</v>
      </c>
      <c r="B17" s="5" t="n">
        <v>1</v>
      </c>
      <c r="C17" s="5" t="n">
        <v>1</v>
      </c>
    </row>
    <row r="18" spans="1:3">
      <c r="A18" s="4" t="s">
        <v>533</v>
      </c>
    </row>
    <row r="19" spans="1:3">
      <c r="A19" s="3" t="s">
        <v>850</v>
      </c>
    </row>
    <row r="20" spans="1:3">
      <c r="A20" s="4" t="s">
        <v>521</v>
      </c>
      <c r="B20" s="5" t="n">
        <v>1</v>
      </c>
      <c r="C20" s="5" t="n">
        <v>1</v>
      </c>
    </row>
    <row r="21" spans="1:3">
      <c r="A21" s="4" t="s">
        <v>534</v>
      </c>
      <c r="B21" s="4" t="s">
        <v>535</v>
      </c>
    </row>
    <row r="22" spans="1:3">
      <c r="A22" s="4" t="s">
        <v>538</v>
      </c>
      <c r="B22" s="6" t="n">
        <v>8000</v>
      </c>
    </row>
    <row r="23" spans="1:3">
      <c r="A23" s="4" t="s">
        <v>536</v>
      </c>
      <c r="B23" s="6" t="n">
        <v>2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855</v>
      </c>
      <c r="B1" s="2" t="s">
        <v>856</v>
      </c>
      <c r="D1" s="2" t="s">
        <v>1</v>
      </c>
    </row>
    <row r="2" spans="1:5">
      <c r="B2" s="2" t="s">
        <v>857</v>
      </c>
      <c r="C2" s="2" t="s">
        <v>858</v>
      </c>
      <c r="D2" s="2" t="s">
        <v>2</v>
      </c>
      <c r="E2" s="2" t="s">
        <v>72</v>
      </c>
    </row>
    <row r="3" spans="1:5">
      <c r="A3" s="3" t="s">
        <v>859</v>
      </c>
    </row>
    <row r="4" spans="1:5">
      <c r="A4" s="4" t="s">
        <v>166</v>
      </c>
      <c r="D4" s="6" t="n">
        <v>619</v>
      </c>
      <c r="E4" s="6" t="n">
        <v>493</v>
      </c>
    </row>
    <row r="5" spans="1:5">
      <c r="A5" s="4" t="s">
        <v>37</v>
      </c>
      <c r="D5" s="6" t="n">
        <v>1145</v>
      </c>
      <c r="E5" s="6" t="n">
        <v>378</v>
      </c>
    </row>
    <row r="6" spans="1:5">
      <c r="A6" s="4" t="s">
        <v>860</v>
      </c>
    </row>
    <row r="7" spans="1:5">
      <c r="A7" s="3" t="s">
        <v>859</v>
      </c>
    </row>
    <row r="8" spans="1:5">
      <c r="A8" s="4" t="s">
        <v>166</v>
      </c>
      <c r="C8" s="6" t="n">
        <v>73</v>
      </c>
    </row>
    <row r="9" spans="1:5">
      <c r="A9" s="4" t="s">
        <v>37</v>
      </c>
      <c r="C9" s="6" t="n">
        <v>36</v>
      </c>
    </row>
    <row r="10" spans="1:5">
      <c r="A10" s="4" t="s">
        <v>861</v>
      </c>
    </row>
    <row r="11" spans="1:5">
      <c r="A11" s="3" t="s">
        <v>859</v>
      </c>
    </row>
    <row r="12" spans="1:5">
      <c r="A12" s="4" t="s">
        <v>862</v>
      </c>
      <c r="B12" s="6" t="n">
        <v>15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22</v>
      </c>
      <c r="B1" s="2" t="s">
        <v>123</v>
      </c>
      <c r="C1" s="2" t="s">
        <v>124</v>
      </c>
      <c r="D1" s="2" t="s">
        <v>125</v>
      </c>
      <c r="E1" s="2" t="s">
        <v>126</v>
      </c>
      <c r="F1" s="2" t="s">
        <v>127</v>
      </c>
      <c r="G1" s="2" t="s">
        <v>128</v>
      </c>
      <c r="H1" s="2" t="s">
        <v>129</v>
      </c>
    </row>
    <row r="2" spans="1:8">
      <c r="A2" s="4" t="s">
        <v>130</v>
      </c>
      <c r="B2" s="6" t="n">
        <v>19262</v>
      </c>
      <c r="C2" s="6" t="n">
        <v>4223</v>
      </c>
      <c r="D2" s="6" t="n">
        <v>1335</v>
      </c>
      <c r="E2" s="6" t="n">
        <v>17467</v>
      </c>
      <c r="F2" s="6" t="n">
        <v>-2122</v>
      </c>
      <c r="G2" s="6" t="n">
        <v>-2286</v>
      </c>
      <c r="H2" s="6" t="n">
        <v>645</v>
      </c>
    </row>
    <row r="3" spans="1:8">
      <c r="A3" s="4" t="s">
        <v>131</v>
      </c>
      <c r="C3" s="5" t="n">
        <v>8277160</v>
      </c>
    </row>
    <row r="4" spans="1:8">
      <c r="A4" s="3" t="s">
        <v>132</v>
      </c>
    </row>
    <row r="5" spans="1:8">
      <c r="A5" s="4" t="s">
        <v>133</v>
      </c>
      <c r="B5" s="5" t="n">
        <v>-866</v>
      </c>
      <c r="H5" s="5" t="n">
        <v>-866</v>
      </c>
    </row>
    <row r="6" spans="1:8">
      <c r="A6" s="4" t="s">
        <v>99</v>
      </c>
      <c r="B6" s="5" t="n">
        <v>-2864</v>
      </c>
      <c r="E6" s="5" t="n">
        <v>-3615</v>
      </c>
      <c r="H6" s="5" t="n">
        <v>751</v>
      </c>
    </row>
    <row r="7" spans="1:8">
      <c r="A7" s="4" t="s">
        <v>134</v>
      </c>
      <c r="B7" s="5" t="n">
        <v>10</v>
      </c>
      <c r="D7" s="5" t="n">
        <v>10</v>
      </c>
    </row>
    <row r="8" spans="1:8">
      <c r="A8" s="4" t="s">
        <v>110</v>
      </c>
      <c r="B8" s="5" t="n">
        <v>87</v>
      </c>
      <c r="F8" s="5" t="n">
        <v>87</v>
      </c>
    </row>
    <row r="9" spans="1:8">
      <c r="A9" s="3" t="s">
        <v>111</v>
      </c>
    </row>
    <row r="10" spans="1:8">
      <c r="A10" s="4" t="s">
        <v>112</v>
      </c>
      <c r="B10" s="5" t="n">
        <v>168</v>
      </c>
      <c r="F10" s="5" t="n">
        <v>168</v>
      </c>
    </row>
    <row r="11" spans="1:8">
      <c r="A11" s="4" t="s">
        <v>113</v>
      </c>
      <c r="B11" s="5" t="n">
        <v>-2053</v>
      </c>
      <c r="F11" s="5" t="n">
        <v>-2053</v>
      </c>
    </row>
    <row r="12" spans="1:8">
      <c r="A12" s="4" t="s">
        <v>135</v>
      </c>
      <c r="B12" s="5" t="n">
        <v>13744</v>
      </c>
      <c r="C12" s="6" t="n">
        <v>4223</v>
      </c>
      <c r="D12" s="5" t="n">
        <v>1345</v>
      </c>
      <c r="E12" s="5" t="n">
        <v>13852</v>
      </c>
      <c r="F12" s="5" t="n">
        <v>-3920</v>
      </c>
      <c r="G12" s="5" t="n">
        <v>-2286</v>
      </c>
      <c r="H12" s="5" t="n">
        <v>530</v>
      </c>
    </row>
    <row r="13" spans="1:8">
      <c r="A13" s="4" t="s">
        <v>136</v>
      </c>
      <c r="C13" s="5" t="n">
        <v>8277160</v>
      </c>
    </row>
    <row r="14" spans="1:8">
      <c r="A14" s="3" t="s">
        <v>132</v>
      </c>
    </row>
    <row r="15" spans="1:8">
      <c r="A15" s="4" t="s">
        <v>137</v>
      </c>
      <c r="B15" s="5" t="n">
        <v>6</v>
      </c>
      <c r="H15" s="5" t="n">
        <v>6</v>
      </c>
    </row>
    <row r="16" spans="1:8">
      <c r="A16" s="4" t="s">
        <v>133</v>
      </c>
      <c r="B16" s="5" t="n">
        <v>-748</v>
      </c>
      <c r="H16" s="5" t="n">
        <v>-748</v>
      </c>
    </row>
    <row r="17" spans="1:8">
      <c r="A17" s="4" t="s">
        <v>99</v>
      </c>
      <c r="B17" s="5" t="n">
        <v>2314</v>
      </c>
      <c r="E17" s="5" t="n">
        <v>1171</v>
      </c>
      <c r="H17" s="5" t="n">
        <v>1143</v>
      </c>
    </row>
    <row r="18" spans="1:8">
      <c r="A18" s="4" t="s">
        <v>134</v>
      </c>
      <c r="B18" s="5" t="n">
        <v>5</v>
      </c>
      <c r="D18" s="5" t="n">
        <v>5</v>
      </c>
    </row>
    <row r="19" spans="1:8">
      <c r="A19" s="4" t="s">
        <v>110</v>
      </c>
      <c r="B19" s="5" t="n">
        <v>147</v>
      </c>
      <c r="F19" s="5" t="n">
        <v>147</v>
      </c>
    </row>
    <row r="20" spans="1:8">
      <c r="A20" s="3" t="s">
        <v>111</v>
      </c>
    </row>
    <row r="21" spans="1:8">
      <c r="A21" s="4" t="s">
        <v>112</v>
      </c>
      <c r="B21" s="5" t="n">
        <v>326</v>
      </c>
      <c r="F21" s="5" t="n">
        <v>326</v>
      </c>
    </row>
    <row r="22" spans="1:8">
      <c r="A22" s="4" t="s">
        <v>113</v>
      </c>
      <c r="B22" s="5" t="n">
        <v>2389</v>
      </c>
      <c r="F22" s="5" t="n">
        <v>2389</v>
      </c>
    </row>
    <row r="23" spans="1:8">
      <c r="A23" s="4" t="s">
        <v>138</v>
      </c>
      <c r="B23" s="6" t="n">
        <v>18183</v>
      </c>
      <c r="C23" s="6" t="n">
        <v>4223</v>
      </c>
      <c r="D23" s="6" t="n">
        <v>1350</v>
      </c>
      <c r="E23" s="6" t="n">
        <v>15023</v>
      </c>
      <c r="F23" s="6" t="n">
        <v>-1058</v>
      </c>
      <c r="G23" s="6" t="n">
        <v>-2286</v>
      </c>
      <c r="H23" s="6" t="n">
        <v>931</v>
      </c>
    </row>
    <row r="24" spans="1:8">
      <c r="A24" s="4" t="s">
        <v>139</v>
      </c>
      <c r="C24" s="5" t="n">
        <v>8277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1"/>
  </cols>
  <sheetData>
    <row r="1" spans="1:5">
      <c r="A1" s="1" t="s">
        <v>863</v>
      </c>
      <c r="B1" s="2" t="s">
        <v>1</v>
      </c>
    </row>
    <row r="2" spans="1:5">
      <c r="B2" s="2" t="s">
        <v>864</v>
      </c>
      <c r="C2" s="2" t="s">
        <v>865</v>
      </c>
      <c r="D2" s="2" t="s">
        <v>866</v>
      </c>
      <c r="E2" s="2" t="s">
        <v>31</v>
      </c>
    </row>
    <row r="3" spans="1:5">
      <c r="A3" s="3" t="s">
        <v>240</v>
      </c>
    </row>
    <row r="4" spans="1:5">
      <c r="A4" s="4" t="s">
        <v>867</v>
      </c>
      <c r="D4" s="5" t="n">
        <v>0</v>
      </c>
    </row>
    <row r="5" spans="1:5">
      <c r="A5" s="3" t="s">
        <v>868</v>
      </c>
    </row>
    <row r="6" spans="1:5">
      <c r="A6" s="4" t="s">
        <v>869</v>
      </c>
      <c r="B6" s="5" t="n">
        <v>698000</v>
      </c>
      <c r="C6" s="5" t="n">
        <v>1008000</v>
      </c>
    </row>
    <row r="7" spans="1:5">
      <c r="A7" s="4" t="s">
        <v>870</v>
      </c>
      <c r="B7" s="5" t="n">
        <v>447000</v>
      </c>
      <c r="C7" s="5" t="n">
        <v>-251000</v>
      </c>
    </row>
    <row r="8" spans="1:5">
      <c r="A8" s="4" t="s">
        <v>871</v>
      </c>
      <c r="C8" s="5" t="n">
        <v>70000</v>
      </c>
    </row>
    <row r="9" spans="1:5">
      <c r="A9" s="4" t="s">
        <v>872</v>
      </c>
      <c r="B9" s="5" t="n">
        <v>38000</v>
      </c>
      <c r="C9" s="5" t="n">
        <v>37000</v>
      </c>
    </row>
    <row r="10" spans="1:5">
      <c r="A10" s="4" t="s">
        <v>873</v>
      </c>
      <c r="B10" s="5" t="n">
        <v>-101000</v>
      </c>
    </row>
    <row r="11" spans="1:5">
      <c r="A11" s="4" t="s">
        <v>874</v>
      </c>
      <c r="B11" s="5" t="n">
        <v>-151000</v>
      </c>
      <c r="C11" s="5" t="n">
        <v>-166000</v>
      </c>
    </row>
    <row r="12" spans="1:5">
      <c r="A12" s="4" t="s">
        <v>875</v>
      </c>
      <c r="B12" s="5" t="n">
        <v>931000</v>
      </c>
      <c r="C12" s="5" t="n">
        <v>698000</v>
      </c>
    </row>
    <row r="13" spans="1:5">
      <c r="A13" s="3" t="s">
        <v>876</v>
      </c>
    </row>
    <row r="14" spans="1:5">
      <c r="A14" s="4" t="s">
        <v>877</v>
      </c>
      <c r="D14" s="6" t="n">
        <v>68522</v>
      </c>
      <c r="E14" s="6" t="n">
        <v>66044</v>
      </c>
    </row>
    <row r="15" spans="1:5">
      <c r="A15" s="4" t="s">
        <v>878</v>
      </c>
      <c r="D15" s="5" t="n">
        <v>186</v>
      </c>
      <c r="E15" s="5" t="n">
        <v>221</v>
      </c>
    </row>
    <row r="16" spans="1:5">
      <c r="A16" s="4" t="s">
        <v>879</v>
      </c>
      <c r="D16" s="5" t="n">
        <v>68708</v>
      </c>
      <c r="E16" s="5" t="n">
        <v>66265</v>
      </c>
    </row>
    <row r="17" spans="1:5">
      <c r="A17" s="4" t="s">
        <v>880</v>
      </c>
      <c r="D17" s="5" t="n">
        <v>64915</v>
      </c>
      <c r="E17" s="5" t="n">
        <v>61060</v>
      </c>
    </row>
    <row r="18" spans="1:5">
      <c r="A18" s="4" t="s">
        <v>881</v>
      </c>
      <c r="D18" s="5" t="n">
        <v>3793</v>
      </c>
      <c r="E18" s="5" t="n">
        <v>5205</v>
      </c>
    </row>
    <row r="19" spans="1:5">
      <c r="A19" s="3" t="s">
        <v>882</v>
      </c>
    </row>
    <row r="20" spans="1:5">
      <c r="A20" s="4" t="s">
        <v>883</v>
      </c>
      <c r="B20" s="6" t="n">
        <v>70</v>
      </c>
      <c r="C20" s="6" t="n">
        <v>161</v>
      </c>
    </row>
    <row r="21" spans="1:5">
      <c r="A21" s="4" t="s">
        <v>884</v>
      </c>
      <c r="B21" s="5" t="n">
        <v>381</v>
      </c>
      <c r="C21" s="5" t="n">
        <v>608</v>
      </c>
    </row>
    <row r="22" spans="1:5">
      <c r="A22" s="4" t="s">
        <v>885</v>
      </c>
      <c r="B22" s="5" t="n">
        <v>586</v>
      </c>
      <c r="C22" s="5" t="n">
        <v>1103</v>
      </c>
    </row>
    <row r="23" spans="1:5">
      <c r="A23" s="4" t="s">
        <v>123</v>
      </c>
      <c r="B23" s="5" t="n">
        <v>1037</v>
      </c>
      <c r="C23" s="5" t="n">
        <v>1872</v>
      </c>
    </row>
    <row r="24" spans="1:5">
      <c r="A24" s="4" t="s">
        <v>886</v>
      </c>
      <c r="B24" s="5" t="n">
        <v>188</v>
      </c>
      <c r="C24" s="5" t="n">
        <v>99</v>
      </c>
    </row>
    <row r="25" spans="1:5">
      <c r="A25" s="3" t="s">
        <v>887</v>
      </c>
    </row>
    <row r="26" spans="1:5">
      <c r="A26" s="4" t="s">
        <v>888</v>
      </c>
      <c r="B26" s="5" t="n">
        <v>4383</v>
      </c>
      <c r="C26" s="5" t="n">
        <v>3177</v>
      </c>
    </row>
    <row r="27" spans="1:5">
      <c r="A27" s="4" t="s">
        <v>889</v>
      </c>
      <c r="B27" s="5" t="n">
        <v>-3028</v>
      </c>
      <c r="C27" s="5" t="n">
        <v>-3142</v>
      </c>
    </row>
    <row r="28" spans="1:5">
      <c r="A28" s="4" t="s">
        <v>890</v>
      </c>
      <c r="B28" s="5" t="n">
        <v>-848</v>
      </c>
      <c r="C28" s="5" t="n">
        <v>-1236</v>
      </c>
    </row>
    <row r="29" spans="1:5">
      <c r="A29" s="4" t="s">
        <v>91</v>
      </c>
      <c r="B29" s="5" t="n">
        <v>0</v>
      </c>
      <c r="C29" s="5" t="n">
        <v>-1154</v>
      </c>
    </row>
    <row r="30" spans="1:5">
      <c r="A30" s="4" t="s">
        <v>891</v>
      </c>
      <c r="B30" s="5" t="n">
        <v>507</v>
      </c>
      <c r="C30" s="5" t="n">
        <v>-2355</v>
      </c>
    </row>
    <row r="31" spans="1:5">
      <c r="A31" s="4" t="s">
        <v>892</v>
      </c>
      <c r="B31" s="5" t="n">
        <v>282</v>
      </c>
      <c r="C31" s="5" t="n">
        <v>297</v>
      </c>
    </row>
    <row r="32" spans="1:5">
      <c r="A32" s="4" t="s">
        <v>893</v>
      </c>
      <c r="B32" s="5" t="n">
        <v>789</v>
      </c>
      <c r="C32" s="5" t="n">
        <v>-2058</v>
      </c>
    </row>
    <row r="33" spans="1:5">
      <c r="A33" s="3" t="s">
        <v>390</v>
      </c>
    </row>
    <row r="34" spans="1:5">
      <c r="A34" s="4" t="s">
        <v>894</v>
      </c>
      <c r="D34" s="5" t="n">
        <v>24786</v>
      </c>
      <c r="E34" s="5" t="n">
        <v>17259</v>
      </c>
    </row>
    <row r="35" spans="1:5">
      <c r="A35" s="4" t="s">
        <v>895</v>
      </c>
      <c r="D35" s="5" t="n">
        <v>-15140</v>
      </c>
      <c r="E35" s="5" t="n">
        <v>-11951</v>
      </c>
    </row>
    <row r="36" spans="1:5">
      <c r="A36" s="4" t="s">
        <v>896</v>
      </c>
      <c r="D36" s="5" t="n">
        <v>-1172</v>
      </c>
      <c r="E36" s="5" t="n">
        <v>-426</v>
      </c>
    </row>
    <row r="37" spans="1:5">
      <c r="A37" s="4" t="s">
        <v>897</v>
      </c>
      <c r="D37" s="5" t="n">
        <v>-2401</v>
      </c>
      <c r="E37" s="5" t="n">
        <v>-1016</v>
      </c>
    </row>
    <row r="38" spans="1:5">
      <c r="A38" s="4" t="s">
        <v>898</v>
      </c>
      <c r="D38" s="5" t="n">
        <v>6073</v>
      </c>
      <c r="E38" s="5" t="n">
        <v>3866</v>
      </c>
    </row>
    <row r="39" spans="1:5">
      <c r="A39" s="4" t="s">
        <v>899</v>
      </c>
      <c r="D39" s="5" t="n">
        <v>-1756</v>
      </c>
      <c r="E39" s="5" t="n">
        <v>-956</v>
      </c>
    </row>
    <row r="40" spans="1:5">
      <c r="A40" s="4" t="s">
        <v>900</v>
      </c>
      <c r="B40" s="5" t="n">
        <v>2910</v>
      </c>
      <c r="C40" s="5" t="n">
        <v>4035</v>
      </c>
      <c r="D40" s="6" t="n">
        <v>4317</v>
      </c>
      <c r="E40" s="6" t="n">
        <v>2910</v>
      </c>
    </row>
    <row r="41" spans="1:5">
      <c r="A41" s="3" t="s">
        <v>901</v>
      </c>
    </row>
    <row r="42" spans="1:5">
      <c r="A42" s="4" t="s">
        <v>902</v>
      </c>
      <c r="B42" s="5" t="n">
        <v>2910</v>
      </c>
      <c r="C42" s="5" t="n">
        <v>4035</v>
      </c>
    </row>
    <row r="43" spans="1:5">
      <c r="A43" s="4" t="s">
        <v>903</v>
      </c>
      <c r="B43" s="5" t="n">
        <v>-1355</v>
      </c>
      <c r="C43" s="5" t="n">
        <v>-35</v>
      </c>
    </row>
    <row r="44" spans="1:5">
      <c r="A44" s="4" t="s">
        <v>904</v>
      </c>
      <c r="B44" s="5" t="n">
        <v>3033</v>
      </c>
      <c r="C44" s="5" t="n">
        <v>-4134</v>
      </c>
    </row>
    <row r="45" spans="1:5">
      <c r="A45" s="4" t="s">
        <v>905</v>
      </c>
      <c r="B45" s="5" t="n">
        <v>0</v>
      </c>
      <c r="C45" s="5" t="n">
        <v>1285</v>
      </c>
    </row>
    <row r="46" spans="1:5">
      <c r="A46" s="4" t="s">
        <v>906</v>
      </c>
      <c r="B46" s="5" t="n">
        <v>-305</v>
      </c>
      <c r="C46" s="5" t="n">
        <v>470</v>
      </c>
    </row>
    <row r="47" spans="1:5">
      <c r="A47" s="4" t="s">
        <v>907</v>
      </c>
      <c r="B47" s="5" t="n">
        <v>511</v>
      </c>
      <c r="C47" s="5" t="n">
        <v>-343</v>
      </c>
    </row>
    <row r="48" spans="1:5">
      <c r="A48" s="4" t="s">
        <v>908</v>
      </c>
      <c r="B48" s="5" t="n">
        <v>-1247</v>
      </c>
      <c r="C48" s="5" t="n">
        <v>98</v>
      </c>
    </row>
    <row r="49" spans="1:5">
      <c r="A49" s="4" t="s">
        <v>909</v>
      </c>
      <c r="B49" s="5" t="n">
        <v>305</v>
      </c>
      <c r="C49" s="5" t="n">
        <v>412</v>
      </c>
    </row>
    <row r="50" spans="1:5">
      <c r="A50" s="4" t="s">
        <v>910</v>
      </c>
      <c r="B50" s="5" t="n">
        <v>400</v>
      </c>
      <c r="C50" s="5" t="n">
        <v>1018</v>
      </c>
    </row>
    <row r="51" spans="1:5">
      <c r="A51" s="4" t="s">
        <v>911</v>
      </c>
      <c r="B51" s="5" t="n">
        <v>65</v>
      </c>
      <c r="C51" s="5" t="n">
        <v>104</v>
      </c>
    </row>
    <row r="52" spans="1:5">
      <c r="A52" s="4" t="s">
        <v>912</v>
      </c>
      <c r="B52" s="5" t="n">
        <v>1407</v>
      </c>
      <c r="C52" s="5" t="n">
        <v>-1125</v>
      </c>
    </row>
    <row r="53" spans="1:5">
      <c r="A53" s="4" t="s">
        <v>913</v>
      </c>
      <c r="B53" s="6" t="n">
        <v>4317</v>
      </c>
      <c r="C53" s="6" t="n">
        <v>2910</v>
      </c>
    </row>
    <row r="54" spans="1:5">
      <c r="A54" s="4" t="s">
        <v>914</v>
      </c>
    </row>
    <row r="55" spans="1:5">
      <c r="A55" s="3" t="s">
        <v>868</v>
      </c>
    </row>
    <row r="56" spans="1:5">
      <c r="A56" s="4" t="s">
        <v>915</v>
      </c>
      <c r="B56" s="5" t="n">
        <v>450</v>
      </c>
      <c r="C56" s="5" t="n">
        <v>469</v>
      </c>
    </row>
    <row r="57" spans="1:5">
      <c r="A57" s="4" t="s">
        <v>916</v>
      </c>
      <c r="B57" s="5" t="n">
        <v>85</v>
      </c>
      <c r="C57" s="5" t="n">
        <v>-23</v>
      </c>
    </row>
    <row r="58" spans="1:5">
      <c r="A58" s="4" t="s">
        <v>917</v>
      </c>
      <c r="C58" s="5" t="n">
        <v>54</v>
      </c>
    </row>
    <row r="59" spans="1:5">
      <c r="A59" s="4" t="s">
        <v>918</v>
      </c>
      <c r="B59" s="5" t="n">
        <v>31</v>
      </c>
      <c r="C59" s="5" t="n">
        <v>34</v>
      </c>
    </row>
    <row r="60" spans="1:5">
      <c r="A60" s="4" t="s">
        <v>919</v>
      </c>
      <c r="B60" s="5" t="n">
        <v>-67</v>
      </c>
    </row>
    <row r="61" spans="1:5">
      <c r="A61" s="4" t="s">
        <v>920</v>
      </c>
      <c r="B61" s="5" t="n">
        <v>-86</v>
      </c>
      <c r="C61" s="5" t="n">
        <v>-84</v>
      </c>
    </row>
    <row r="62" spans="1:5">
      <c r="A62" s="4" t="s">
        <v>921</v>
      </c>
      <c r="B62" s="5" t="n">
        <v>413</v>
      </c>
      <c r="C62" s="5" t="n">
        <v>450</v>
      </c>
    </row>
    <row r="63" spans="1:5">
      <c r="A63" s="4" t="s">
        <v>922</v>
      </c>
    </row>
    <row r="64" spans="1:5">
      <c r="A64" s="3" t="s">
        <v>868</v>
      </c>
    </row>
    <row r="65" spans="1:5">
      <c r="A65" s="4" t="s">
        <v>923</v>
      </c>
      <c r="B65" s="5" t="n">
        <v>1441</v>
      </c>
      <c r="C65" s="5" t="n">
        <v>3124</v>
      </c>
    </row>
    <row r="66" spans="1:5">
      <c r="A66" s="4" t="s">
        <v>924</v>
      </c>
      <c r="B66" s="5" t="n">
        <v>2103</v>
      </c>
      <c r="C66" s="5" t="n">
        <v>-1320</v>
      </c>
    </row>
    <row r="67" spans="1:5">
      <c r="A67" s="4" t="s">
        <v>925</v>
      </c>
      <c r="C67" s="5" t="n">
        <v>95</v>
      </c>
    </row>
    <row r="68" spans="1:5">
      <c r="A68" s="4" t="s">
        <v>926</v>
      </c>
      <c r="B68" s="5" t="n">
        <v>39</v>
      </c>
      <c r="C68" s="5" t="n">
        <v>18</v>
      </c>
    </row>
    <row r="69" spans="1:5">
      <c r="A69" s="4" t="s">
        <v>927</v>
      </c>
      <c r="B69" s="5" t="n">
        <v>-200</v>
      </c>
    </row>
    <row r="70" spans="1:5">
      <c r="A70" s="4" t="s">
        <v>928</v>
      </c>
      <c r="B70" s="5" t="n">
        <v>-378</v>
      </c>
      <c r="C70" s="5" t="n">
        <v>-476</v>
      </c>
    </row>
    <row r="71" spans="1:5">
      <c r="A71" s="4" t="s">
        <v>929</v>
      </c>
      <c r="B71" s="5" t="n">
        <v>3005</v>
      </c>
      <c r="C71" s="5" t="n">
        <v>1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72</v>
      </c>
    </row>
    <row r="3" spans="1:3">
      <c r="A3" s="3" t="s">
        <v>141</v>
      </c>
    </row>
    <row r="4" spans="1:3">
      <c r="A4" s="4" t="s">
        <v>119</v>
      </c>
      <c r="B4" s="6" t="n">
        <v>0</v>
      </c>
      <c r="C4" s="6" t="n">
        <v>0</v>
      </c>
    </row>
    <row r="5" spans="1:3">
      <c r="A5" s="4" t="s">
        <v>120</v>
      </c>
      <c r="B5" s="5" t="n">
        <v>0</v>
      </c>
      <c r="C5" s="5" t="n">
        <v>0</v>
      </c>
    </row>
    <row r="6" spans="1:3">
      <c r="A6" s="4" t="s">
        <v>121</v>
      </c>
      <c r="B6" s="6" t="n">
        <v>0</v>
      </c>
      <c r="C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72</v>
      </c>
    </row>
    <row r="3" spans="1:3">
      <c r="A3" s="3" t="s">
        <v>143</v>
      </c>
    </row>
    <row r="4" spans="1:3">
      <c r="A4" s="4" t="s">
        <v>99</v>
      </c>
      <c r="B4" s="6" t="n">
        <v>2314</v>
      </c>
      <c r="C4" s="6" t="n">
        <v>-2864</v>
      </c>
    </row>
    <row r="5" spans="1:3">
      <c r="A5" s="3" t="s">
        <v>144</v>
      </c>
    </row>
    <row r="6" spans="1:3">
      <c r="A6" s="4" t="s">
        <v>96</v>
      </c>
      <c r="B6" s="5" t="n">
        <v>-2276</v>
      </c>
      <c r="C6" s="5" t="n">
        <v>-2624</v>
      </c>
    </row>
    <row r="7" spans="1:3">
      <c r="A7" s="4" t="s">
        <v>90</v>
      </c>
      <c r="B7" s="5" t="n">
        <v>1203</v>
      </c>
      <c r="C7" s="5" t="n">
        <v>1607</v>
      </c>
    </row>
    <row r="8" spans="1:3">
      <c r="A8" s="4" t="s">
        <v>91</v>
      </c>
      <c r="B8" s="5" t="n">
        <v>155</v>
      </c>
      <c r="C8" s="5" t="n">
        <v>1154</v>
      </c>
    </row>
    <row r="9" spans="1:3">
      <c r="A9" s="4" t="s">
        <v>145</v>
      </c>
      <c r="B9" s="5" t="n">
        <v>-527</v>
      </c>
      <c r="C9" s="5" t="n">
        <v>0</v>
      </c>
    </row>
    <row r="10" spans="1:3">
      <c r="A10" s="4" t="s">
        <v>146</v>
      </c>
      <c r="B10" s="5" t="n">
        <v>0</v>
      </c>
      <c r="C10" s="5" t="n">
        <v>-472</v>
      </c>
    </row>
    <row r="11" spans="1:3">
      <c r="A11" s="4" t="s">
        <v>147</v>
      </c>
      <c r="B11" s="5" t="n">
        <v>-4198</v>
      </c>
      <c r="C11" s="5" t="n">
        <v>-1915</v>
      </c>
    </row>
    <row r="12" spans="1:3">
      <c r="A12" s="4" t="s">
        <v>148</v>
      </c>
      <c r="B12" s="5" t="n">
        <v>2284</v>
      </c>
      <c r="C12" s="5" t="n">
        <v>3714</v>
      </c>
    </row>
    <row r="13" spans="1:3">
      <c r="A13" s="4" t="s">
        <v>149</v>
      </c>
      <c r="B13" s="5" t="n">
        <v>537</v>
      </c>
      <c r="C13" s="5" t="n">
        <v>519</v>
      </c>
    </row>
    <row r="14" spans="1:3">
      <c r="A14" s="4" t="s">
        <v>150</v>
      </c>
      <c r="B14" s="5" t="n">
        <v>433</v>
      </c>
      <c r="C14" s="5" t="n">
        <v>464</v>
      </c>
    </row>
    <row r="15" spans="1:3">
      <c r="A15" s="4" t="s">
        <v>151</v>
      </c>
      <c r="B15" s="5" t="n">
        <v>-268</v>
      </c>
      <c r="C15" s="5" t="n">
        <v>-71</v>
      </c>
    </row>
    <row r="16" spans="1:3">
      <c r="A16" s="4" t="s">
        <v>152</v>
      </c>
      <c r="B16" s="5" t="n">
        <v>-833</v>
      </c>
      <c r="C16" s="5" t="n">
        <v>-459</v>
      </c>
    </row>
    <row r="17" spans="1:3">
      <c r="A17" s="4" t="s">
        <v>153</v>
      </c>
      <c r="B17" s="5" t="n">
        <v>15</v>
      </c>
      <c r="C17" s="5" t="n">
        <v>-22</v>
      </c>
    </row>
    <row r="18" spans="1:3">
      <c r="A18" s="4" t="s">
        <v>154</v>
      </c>
      <c r="B18" s="5" t="n">
        <v>21</v>
      </c>
      <c r="C18" s="5" t="n">
        <v>0</v>
      </c>
    </row>
    <row r="19" spans="1:3">
      <c r="A19" s="4" t="s">
        <v>155</v>
      </c>
      <c r="B19" s="5" t="n">
        <v>-365</v>
      </c>
      <c r="C19" s="5" t="n">
        <v>-1106</v>
      </c>
    </row>
    <row r="20" spans="1:3">
      <c r="A20" s="4" t="s">
        <v>156</v>
      </c>
      <c r="B20" s="5" t="n">
        <v>0</v>
      </c>
      <c r="C20" s="5" t="n">
        <v>5132</v>
      </c>
    </row>
    <row r="21" spans="1:3">
      <c r="A21" s="4" t="s">
        <v>157</v>
      </c>
      <c r="B21" s="5" t="n">
        <v>-614</v>
      </c>
      <c r="C21" s="5" t="n">
        <v>-1287</v>
      </c>
    </row>
    <row r="22" spans="1:3">
      <c r="A22" s="4" t="s">
        <v>158</v>
      </c>
      <c r="B22" s="5" t="n">
        <v>-2119</v>
      </c>
      <c r="C22" s="5" t="n">
        <v>1770</v>
      </c>
    </row>
    <row r="23" spans="1:3">
      <c r="A23" s="3" t="s">
        <v>159</v>
      </c>
    </row>
    <row r="24" spans="1:3">
      <c r="A24" s="4" t="s">
        <v>160</v>
      </c>
      <c r="B24" s="5" t="n">
        <v>-7139</v>
      </c>
      <c r="C24" s="5" t="n">
        <v>0</v>
      </c>
    </row>
    <row r="25" spans="1:3">
      <c r="A25" s="4" t="s">
        <v>161</v>
      </c>
      <c r="B25" s="5" t="n">
        <v>2726</v>
      </c>
      <c r="C25" s="5" t="n">
        <v>0</v>
      </c>
    </row>
    <row r="26" spans="1:3">
      <c r="A26" s="4" t="s">
        <v>162</v>
      </c>
      <c r="B26" s="5" t="n">
        <v>0</v>
      </c>
      <c r="C26" s="5" t="n">
        <v>7089</v>
      </c>
    </row>
    <row r="27" spans="1:3">
      <c r="A27" s="4" t="s">
        <v>163</v>
      </c>
      <c r="B27" s="5" t="n">
        <v>1335</v>
      </c>
      <c r="C27" s="5" t="n">
        <v>1646</v>
      </c>
    </row>
    <row r="28" spans="1:3">
      <c r="A28" s="4" t="s">
        <v>164</v>
      </c>
      <c r="B28" s="5" t="n">
        <v>4198</v>
      </c>
      <c r="C28" s="5" t="n">
        <v>1915</v>
      </c>
    </row>
    <row r="29" spans="1:3">
      <c r="A29" s="4" t="s">
        <v>165</v>
      </c>
      <c r="B29" s="5" t="n">
        <v>2360</v>
      </c>
      <c r="C29" s="5" t="n">
        <v>0</v>
      </c>
    </row>
    <row r="30" spans="1:3">
      <c r="A30" s="4" t="s">
        <v>166</v>
      </c>
      <c r="B30" s="5" t="n">
        <v>619</v>
      </c>
      <c r="C30" s="5" t="n">
        <v>493</v>
      </c>
    </row>
    <row r="31" spans="1:3">
      <c r="A31" s="4" t="s">
        <v>167</v>
      </c>
      <c r="B31" s="5" t="n">
        <v>-381</v>
      </c>
      <c r="C31" s="5" t="n">
        <v>-769</v>
      </c>
    </row>
    <row r="32" spans="1:3">
      <c r="A32" s="4" t="s">
        <v>168</v>
      </c>
      <c r="B32" s="5" t="n">
        <v>-807</v>
      </c>
      <c r="C32" s="5" t="n">
        <v>-996</v>
      </c>
    </row>
    <row r="33" spans="1:3">
      <c r="A33" s="4" t="s">
        <v>169</v>
      </c>
      <c r="B33" s="5" t="n">
        <v>2911</v>
      </c>
      <c r="C33" s="5" t="n">
        <v>9378</v>
      </c>
    </row>
    <row r="34" spans="1:3">
      <c r="A34" s="3" t="s">
        <v>170</v>
      </c>
    </row>
    <row r="35" spans="1:3">
      <c r="A35" s="4" t="s">
        <v>171</v>
      </c>
      <c r="B35" s="5" t="n">
        <v>0</v>
      </c>
      <c r="C35" s="5" t="n">
        <v>-3440</v>
      </c>
    </row>
    <row r="36" spans="1:3">
      <c r="A36" s="4" t="s">
        <v>162</v>
      </c>
      <c r="B36" s="5" t="n">
        <v>372</v>
      </c>
      <c r="C36" s="5" t="n">
        <v>54</v>
      </c>
    </row>
    <row r="37" spans="1:3">
      <c r="A37" s="4" t="s">
        <v>137</v>
      </c>
      <c r="B37" s="5" t="n">
        <v>6</v>
      </c>
      <c r="C37" s="5" t="n">
        <v>0</v>
      </c>
    </row>
    <row r="38" spans="1:3">
      <c r="A38" s="4" t="s">
        <v>133</v>
      </c>
      <c r="B38" s="5" t="n">
        <v>-748</v>
      </c>
      <c r="C38" s="5" t="n">
        <v>-866</v>
      </c>
    </row>
    <row r="39" spans="1:3">
      <c r="A39" s="4" t="s">
        <v>172</v>
      </c>
      <c r="B39" s="5" t="n">
        <v>-370</v>
      </c>
      <c r="C39" s="5" t="n">
        <v>-4252</v>
      </c>
    </row>
    <row r="40" spans="1:3">
      <c r="A40" s="4" t="s">
        <v>173</v>
      </c>
      <c r="B40" s="5" t="n">
        <v>309</v>
      </c>
      <c r="C40" s="5" t="n">
        <v>183</v>
      </c>
    </row>
    <row r="41" spans="1:3">
      <c r="A41" s="4" t="s">
        <v>174</v>
      </c>
      <c r="B41" s="5" t="n">
        <v>731</v>
      </c>
      <c r="C41" s="5" t="n">
        <v>7079</v>
      </c>
    </row>
    <row r="42" spans="1:3">
      <c r="A42" s="4" t="s">
        <v>175</v>
      </c>
      <c r="B42" s="5" t="n">
        <v>15550</v>
      </c>
      <c r="C42" s="5" t="n">
        <v>8471</v>
      </c>
    </row>
    <row r="43" spans="1:3">
      <c r="A43" s="4" t="s">
        <v>176</v>
      </c>
      <c r="B43" s="6" t="n">
        <v>16281</v>
      </c>
      <c r="C43" s="6" t="n">
        <v>155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20:21:10Z</dcterms:created>
  <dcterms:modified xmlns:dcterms="http://purl.org/dc/terms/" xmlns:xsi="http://www.w3.org/2001/XMLSchema-instance" xsi:type="dcterms:W3CDTF">2017-12-20T20:21:10Z</dcterms:modified>
</cp:coreProperties>
</file>